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SEGMENT AND REVENUE"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IMPAIRMENT AND RESTRUCTURING CH"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EQUITY INCENTIVE PLANS" sheetId="21" state="visible" r:id="rId21"/>
    <sheet xmlns:r="http://schemas.openxmlformats.org/officeDocument/2006/relationships" name="STOCK-BASED COMPENSATION" sheetId="22" state="visible" r:id="rId22"/>
    <sheet xmlns:r="http://schemas.openxmlformats.org/officeDocument/2006/relationships" name="NET LOSS PER COMMON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BUSINESS SEGMENT AND REVENUE (T" sheetId="29" state="visible" r:id="rId29"/>
    <sheet xmlns:r="http://schemas.openxmlformats.org/officeDocument/2006/relationships" name="CASH EQUIVALENTS AND MARKETAB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IMPAIRMENT AND RESTRUCTURING _2"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QUITY INCENTIVE PLANS (Tables)" sheetId="38" state="visible" r:id="rId38"/>
    <sheet xmlns:r="http://schemas.openxmlformats.org/officeDocument/2006/relationships" name="STOCK-BASED COMPENSATION (Table" sheetId="39" state="visible" r:id="rId39"/>
    <sheet xmlns:r="http://schemas.openxmlformats.org/officeDocument/2006/relationships" name="NET LOSS PER COMMON SHARE (Tabl" sheetId="40" state="visible" r:id="rId40"/>
    <sheet xmlns:r="http://schemas.openxmlformats.org/officeDocument/2006/relationships" name="SUMMARY OF SIGNIFICANT ACCOUN_3" sheetId="41" state="visible" r:id="rId41"/>
    <sheet xmlns:r="http://schemas.openxmlformats.org/officeDocument/2006/relationships" name="BUSINESS SEGMENT AND REVENUE - " sheetId="42" state="visible" r:id="rId42"/>
    <sheet xmlns:r="http://schemas.openxmlformats.org/officeDocument/2006/relationships" name="BUSINESS SEGMENT AND REVENUE _2" sheetId="43" state="visible" r:id="rId43"/>
    <sheet xmlns:r="http://schemas.openxmlformats.org/officeDocument/2006/relationships" name="BUSINESS SEGMENT AND REVENUE _3" sheetId="44" state="visible" r:id="rId44"/>
    <sheet xmlns:r="http://schemas.openxmlformats.org/officeDocument/2006/relationships" name="BUSINESS SEGMENT AND REVENUE _4" sheetId="45" state="visible" r:id="rId45"/>
    <sheet xmlns:r="http://schemas.openxmlformats.org/officeDocument/2006/relationships" name="CASH EQUIVALENTS AND MARKETAB_3" sheetId="46" state="visible" r:id="rId46"/>
    <sheet xmlns:r="http://schemas.openxmlformats.org/officeDocument/2006/relationships" name="CASH EQUIVALENTS AND SHORT-TERM"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ch_2" sheetId="50" state="visible" r:id="rId50"/>
    <sheet xmlns:r="http://schemas.openxmlformats.org/officeDocument/2006/relationships" name="FAIR VALUE MEASUREMENTS - Sch_3" sheetId="51" state="visible" r:id="rId51"/>
    <sheet xmlns:r="http://schemas.openxmlformats.org/officeDocument/2006/relationships" name="FAIR VALUE MEASUREMENTS - Sch_4" sheetId="52" state="visible" r:id="rId52"/>
    <sheet xmlns:r="http://schemas.openxmlformats.org/officeDocument/2006/relationships" name="FAIR VALUE MEASUREMENTS - Sch_5" sheetId="53" state="visible" r:id="rId53"/>
    <sheet xmlns:r="http://schemas.openxmlformats.org/officeDocument/2006/relationships" name="FAIR VALUE MEASUREMENTS - Sch_6" sheetId="54" state="visible" r:id="rId54"/>
    <sheet xmlns:r="http://schemas.openxmlformats.org/officeDocument/2006/relationships" name="BALANCE SHEET COMPONENTS - Sche" sheetId="55" state="visible" r:id="rId55"/>
    <sheet xmlns:r="http://schemas.openxmlformats.org/officeDocument/2006/relationships" name="BALANCE SHEET DETAILS - Schedul" sheetId="56" state="visible" r:id="rId56"/>
    <sheet xmlns:r="http://schemas.openxmlformats.org/officeDocument/2006/relationships" name="BALANCE SHEET COMPONENTS - Sc_2" sheetId="57" state="visible" r:id="rId57"/>
    <sheet xmlns:r="http://schemas.openxmlformats.org/officeDocument/2006/relationships" name="BALANCE SHEET COMPONENTS - Addi" sheetId="58" state="visible" r:id="rId58"/>
    <sheet xmlns:r="http://schemas.openxmlformats.org/officeDocument/2006/relationships" name="BALANCE SHEET COMPONENTS - Sc_3" sheetId="59" state="visible" r:id="rId59"/>
    <sheet xmlns:r="http://schemas.openxmlformats.org/officeDocument/2006/relationships" name="BALANCE SHEET COMPONENTS - Sc_4" sheetId="60" state="visible" r:id="rId60"/>
    <sheet xmlns:r="http://schemas.openxmlformats.org/officeDocument/2006/relationships" name="IMPAIRMENT AND RESTRUCTURING _3" sheetId="61" state="visible" r:id="rId61"/>
    <sheet xmlns:r="http://schemas.openxmlformats.org/officeDocument/2006/relationships" name="IMPAIRMENT AND RESTRUCTURING _4" sheetId="62" state="visible" r:id="rId62"/>
    <sheet xmlns:r="http://schemas.openxmlformats.org/officeDocument/2006/relationships" name="IMPAIRMENT AND RESTRUCTURING _5" sheetId="63" state="visible" r:id="rId63"/>
    <sheet xmlns:r="http://schemas.openxmlformats.org/officeDocument/2006/relationships" name="IMPAIRMENT AND RESTRUCTURING _6"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DEBT - Schedule of Convertible " sheetId="68" state="visible" r:id="rId68"/>
    <sheet xmlns:r="http://schemas.openxmlformats.org/officeDocument/2006/relationships" name="DEBT - Schedule of Components o" sheetId="69" state="visible" r:id="rId69"/>
    <sheet xmlns:r="http://schemas.openxmlformats.org/officeDocument/2006/relationships" name="DEBT - Additional Information (" sheetId="70" state="visible" r:id="rId70"/>
    <sheet xmlns:r="http://schemas.openxmlformats.org/officeDocument/2006/relationships" name="INCOME TAXES - Schedule of Comp" sheetId="71" state="visible" r:id="rId71"/>
    <sheet xmlns:r="http://schemas.openxmlformats.org/officeDocument/2006/relationships" name="INCOME TAXES - Schedule of Prov" sheetId="72" state="visible" r:id="rId72"/>
    <sheet xmlns:r="http://schemas.openxmlformats.org/officeDocument/2006/relationships" name="INCOME TAXES - Schedule of Reco" sheetId="73" state="visible" r:id="rId73"/>
    <sheet xmlns:r="http://schemas.openxmlformats.org/officeDocument/2006/relationships" name="INCOME TAXES - Schedule of Co_2" sheetId="74" state="visible" r:id="rId74"/>
    <sheet xmlns:r="http://schemas.openxmlformats.org/officeDocument/2006/relationships" name="INCOME TAXES - Additional Infor" sheetId="75" state="visible" r:id="rId75"/>
    <sheet xmlns:r="http://schemas.openxmlformats.org/officeDocument/2006/relationships" name="INCOME TAXES - Schedule of Valu" sheetId="76" state="visible" r:id="rId76"/>
    <sheet xmlns:r="http://schemas.openxmlformats.org/officeDocument/2006/relationships" name="INCOME TAXES - Schedule of Re_2" sheetId="77" state="visible" r:id="rId77"/>
    <sheet xmlns:r="http://schemas.openxmlformats.org/officeDocument/2006/relationships" name="STOCKHOLDERS' EQUITY - Addition" sheetId="78" state="visible" r:id="rId78"/>
    <sheet xmlns:r="http://schemas.openxmlformats.org/officeDocument/2006/relationships" name="STOCKHOLDERS' EQUITY - Schedule" sheetId="79" state="visible" r:id="rId79"/>
    <sheet xmlns:r="http://schemas.openxmlformats.org/officeDocument/2006/relationships" name="EMPLOYEE BENEFIT PLANS - Additi" sheetId="80" state="visible" r:id="rId80"/>
    <sheet xmlns:r="http://schemas.openxmlformats.org/officeDocument/2006/relationships" name="EQUITY INCENTIVE PLANS - Additi" sheetId="81" state="visible" r:id="rId81"/>
    <sheet xmlns:r="http://schemas.openxmlformats.org/officeDocument/2006/relationships" name="EQUITY INCENTIVE PLANS - Schedu" sheetId="82" state="visible" r:id="rId82"/>
    <sheet xmlns:r="http://schemas.openxmlformats.org/officeDocument/2006/relationships" name="EQUITY INCENTIVE PLANS - Sche_2" sheetId="83" state="visible" r:id="rId83"/>
    <sheet xmlns:r="http://schemas.openxmlformats.org/officeDocument/2006/relationships" name="EQUITY INCENTIVE PLANS - Sche_3" sheetId="84" state="visible" r:id="rId84"/>
    <sheet xmlns:r="http://schemas.openxmlformats.org/officeDocument/2006/relationships" name="EQUITY INCENTIVE PLAN - Schedul" sheetId="85" state="visible" r:id="rId85"/>
    <sheet xmlns:r="http://schemas.openxmlformats.org/officeDocument/2006/relationships" name="STOCK-BASED COMPENSATION - Sche" sheetId="86" state="visible" r:id="rId86"/>
    <sheet xmlns:r="http://schemas.openxmlformats.org/officeDocument/2006/relationships" name="STOCK-BASED COMPENSATION - Addi" sheetId="87" state="visible" r:id="rId87"/>
    <sheet xmlns:r="http://schemas.openxmlformats.org/officeDocument/2006/relationships" name="NET LOSS PER COMMON SHARE - Sch" sheetId="88" state="visible" r:id="rId88"/>
    <sheet xmlns:r="http://schemas.openxmlformats.org/officeDocument/2006/relationships" name="NET LOSS PER COMMON SHARE - S_2"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18</t>
        </is>
      </c>
      <c r="C9" s="4" t="inlineStr">
        <is>
          <t xml:space="preserve"> </t>
        </is>
      </c>
      <c r="D9" s="4" t="inlineStr">
        <is>
          <t xml:space="preserve"> </t>
        </is>
      </c>
    </row>
    <row r="10">
      <c r="A10" s="4" t="inlineStr">
        <is>
          <t>Entity Registrant Name</t>
        </is>
      </c>
      <c r="B10" s="4" t="inlineStr">
        <is>
          <t>iRhythm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49544</t>
        </is>
      </c>
      <c r="C12" s="4" t="inlineStr">
        <is>
          <t xml:space="preserve"> </t>
        </is>
      </c>
      <c r="D12" s="4" t="inlineStr">
        <is>
          <t xml:space="preserve"> </t>
        </is>
      </c>
    </row>
    <row r="13">
      <c r="A13" s="4" t="inlineStr">
        <is>
          <t>Entity Address, Address Line One</t>
        </is>
      </c>
      <c r="B13" s="4" t="inlineStr">
        <is>
          <t>699 8th Street</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3</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32-57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RT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v>
      </c>
    </row>
    <row r="34">
      <c r="A34" s="4" t="inlineStr">
        <is>
          <t>Entity Common Stock, Shares Outstanding</t>
        </is>
      </c>
      <c r="B34" s="4" t="inlineStr">
        <is>
          <t xml:space="preserve"> </t>
        </is>
      </c>
      <c r="C34" s="6" t="n">
        <v>31409617</v>
      </c>
      <c r="D34" s="4" t="inlineStr">
        <is>
          <t xml:space="preserve"> </t>
        </is>
      </c>
    </row>
    <row r="35">
      <c r="A35" s="4" t="inlineStr">
        <is>
          <t>Documents Incorporated by Reference</t>
        </is>
      </c>
      <c r="B35" s="4" t="inlineStr">
        <is>
          <t>Portions of the information called for by Part III of this Form 10-K is hereby incorporated by reference from the definitive Proxy Statement for our annual meeting of stockholders, which will be filed with the Securities and Exchange Commission not later than 120 days after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8865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nd include the accounts of the Company and its wholly-owned subsidiaries. All intercompany accounts and transactions have been eliminated. Reclassification Certain prior period amounts have been reclassified to conform to the current year presentation. These reclassifications have no impact on previously reported results of operations or financial position. 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potential instability in the global banking system, global supply shortage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for its leased San Francisco headquarters resulted in an impairment of its right-of-use (“ROU”) asset and related leasehold improvements and furniture and fixtures during the years ended December 31, 2023 and 2022.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The Company is in compliance with its convertible debt requireme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Based on relative value units, CMS annually updates the reimbursement rates for diagnostic tests performed by IDTFs via the Medicare Physician Fee Schedule. CMS establishes national payment rates for the CPT codes the Company uses to report Zio Services performed by the Company.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 Use of Estimates The preparation of the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provision for credit losses, the useful lives of property and equipment, the recoverability of long-lived assets, including the estimated usage of the printed circuit board assemblies (“PCBAs”), the incremental borrowing rate for operating leases, fair value of strategic loan investments, accounting for income taxes, impairment of ROU assets, contingent consideration liabilities, and various inputs used in estimating stock-based compensation. Actual results may differ from those estimates. Fair Value of Financial Instruments The carrying amounts of certain of the Company’s financial instruments, which include cash equivalents, marketable securities, accounts receivable, accounts payable, accrued liabilities, and debt, approximate fair value due to their short maturities. Cash, Cash Equivalents and Restricted Cash Cash and cash equivalents consist of short-term, highly liquid investments with an original maturity from the date of purchase of three months or less. Under the terms of certain facility operating lease agreements, the Company is required to maintain a letter of credit as collateral during the term of the lease. As of December 31, 2024, restricted cash of $8.4 million was pledged as collateral under the letter of credit with Silicon Valley Bank. Fair Value Option The Company elected the fair value option, Accounting Standards Codification (“ASC”) 825-10, Financial Instruments - Overall , to account for its strategic loan investments. The Company recorded the strategic loan investments at fair value within long-term strategic investments in the Company’s consolidated balance sheets with changes in fair value recorded within other income (expense), net on the consolidated statements of operations. The primary reason for electing the fair value option was for simplification and cost-benefit considerations of accounting for the strategic loan investments at fair value versus bifurcation of the embedded derivatives. Refer to Note 5, Fair Value Measurements, for further details relating to the Company's strategic investments. Contingent Consideration Certain agreements the Company entered into involve payments that are contingent upon the achievement of milestones. Contingent consideration obligations incurred in connection with acquired in-process research and development assets are recorded at fair value, with changes in fair value recorded to acquired in-process research and development expenses in the consolidated statements of operations. Marketable Securities The Company's marketable security investments consist primarily of commercial paper, corporate bonds, U.S. agency obligations and U.S. treasury securities. The Company typically invests in highly-rated securities, and its investment policy generally limits the amount of credit exposure to any one issuer. The Company's policy generally requires investments to be investment grade, with the primary objective of minimizing the potential risk of principal loss. The Company classifies investments as available-for-sale at the time of purchase and re-evaluates such classification as of each balance sheet date. Available-for-sale debt securities with an amortized cost basis in excess of the estimated fair value are assessed to determine what amount of that difference, if any, is caused by expected credit losses. Allowance for credit losses on available-for-debt securities are recognized as a charge in other income (expense), net on the Company's consolidated statements of operations and any remaining unrealized gains or losses, net of taxes, are included in accumulated other comprehensive loss in accumulated deficit on the consolidated balance sheets. There were no impairment charges for any unrealized losses during the years ended December 31, 2024, 2023, and 2022.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During the first quarter of 2024, the Company experienced a temporary delay in the billing of the Company's contracted and non-contracted payer customers, performed by the Company's third-party claims processing vendor. The delay was due to a cybersecurity incident experienced by Change Healthcare, a division of UnitedHealth Group, which the Company's third-party vendor engages for services relating to billing and collections. While the Company substantially cleared the billing backlog as of the end of the first quarter of 2024, the delay in billing resulted in a temporary delay in the Company's cash collections. As of December 31, 2024, the Company has received the majority of its cash collections from the delayed billings. The Company records a provision for credit losses based on the assessment of the collectability of customer accounts, considering factors such as historical experience, credit quality, the age of the accounts receivable balances, and current economic conditions that may affect a customer’s ability to pay. CMS accounted for approximately 15% and 25% of accounts receivable for the years ended December 31, 2024 and 2023, respectively. One commercial customer accounted for approximately 13% of the Company's accounts receivable as of December 31, 2024. As presented in Note 3, CMS accounted for approximately 24%, 25% and 25% of the Company’s revenue for the years ended December 31, 2024, 2023, and 2022, respectively. 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earlier than anticipated in the future. 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Inventory Inventory owned by the Company is valued at cost, on the first in, first out (“FIFO”) basis, or the lower of cost or net realizable value. The Company records write-downs of inventory that is obsolete or in excess of anticipated demand. The Company also records market value-based write-downs i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Property and Equipment Property and equipment are stated at cost less accumulated depreciation and amortization. Depreciation and amortization is computed using the straight-line method over the estimated useful lives of the assets, ranging from three The Company classifies internal-use software in property and equipment. Internal-use software costs are capitalized during the application development stage. Costs related to planning and post implementation activities are expensed as incurred. Capitalized internal-use software is amortized, and recognized as cost of revenue or selling, general and administrative expenses, on a straight-line basis over the estimated useful life generally ranging between three PCBAs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The Company bases the length of time estimates for charging a portion of the PCBAs cost through several considerations, including evaluation during product development, device loss rates, product launches and obsolescence, and the amount of time it takes the device to go through the manufacturing, shipping, customer shelf, and patient wear time and upload process. The Company periodically evaluates and updates these estimates. PCBAs are included in other assets in the Company's consolidated balance sheets. Implementation Costs in Cloud-Computing Arrangements The Company capitalizes qualified implementation costs incurred in a hosting arrangement that is a service contract for which it is the customer in accordance with the requirements for cloud computing arrangements (“CCA”) to the extent it is incurred in the course of developing internal-use software. These capitalized implementation costs are generally amortized over the fixed, non-cancellable term of the associated hosting arrangement on a straight-line basis are recorded in prepaid expenses and other current assets or in other noncurrent assets. The Company amortizes capitalized implementation costs in a CCA on a straight-line basis over the terms of the associated hosting arrangement. Goodwill Goodwill represents the excess of the purchase price of an acquired business over the fair value of the underlying net tangible and intangible assets. Goodwill amounts are not amortized, but rather tested for impairment at least annually, and more frequently when changes in circumstances indicate that the carrying value may not be recoverable. The Company has determined that it operates its business as one reporting unit and the Company completes its annual impairment test in the fourth quarter. In the event that the Company determines that the fair value of the reporting unit is less than the reporting unit's carrying value, goodwill impairment charge will be incurred for the amount of the difference during the quarter in which the determination is made. The Company did not record any goodwill impairment charges in the years ended December 31, 2024, 2023, and 2022. Impairment of Long-Lived Assets The Company reviews long-lived assets, inclusive of internal-use software, for impairment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 Any impairments to ROU assets, leasehold improvements, or other assets as a result of a sublease or other similar action are initially recognized when a decision to take such action is made and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commitments to sublease a property. In addition, see Note 7, Impairment and Restructuring Charges , included in the notes to the consolidated financial statements . Comprehensive Loss Comprehensive loss represents all changes in stockholders’ equity during the year from non-owner sources. The Company’s unrealized gains and losses on marketable securities represent the only component of other comprehensive loss that are excluded from the reported net loss and that are presented in the consolidated statements of comprehensive loss. Revenue Recognition The Company has developed proprietary systems that combine a wire-free, patch-based, 14-day wearable biosensor that continuously records ECG data, with a proprietary cloud-based data analytic platform to help physicians monitor patients and diagnose arrhythmias. The Company currently offers three Zio System options—the Zio Monitor System, the Zio XT System, and the Zio AT System. The Zio Monitor System is a prescription-only, remote ECG monitoring system that consists of the Zio Monitor patch that records the electric signal from the heart continuously for up to 14 days and the ZEUS algorithm, which supports the capture and analysis of ECG data recorded by the Zio Monitor patch at the end of the wear period, including specific arrhythmia events detected by the ZEUS System. The final step in the Zio Services is the delivery of an electronic Zio report to the prescribing physician with a summary of preliminary findings. The Company’s Zio Monitor services are generally billable when the Zio report is issued to the physician. The Zio XT System is the previous generation of the Zio Monitor System and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Company’s Zio XT services are generally billable when the Zio report is issued to the physician.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Zio AT patch and the ZEUS System during the patient wear period. The wireless gateway, slightly larger than a smart phone, is provided to the patient at the time of Zio AT patch application and collects and transmits data from the Zio AT patch to the cloud via a long- term evolution protocol. The Zio AT service revenue is recognized under two performance obligations — the patient wear period and delivery of electronic Zio reports. The Company recognizes as revenue the amount of consideration to which it expects to be entitled in exchange for performing the service. The consideration the Company is entitled to varies by payor portfolio, as further described below, and includes estimates that require significant judgment by management. A unique aspect of healthcare is the involvement of multiple parties to the service transaction. In addition to the patient, often a third-party payor,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U.S.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ccounting Standard Codification (“ASC”) 606, Revenue from Contracts with Customers ,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 provision for credit losse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makes estimates around the amount of denied claims within a reporting period, a process that requires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which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s of operations. Adjustments to these estimates for actual experience are also recorded as an adjustment to bad debt expense.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changes to the transaction price are recorded as adjustments to revenue. 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 Cost of Revenue Cost of revenue includes direct labor, material costs, equipment and infrastructure expenses, amortization of internal-use software, allocated overhead, royalties, and shipping and handling. Direct labor includes payroll-related costs including stock-based compensation involved in manufacturing, clinical data curation, and customer service. Material costs include both the disposable materials costs of the Zio patches and amortization of the re-usable printed circuit board assemblies (“PCBAs”). Each Zio XT patch and Zio Monitor patch includes a PCBA, and each Zio AT patch includes a PCBA and gateway board, the cost of which is amortized over the expected useful life of the board. Research and Development The Company’s research and development costs are expensed as incurred. Research and development costs include payroll-related costs, including stock-based compensation, consulting services, clinical studies, laboratory supplies, milestone payments, and allocated facility overhead costs. Acquired In-Process Research and Development Expenses Acquired in-process research and development (“IPR&amp;D”) assets, as a result of an asset acquisition, for use in research and development activities with no alternative future use are expensed in the consolidated statements of operations on the acquisition date. Accounting for acquisitions of IPR&amp;D requires the Company to make certain judgements to determine if the transaction should be accounted for as an asset acquisition or a business combination, as well as assess if the IPR&amp;D acquired has alternative future use in research and development activities. Selling, General and Administrative Expenses The Company's sales and marketing expenses consist of personnel costs, including stock-based compensation, and sales commissions. Other significant costs include travel expenses, consulting, public relations costs, direct marketing, tradeshow and promotional expenses and allocated facility overhead costs. The Company incurred an immaterial amount of advertising expense during each of the years ended December 31, 2024, 2023, and 2022, which is included in selling, general and administrative expenses. The Company’s general and administrative expenses consist primarily of payroll-related costs for executive, finance, legal and administrative personnel, including stock-based compensation. Other significant expenses include professional fees for legal and accounting services, consulting fees, recruiting fees, bad debt expense, third-party patient claims processing fees, business transformation, and travel expenses. Income Taxes The Company uses the asset and liability method to account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 AN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BUSINESS SEGMENT AND REVENUE</t>
        </is>
      </c>
      <c r="B4" s="4" t="inlineStr">
        <is>
          <t>BUSINESS SEGMENT AND REVENUE Reportable Segments Operating segments are defined as components of an enterprise where separate financial information is evaluated regularly by the chief operating decision maker (“CODM”). The Company has one reportable and one operating segment, its global ambulatory cardiac monitoring business. The Company’s Chief Executive Officer, who is the Company’s CODM, reviews financial information presented on a consolidated basis for purposes of making operating decisions, allocating resources, and assessing financial performance. The key measure of the Company's segment profit or loss is consolidated net loss, which is reported on the Company's consolidated statements of operations. Consolidated net loss is used to measure actual results versus expectations. The measure of segment assets is reported on the consolidated balance sheets as total assets. Significant segment expenses within loss from operations, as well as within net loss, include cost of revenue, research and development, acquired in-process research and development, selling, general and administrative expenses, and impairment and restructuring charges which are each separately presented on the Company’s consolidated statements of operations. Other segment items within net loss include interest and other income (expense), net, and income tax provision.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e years ended December 31, 2024, 2023, and 2022 were as follows (in thousands, except percentages): Year Ended December 31, 2024 2023 2022 Amount % of Revenue Amount % of Revenue Amount % of Revenue Contracted third-party payors $ 311,605 53 % $ 267,195 54 % $ 223,984 55 % Centers for Medicare and Medicaid 142,389 24 % 122,414 25 % 103,032 25 % Healthcare institutions 95,115 16 % 71,001 14 % 59,772 14 % Non-contracted third-party payors 42,730 7 % 32,071 7 % 24,133 6 % Total $ 591,839 $ 492,681 $ 410,921 Revenue generated from the United States comprised substantially all of the Company's revenue. No other country comprised 10% or greater of the Company's revenue during each of the years ended December 31, 2024, 2023, and 2022. Accounts Receivable, Provision for Credit Losse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provision for credit losses and contractual allowances. The Company establishes a provision for credit losse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for services performed.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provision for credit losses (in thousands): Year Ended December 31, 2024 2023 2022 Balance, beginning of year $ 20,289 $ 18,475 $ 14,012 Provision for credit losses 22,583 17,105 17,191 Write-offs (26,624) (15,291) (12,728) Balance, end of year $ 16,248 $ 20,289 $ 18,475 The following table presents the changes in the contractual allowance (in thousands): Year Ended December 31, 2024 2023 2022 Balance, beginning of year $ 52,689 $ 41,389 $ 31,274 Add: provision for contractual adjustments 50,880 52,523 41,158 Less: contractual adjustments (52,608) (41,223) (31,043) Balance, end of year $ 50,961 $ 52,689 $ 41,389 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recognized as deferred revenue and are recorded as revenue when Zio reports are delivered to the healthcare provider. During the years ended December 31, 2024 and 2023, $3.1 million and $3.0 million related to the contract liability balance at the beginning of 2024 and 2023, was recognized as revenue. The deferred revenue liability was $2.9 million and $3.3 million as of December 31, 2024 and 2023, respectively. 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 maintains short-term sales incentive compensation programs. As a practical expedient, ASC 340 permits the Company to immediately expense contract acquisition costs, because the asset that would have resulted from capitalizing these costs will be amortized 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Cash Equivalents And Investments [Abstract]</t>
        </is>
      </c>
      <c r="B3" s="4" t="inlineStr">
        <is>
          <t xml:space="preserve"> </t>
        </is>
      </c>
    </row>
    <row r="4">
      <c r="A4" s="4" t="inlineStr">
        <is>
          <t>CASH EQUIVALENTS AND MARKETABLE SECURITIES</t>
        </is>
      </c>
      <c r="B4" s="4" t="inlineStr">
        <is>
          <t>CASH EQUIVALENTS AND MARKETABLE SECURITIES The fair value of cash equivalents and marketable securities at December 31, 2024 and 2023, were as follows (in thousands): December 31, 2024 Amortized Gross Unrealized Fair Value Gains Losses Money market funds $ 40,654 $ — $ — $ 40,654 U.S. government securities 276,467 57 — 276,524 Total cash equivalents and marketable securities $ 317,121 $ 57 $ — $ 317,178 Classified as: Cash equivalents $ 201,222 Marketable securities 115,956 Total cash equivalents and marketable securities $ 317,178 December 31, 2023 Amortized Gross Unrealized Fair Value Gains Losses Money market funds $ 12,594 $ — $ — $ 12,594 U.S. government securities 97,534 59 (2) 97,591 Total cash equivalents and marketable securities $ 110,128 $ 59 $ (2) $ 110,185 Classified as: Cash equivalents $ 12,594 Marketable securities 97,591 Total cash equivalents and marketable securities $ 110,185 Unrealized gains (losses) during the years ended December 31, 2024, 2023, and 2022 were not material. As of December 31, 2024, the weighted average maturity for the Company's marketable securities was 211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d no transfers between levels of the fair value hierarchy of its assets measured at fair value. The following tables present the fair value of the Company’s financial assets determined using the inputs defined above (in thousands): December 31, 2024 Level 1 Level 2 Level 3 Total Assets Money market funds $ 40,654 $ — $ — $ 40,654 U.S. government securities — 276,524 — 276,524 Strategic investments — — 61,902 61,902 Total $ 40,654 $ 276,524 $ 61,902 $ 379,080 Liabilities Contingent consideration — — 17,371 17,371 Total $ — $ — $ 17,371 $ 17,371 December 31, 2023 Level 1 Level 2 Level 3 Total Assets Money market funds $ 12,594 $ — $ — $ 12,594 U.S. government securities — 97,591 — 97,591 Strategic investments — — 3,000 3,000 Total $ 12,594 $ 97,591 $ 3,000 $ 113,185 Fair Value of Strategic Investments The Company hold strategic investments upon which it measures the fair value on a recurring basis. The carrying value of these investments are $61.9 million and $3.0 million as of December 31, 2024 and December 31, 2023, respectively. The Company's strategic investments are with privately held companies, and as such, limited information is available. On a quarterly basis, the Company monitors information that becomes available and adjusts the carrying values of these investments if there are identified events or changes in circumstances that have a significant effect on their fair values. The strategic investments are categorized as Level 3 investments within the fair value hierarchy due to the uncertainty of the fair value measurement with respect to the use of significant unobservable inputs and included within long-term strategic investments in the Company’s consolidated balance sheets. During the year ended December 31, 2024, the Company made an aggregate of $55.0 million in strategic loan investments in BioIntelliSense, Inc. (“BioIS”), a privately-held company. The loan investments have maturity dates ranging from April 2029 through August 2029. The loan investments can convert into preferred shares of BioIS based upon certain qualifying financing events. The aggregate fair value of the strategic loan investments is $56.4 million as of December 31, 2024. In accordance with ASC 820, Fair Value Measurement , the Company elected to apply the fair value option to these strategic loan investments, with changes in fair value reported within other income (expense), net in the Company's consolidated statements of operations at each reporting period. During the year ended December 31, 2024, the Company increased the fair value of the strategic loan investments by $1.4 million. The fair value of the loan investments in BioIS is determined by using a probability-weighted expected return model (“PWERM”) and a discounted cash flow valuation model with scenarios that correspond to the contractual settlement events. The determination of fair value involves significant assumptions such as discount rates, volatility rates, and expected years. These unobservable inputs represent a Level 3 measurement, as they are supported by little or no market activity and reflect the Company's own assumptions in measuring fair value. The recurring Level 3 fair value measurements of the loan investment include the following significant unobservable inputs as of December 31, 2024: December 31, 2024 Discount rate 12.0 % Equity volatility 67.0 % Expected years (range) 2025 - 2029 In November 2024, the Company made a $2.0 million strategic loan investment in a separate privately-held company. The fair value of the strategic loan investment was $2.0 million as of December 31, 2024. During the year ended December 31, 2023, the Company made a $3.0 million strategic equity investment in a separate privately-held company. During the year ended December 31, 2024, the Company increased the fair value of the strategic equity investment by $0.5 million. The carrying value of the strategic equity investment is $3.5 million as of December 31, 2024. The change in fair value is recorded within other income (expense), net in the Company’s consolidated statements of operations. The following table sets forth the changes in the estimated fair value of the Company's strategic investments measured on a recurring basis (in thousands): Year Ended Year Ended Balance, beginning of period $ 3,000 $ — Additions during the period 57,000 3,000 Changes in estimated fair value 1,902 — Balance, end of period $ 61,902 $ 3,000 Contingent Consideration Liabilities The Company established contingent consideration liabilities in conjunction with the development milestones associated with the acquisition of certain technology from BioIS. The fair value of contingent consideration liabilities is determined using PWERM, with scenarios that correspond to the contractual settlement events. There are significant inputs of such model that are not observable in the market, such as probability of achievement of stated milestones and expected term. The unobservable inputs represent a Level 3 measurement. Fair value adjustments to contingent consideration liabilities are assessed quarterly and recorded through operating expenses within acquired in-process research and development in the consolidated statements of operations. Refer to Note 8, Commitments and Contingencies, for further details relating to the BioIS contingent consideration liabilities. The recurring Level 3 fair value measurements of contingent consideration liabilities associated with the development agreement milestones include the following significant unobservable inputs as of December 31, 2024: December 31, 2024 Probability of achievement (range) 75.0% - 90.0% Expected years 2025 - 2026 Contingent consideration liabilities for BioIS at the inception of acquisition of the licensed technology were $17.0 million. Contingent consideration liabilities were $17.4 million and nil as of December 31, 2024 and 2023, respectively, with the current portion included within accrued liabilities and the noncurrent portion included within other noncurrent liabilities in the Company’s consolidated balance sheet. The following table sets forth the changes in the estimated fair value of the Company’s contingent consideration liabilities measured on a recurring basis (Level 3) (in thousands): Year Ended Balance, beginning of period $ — Addition during the period 16,970 Changes in estimated fair value 401 Balance at end of period $ 17,371 Fair Value of Senior Convertible Notes and SVB Term Loan The fair value, based on a quoted market price (Level 1), of the Company’s senior convertible notes due 2029 (the “2029 Notes”) is as follows (in thousands): December 31, 2024 December 31, 2023 Senior Convertible Notes due 2029 $ 641,214 $ — The Company's SVB Term Loan debt obligation as of December 31, 2023 is classified as a Level 2 input. The fair value of the Company's outstanding interest-bearing obligation as of December 31, 2023 approximated the carrying value of $3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BALANCE SHEET COMPONENTS Inventory Inventory consisted of the following (in thousands): December 31, 2024 2023 Raw materials and work-in-progress $ 5,863 $ 6,299 Finished goods 8,176 7,674 Total $ 14,039 $ 13,973 Long-term Strategic Investments Long-term strategic investments consisted of the following (in thousands): December 31, 2024 2023 Strategic loan investments $ 58,407 $ — Strategic equity investments 3,495 3,000 Total $ 61,902 $ 3,000 Other Assets Other assets consisted of the following (in thousands): December 31, 2024 2023 PCBAs $ 34,698 $ 38,987 Cloud computing arrangements 5,230 4,959 Other 1,924 1,093 Total $ 41,852 $ 45,039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Charges to cost of revenue were $13.7 million, $9.0 million, and $5.2 million as of December 31, 2024, 2023, and 2022, respectively. During the year ended December 31, 2024, PCBAs decreased by $4.3 million primarily driven by accelerated Zio XT PCBA amortization in conjunction with the commercial launch of Zio Monitor. The Company recorded $2.7 million, $1.4 million, and $0.6 million amortization expense during the years ended December 31, 2024, 2023, and 2022, respectively, related to capitalized implementation costs in a CCA. Property and Equipment Property and equipment, net consisted of the following (in thousands): December 31, Useful Life 2024 2023 Laboratory and manufacturing equipment 2 to 7 $ 9,687 $ 6,007 Computer equipment and software 3 4,227 3,905 Furniture and fixtures 2 to 5 4,181 4,020 Leasehold improvements 3 to 12 27,121 24,885 Internal-use software in service 3 to 7 79,660 61,980 Internal-use software in development - 60,797 43,701 Construction in progress - 10,638 10,119 Total property and equipment, gross 196,311 154,617 Less: accumulated depreciation and amortization (71,219) (50,503) Total property and equipment, net $ 125,092 $ 104,114 Depreciation and amortization expense for the years ended December 31, 2024, 2023 and 2022 was $20.7 million, $16.3 million and $13.4 million, respectively, of which amortization related to internal-use software, was $14.9 million, $12.2 million, and $9.8 million, for the years ended December 31, 2024, 2023 and 2022, respectively. Accrued Liabilities Accrued liabilities consisted of the following (in thousands): December 31, 2024 2023 Accrued payroll and related expenses $ 42,293 $ 47,656 Accrued vacation 6,914 8,608 Accrued expenses 16,044 14,891 Claims payable 2,011 4,578 Accrued employee share purchase plan contributions 585 1,037 Accrued income and other taxes 4,008 2,877 Accrued professional services fees 3,345 3,715 Contingent consideration liabilities 9,700 — Total accrued liabilities $ 84,900 $ 83,362 During the years ended December 31, 2024 and 2023, the Company incurred expenses in connection with efforts to streamline and globalize its operations. As of December 31, 2024 and 2023, globalization costs included within accrued payroll and related expenses were de minimis and $2.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IMPAIRMENT AND RESTRUCTURING CHARGES</t>
        </is>
      </c>
      <c r="B4" s="4" t="inlineStr">
        <is>
          <t>IMPAIRMENT AND RESTRUCTURING CHARGES The Company's restructuring and impairment charges consisted of the following (in thousands): Year Ended December 31, 2024 2023 2022 Restructuring charges $ — $ — $ 3,444 Impairment charges 641 11,078 23,164 Total $ 641 $ 11,078 $ 26,608 Restructuring The following table provides a summary of changes in the liability associated with the restructuring plan during 2022 (in thousands): Employee Severance Balance as of December 31, 2022 $ 394 Charges — Cash Payments (394) Balance as of December 31, 2023 $ — In February 2022, the Company's board of directors (the “Board”) approved a restructuring plan (”2022 Restructuring Plan”) to allow it to effectively and efficiently scale its business, which resulted in total severance and other employment related costs of $3.4 million during the year ended December 31, 2022. Impairment The Company's impairment charges consisted of the following (in thousands): December 31, 2024 2023 2022 ROU asset $ — $ 9,912 $ 20,451 Leasehold improvements — 1,067 2,211 Furniture and fixtures — 99 502 Internal-use software 641 — — Total $ 641 $ 11,078 $ 23,164 In February 2022, the Board approved a plan to reduce the Company’s leased space for its headquarters in San Francisco, California. The Company initiated an effort to pursue a sublease of one floor (approximately 50%) of its San Francisco, California facility. As a result, the Company recorded an impairment charge of $23.2 million, consisting of its ROU asset and property and equipment (inclusive of leasehold improvements and furniture and fixtures) of $20.5 million and $2.7 million, respectively. The impairment was recorded to impairment and restructuring charges within the consolidated statements of operations for the year ended December 31, 2022. At December 31, 2023, the Company recorded an additional impairment of its ROU asset and related property and equipment (inclusive of leasehold improvements and furniture and fixtures) for its headquarters in San Francisco, California. Due to continued declining real estate rental market conditions within San Francisco, California, the Company evaluated projected future cash flows related to the Company’s headquarters as compared to the remaining carrying value of the associated ROU asset and property and equipment. As a result, the Company recorded an additional impairment charge of $11.1 million, consisting of its ROU asset and property and equipment (inclusive of leasehold improvements and furniture and fixtures) of $9.9 million and $1.2 million, respectively. The impairment was recorded to impairment and restructuring charges within the consolidated statements of operations for the year ended December 31, 2023. Significant judgment and estimates are required in assessing impairment of ROU assets, including identifying whether events or changes in circumstances require an impairment assessment, estimating future cash flows, and determining appropriate discount rates. The Company has engaged a leasing broker and has formalized a marketing plan for the San Francisco office market since the first quarter of 2022. The sublease market for commercial office space is currently very challenging in the San Francisco area due to lower demand for leased office space as most companies have adjusted to allowing their employees to work from home during and after the COVID-19 pandemic. The Company believes that it is likely to be able to sublease a portion of its existing office space, but at a rate below the amount that it is currently paying. The Company estimated undiscounted future cash flows from its vacant office lease based on the Company’s intent and ability to sub-lease the vacant office space, based on the facts and circumstances discussed below, which it had ceased using and estimated future sub-lease income considering the local real estate market conditions. The Company also factored into its estimate the amount of time to identify a tenant, sublease rental market transactions within San Francisco business districts, entering into a sublease agreement, and expected rent concessions offered to future tenants. The Company estimated the fair value of the ROU asset related to the vacant office lease by discounting the estimated undiscounted future cash flows using the average lease capitalization rate, plus average inflation rate, for other lease transactions in the local area during the year. For further details on the Company's leases, refer to Note 8 . Commitments and Contingencies . During the year ended December 31, 2024, the Company recorded an impairment charge of $0.6 million within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anuary 1, 2025, the Company's purchase commitments totaled $69.1 million, primarily related to inventory and revenue cycle front end service fees and expected to be due within a year. Leases The Company leases office, manufacturing, and clinical centers under non-cancelable operating leases which expire on various dates through 2033. These leases generally contain scheduled rent increases or escalation clauses and renewal options. Operating lease ROU assets and lease liabilities are recognized based on the present value of the future minimum lease payments over the lease term at commencement date. The operating lease ROU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OU asset as they are based on actual usage. The Company recognizes operating lease expenses, generally on a straight-line basis over the lease period. In July 2023, the Company entered into an approximately seven-year facility lease in Solana Beach, California, as corporate office space (the “Solana Beach Lease”). In February 2024, the Company amended its lease to add additional space. The amended lease commenced in the fourth quarter of 2024, and extended the term of the entire facility lease by approximately one year. The amended lease provides an option to extend the term of the lease for one five-year period beyond the amended term, which the Company is not reasonably certain to exercise and therefore was not considered in determining the ROU assets and lease liabilities balance. The Company recognized $4.0 million in additional ROU assets and lease liabilities upon commencement of the amended lease. Total lease payments for the Solana Beach Lease approximate $9.6 million. In August 2023, the Company entered into a five-year facility lease in Manila, Philippines, in order to further globalize the Company's operational footprint as a business service center. The lease provides an option to extend the term of the lease for two periods of five years beyond the initial term, which the Company is not reasonably certain to exercise and therefore was not considered in determining the ROU assets and lease liabilities balance. Total lease payments approximate $2.0 million as of the lease commencement date. Contractual obligations under operating lease liabilities were as follows (in thousands): Year Ended December 31: 2025 $ 15,103 2026 16,679 2027 17,093 2028 17,012 2029 17,130 Thereafter 32,888 Total lease payments 115,905 Less: imputed interest (25,439) Total lease liabilities $ 90,466 Other information related to the operating leases were as follows (in thousands): Year Ended December 31, 2024 2023 2022 Operating lease expense (in thousands) $ 11,831 $ 12,861 $ 13,524 Weighted average remaining lease term (years) 6.8 7.8 8.8 Weighted average discount rate (percentage) 7.3 % 7.3 % 7.3 % Legal Proceedings From time to time, the Company is involved in claims and legal proceedings or investigations, that arise in the ordinary course of business. Such matters could have an adverse impact on the Company's reputation, business, and financial condition and divert the attention of its management from the operation of the Company's business. These matters are subject to many uncertainties and outcomes that are not predictable. On February 6, 2024, a putative class action lawsuit was filed in the United States District Court for the Northern District of California alleging that the Company and its current Chief Executive Officer, Quentin Blackford, its former Chief Financial Officer, Brice Bobzien, and its former Chief Financial Officer and former Chief Operating Officer, Douglas Devine violated Sections 10(b) and 20(a) of the Exchange Act and SEC Rule 10b-5 promulgated thereunder, and seeks unspecified damages purportedly sustained by the class. On July 19, 2024, an amended complaint was filed, naming the Company, Mr. Blackford, Mr. Bobzien, Mr. Devine, its Chief Commercial Officer Chad Patterson, its former Chief Technology Officer Mark Day, and its Chief Medical Officer, Chief Scientific Officer, and Executive Vice President of Product Innovation Mintu Turakhia as defendants. On October 7, 2024, a second amended complaint was filed to include events from the recent FDA inspections, but otherwise included the same claims under the Exchange Act. On December 10, 2024, defendants filed a motion to dismiss. The Company's board members and certain of its current and former executives were named as defendants in two complaints filed as stockholder derivative actions in the United States District Court for the District of Delaware and the United States District Court for the Northern District of California, respectively. iRhythm is named as a nominal defendant in both complaints. The cases make similar allegations to those in the securities class action complaint described above and both cases have both been stayed pending the resolution of motion to dismiss briefing in the securities class action. The Company believes the above securities class action and derivative lawsuits to be without merit and plans to continue to defend itself vigorously. On March 26, 2021, the Company received a grand jury subpoena from the U.S. Attorney’s Office for the Northern District of California requesting information related to communications with the FDA and its products and services. On September 13, 2021, the Company received a second subpoena requesting additional information. On April 4, 2023, the Company received a Subpoena Duces Tecum from the Consumer Protection Branch, Civil Division of the U.S. Department of Justice (the “DOJ”), requesting production of various documents regarding our products and services. The Company is cooperating fully on these matters. On July 1, 2024, the DOJ filed with the United States District Court for the Northern District of California a Petition for Order to Show Cause and Application for Enforcement with respect to the production of certain documentary materials which the Company asserts are protected by legal privileges. The Company defended its privilege assertions over such materials in its response to the DOJ’s petition. The matter has been briefed, and oral argument is scheduled for March 6, 2025. On February 20, 2024, Welch Allyn, a subsidiary of Hill-Rom Holdings, Inc. now part of Baxter International, Inc., filed a lawsuit against the Company in the United States District Court for the District of Delaware, alleging that its Zio devices infringe certain of Welch Allyn's patents and that the Company's infringement was willful. The Company filed a motion to dismiss Welch Allyn’s willful infringement claims on April 11, 2024. Welch Allyn filed an amended complaint on April 24, 2024 that continued to allege that the Company's devices infringe certain of its patents and that the Company's infringement was willful. The Company filed a motion to dismiss Welch Allyn’s willful infringement allegations found in the amended complaint on May 22, 2024 and a hearing on the motion to dismiss was held on January 28, 2025. After hearing arguments, the Court granted the Company's motion and the willful infringement claims in the amended complaint were dismissed without prejudice. Welch Allyn filed a second amended complaint adding additional patent claims on February 14, 2025. The Company is preparing to file a response to the allegations found in the second amended complaint no later than March 21, 2025. Welch Allyn seeks money damages and attorneys’ fees. The Company believes this lawsuit is without merit and plans to defend itself vigorously. On December 10, 2024, Bardy Diagnostics, Inc. (”BardyDx”), a subsidiary of Hill-Rom Holdings, Inc. now part of Baxter International, Inc., filed a lawsuit against the Company in the United States District Court for the District of Delaware, alleging that our Zio Monitor device infringes one of its patents. On December 26, 2024, BardyDx filed an amended complaint alleging that the Company's Zio Monitor device infringes two of BardyDx's patents. The Company is preparing to file a response to the allegations found in the amended complaint no later than March 3, 2025. BardyDx seeks money damages and attorneys’ fees. The Company believes this lawsuit is without merit and plans to defend itself vigorously. Technology License Agreement On August 30, 2024, the Company entered into a Technology License Agreement (the “License Agreement”) with BioIS, pursuant to which (i) the Company will receive a perpetual fully paid up license to certain of BioIS’ intellectual property, technology and products for research, development and commercialization of potential next generation products and services in certain fields of use, including an exclusive license to develop and commercialize pulse oximetry, accelerometry, and trending non-invasive blood pressure technologies for use within the Company’s ambulatory cardiac monitoring products and services, and (ii) the Company and BioIS agreed to negotiate in good faith a supply agreement for pulse oximetry hardware. Under the terms of the License Agreement, during the third quarter of 2024 the Company paid BioIS an upfront fee of $15.0 million in cash consideration in acceptance of the initial transfer of certain licensed technologies and data following the execution of the License Agreement. In connection with the License Agreement, the Company also purchased an aggregate of $40.0 million of convertible promissory notes from BioIS (the “Convertible Notes”), of which $20.0 million of the convertible promissory notes (“Milestone Notes”) were designated for satisfaction of the Company's regulatory milestone payment obligations. The Milestone Notes, plus accrued and unpaid interest, if any, shall be cancelled, if outstanding, upon the achievement of the regulatory milestones up through December 31, 2026. The Company has recorded a charge for $32.4 million for acquired IPR&amp;D in the Company's consolidated statements of operations for the year ended December 31, 2024, which includes the upfront fee of $15.0 million as well as contingent consideration of $17.4 million related to the regulatory milestones. Additionally, BioIS is eligible to receive low single digit royalty payments on annual net sales of certain products in the home sleep testing field, subject to certain adjustments specified in the License Agreement. Development Agreement On September 3, 2019, the Company entered into a Development Collaboration Agreement with Verily Life Sciences LLC, an Alphabet company (“VLS”) and Verily Ireland Limited (“VIL” and together with VLS, “Verily”) (such Development Collaboration Agreement, as amended, the “Development Agreement”). The Development Agreement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Pursuant to the Development Agreement, the Company and Verily agreed to develop certain next-generation atrial fibrillation (“Afib”) screening, detection, or monitoring products, which products will involve combining Verily's and the Company’s technology platforms and capabilities. Under the terms of the Development Agreement, the Company paid Verily an upfront fee of $5.0 million in 2019. In addition, the Company agreed to make additional milestone payments to Verily up to an aggregate of $12.75 million upon achievement of various development and regulatory milestones over the term of the Development Agreement. The Company and Verily have achieved milestones tied to payments totaling $11.0 million to date and the Company is obligated to make additional payments over the term of the Development Agreement of $1.75 million, subject to the achievement of specified milestones. The Development Agreement provides each party with licenses to use certain intellectual property of the other party for development activities in the field of Afib screening, detection, or monitoring. Ownership of developed intellectual property will be allocated to the Company or Verily depending on the subject matter of the underlying developed intellectual property, and, for certain subject matter, shall be jointly owned.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1.50% Senior Convertible Notes due 2029 The carrying amounts of the Company’s 2029 Notes were as follows (in thousands): December 31, 2024 2023 Principal amount $ 661,250 $ — Unamortized debt issuance costs (14,807) — Carrying amount of senior convertible notes due 2029 $ 646,443 $ — The following table summarizes the components of interest expense and the effective interest rate for the 2029 Notes for the periods shown (in thousands): Year Ended December 31, 2024 2023 2022 Contractual coupon interest $ 8,266 $ — $ — Amortized debt issuance costs 2,617 — — Total interest expense recognized on senior convertible notes due 2029 $ 10,883 $ — $ — Effective interest rate 2.0 % — % — % On March 7, 2024, the Company completed an offering of $661.3 million aggregate principal amount of unsecured senior convertible notes with a stated interest rate of 1.50% and a maturity date of September 1, 2029. The proceeds include the full exercise of the option granted by the Company to the initial purchasers of the 2029 Notes to purchase up to an additional $86.3 million aggregate principal amount of notes. Interest on the 2029 Notes is payable semi-annually in arrears on March 1 and September 1 of each year, beginning on September 1, 2024. The net proceeds from the offering, after deducting initial purchasers’ discounts and costs directly related to the offering, were approximately $643.8 million. The initial conversion rate of the 2029 Notes is 6.7927 shares per $1,000 principal amount of notes, which is equivalent to a conversion price of approximately $147.22 per share, subject to adjustments. The 2029 Notes may be settled in cash, stock, or a combination thereof, solely at the Company's discretion. The Company used net proceeds from the offering to purchase capped calls, as well as repayment of the Company's outstanding debt which is described below. In addition, the Company also used net proceeds from the offering to repurchase shares of the Company's common stock. Refer to Note 11, Stockholders' Equity for further details relating to the Company's shares repurchase. No principal payments are due on the 2029 Notes prior to maturity. Other than restrictions relating to certain fundamental changes and consolidations, mergers or asset sales and customary anti-dilution adjustments, the indenture relating to the 2029 Notes (the “Indenture”) includes customary terms and covenants, including certain events of default after which the 2029 Notes may be due and payable immediately. The Company uses the if-converted method for assumed conversion of the 2029 Notes to compute the weighted-average shares of common stock outstanding for diluted earnings per share, when applicable. Conversion Rights at the Option of the Holders Holders of the 2029 Notes who convert their notes in connection with a make-whole fundamental change (as defined in the Indenture) or convert their 2029 Notes called (or deemed called) for redemption in connection with any optional redemption are, under certain circumstances, entitled to an increase in the conversion rate. Additionally, in the event of a fundamental change (as defined in the Indenture), holders of the 2029 Notes may require the Company to repurchase for cash all or a portion of their notes at a price equal to 100% of the principal amount of notes, plus any accrued and unpaid interest to, but excluding, the repurchase date. Holders of the 2029 Notes may convert all or a portion of their notes prior to the close of business on the business day immediately preceding June 1, 2029, in multiples of $1,000 principal amount, only under the following circumstances: (1) during any calendar quarter commencing after the calendar quarter ending on June 30, 202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the 2029 Notes on each applicable trading day; (2) during the five business day period after any five consecutive trading day period (the “measurement period”) in which the trading price (as defined in the Indenture) per $1,000 principal amount of the 2029 Notes for each trading day of that measurement period was less than 98% of the product of the last reported sale price of the Company's common stock and the conversion rate of the 2029 Notes on such trading day; (3) if the Company calls any or all 2029 Notes for redemption, at any time prior to the close of business on the scheduled trading day immediately preceding the redemption date, but only with respect to the 2029 Notes called (or deemed called) for redemption; or (4) upon the occurrence of specified corporate events as specified in the Indenture. On or after June 1, 2029, until 5:00 p.m., New York City time, on the second scheduled trading day immediately preceding September 1, 2029, holders of the notes may convert the 2029 Notes, in multiples of $1,000 principal amount, at their option regardless of the foregoing circumstances. Conversion Rights at the Company's Option The Company may not redeem the 2029 Notes prior to September 5, 2027. On or after September 5, 2027 and prior to June 1, 2029, the Company may redeem at its option for cash all or any portion of the 2029 Notes, at the redemption pric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the redemption notice. The redemption price will be equal to 100% of the principal amount of the 2029 Notes, plus accrued and unpaid interest, if any, to, but excluding, the redemption date. 2029 Capped Call Transactions On March 4, 2024, in connection with the offering of the 2029 Notes, the Company entered into privately negotiated capped call transactions (the “2029 Capped Calls”) with certain financial institutions. The 2029 Capped Calls will cover, subject to anti-dilution adjustments substantially similar to those applicable to the 2029 Notes, the number of shares of the Company's common stock that will initially underlie the 2029 Notes. The 2029 Capped Calls are expected generally to reduce potential dilution to the Company's common stock upon conversion of the 2029 Notes and/or offset any cash payments that the Company could be required to make in excess of the principal amount of converted 2029 Notes, as the case may be, with such reduction and/or offset subject to a cap. The 2029 Capped Calls have an initial cap price of $218.10 per share, subject to adjustments, which represents a premium of 100% over the closing price of the Company's common stock of $109.05 per share on the Nasdaq Global Select Market on March 4, 2024. The Company completed the purchase of the 2029 Capped Calls on March 7, 2024, for the amount of $72.4 million. The cost to purchase the 2029 Capped Calls was recorded as a reduction to additional paid-in capital in the Company's consolidated balance sheets, as the 2029 Capped Calls met the criteria for classification within stockholders’ equity. Braidwell Debt On January 3, 2024 (the “Closing Date”), the Company entered into the Credit, Security and Guaranty Agreement (the “Braidwell Credit Agreement”) with Braidwell Transactions Holdings LLC – Series 5 (“Braidwell”), which provided for a senior secured term loan in an aggregate principal amount of up to $150.0 million (the “Braidwell Term Loan Facility”). An initial tranche of $75.0 million (“Initial Loan”) was funded on the Closing Date. In addition to the Initial Loan, the Braidwell Term Loan Facility included an additional tranche of $75.0 million, which was accessible by the Company through the one year anniversary of the Closing Date, so long as the Company satisfied certain customary conditions. The Braidwell Term Loan Facility had a maturity date of January 3, 2029 (the “Maturity Date”) and provided, at the Company’s election, for the option to have a portion of interest added to principal rather than paid in cash during the term of the loan, with principal and accrued interest due at the Maturity Date. On March 7, 2024, in connection with the offering of the 2029 Notes, the Company used approximately $80.2 million of the net proceeds for the repayment in full of the $75.0 million outstanding Initial Loan, as well as interest, fees and expenses associated with terminating the agreement. Interest expense for the year ended December 31, 2024 was $1.8 million. Interest expense for year ended December 31, 2024 consisted of contractual coupon interest and amortized debt issuance costs of $1.6 million and $0.2 million, respectively. The Company incurred $5.6 million of fees and expenses relating to the repayment of the Initial Loan and the termination of the Braidwell Credit Agreement, inclusive of unamortized debt origination costs, which has been recorded within loss on extinguishment of debt in the Company’s consolidated statements of operations for the year ended December 31, 2024. SVB Term Loan In October 2018, the Company entered into the Third Amended and Restated Loan and Security Agreement (“SVB Loan Agreement”) with Silicon Valley Bank (“SVB”). Under the SVB Loan Agreement, the Company had borrowed $35.0 million and had made repayments through March 2022, at which time the outstanding balance was $18.5 million. On March 28, 2022, the Company entered into a Second Amendment (“2022 Amendment”) to its SVB Loan Agreement which provided for a term loans facility in the aggregate principal amount of up to $75.0 million (the “2022 Term Loans”), of which $35.0 million was borrowed at closing and a portion of the proceeds was used to pay in full the outstanding balance of $18.5 million under the SVB Loan Agreement. The remaining $40.0 million of 2022 Term Loans may be borrowed from time to time at the Company’s option, in increments of at least $10.0 million, through December 31, 2023. The Company will pay interest only on the 2022 Term Loans until April 1, 2025, when it will commence repaying the 2022 Term Loans in 24 equal consecutive monthly installments, with all obligations under the 2022 Term Loans maturing on March 1, 2027. Interest charged on the 2022 Term Loans will accrue at a floating per annum rate equal to the greater of: (A) the Prime Rate plus 0.25%; and (B) 3.5%. The Company is also required to pay fees on any prepayment of the 2022 Term Loans, ranging from 1.0% to 3.0% depending on the date of prepayment, and a final payment equal to 5.0% of the principal amount of the 2022 Term Loans drawn. Once repaid or prepaid, the 2022 Term Loans may not be reborrowed. The Company accounted for the refinancing as an extinguishment of the original loans and paid a fee of $1.8 million, which was included in interest expense on the Consolidated Statement of Operations and recorded the 2022 Term Loans, net of issuance costs. The issuance costs on the new loans are amortized over the term of the loan. The 2022 Amendment also amended the terms of the revolving credit line under the SVB Loan Agreement, which provided for an aggregate principal amount of $25.0 million, to: (i) extend the maturity date from August 1, 2023 to March 1, 2027, (ii) increase the letters of credit sublimit to $15.0 million and (iii) increase the cash management services sublimit to $15.0 million. Interest charged on the principal amount outstanding under the revolving credit line accrues at a floating per annum rate equal to the greater of (A) the Prime Rate plus 0.25% and (B) 3.5%. The Company is required to pay an annual fee equal to 0.15% of the revolving credit line. The 2022 Amendment also amended the SVB Loan Agreement to require the Company to comply, as of the last day of each fiscal quarter, with a quick ratio of at least 1.0 to 1.15 or minimum adjusted EBITDA trailing 6 months of at least $15.0 million. On January 3, 2024, in connection with the entry into the Braidwell Credit Agreement, the Company used approximately $37.8 million of the net proceeds for the repayment in full of the $35.0 million outstanding principal balance as well as interest, fees and expenses associated with terminating the agreement. Upon termination of the SVB Loan Agreement, SVB's security interest in the Company's assets and property was released. The Company continues to hold $8.4 million in letters of credit with SVB, securing them with cash on deposit. Interest expense for the years ended December 31, 2024, 2023 and 2022 was nil, $3.4 million and $2.1 million, respectively. Contractual coupon interest for the years ended December 31, 2024, 2023 and 2022 was nil, $3.0 million and $1.7 million, respectively. Amortized debt issuance costs for the years ended December 31, 2024, 2023 and 2022 was nil, $0.4 million, and $0.4 million, respectively. The Company incurred $2.0 million of fees and expenses relating to the termination of the SVB Loan Agreement, which has been recorded within loss on extinguishment of debt in the Company's consolidated statement of operations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provision for income taxes are as follows (in thousands): Year Ended December 31, 2024 2023 2022 United States $ (114,203) $ (122,974) $ (116,600) Foreign 1,479 318 714 Loss before income taxes $ (112,724) $ (122,656) $ (115,886) The provision for (benefit from) income taxes consists of the following (in thousands): Year Ended December 31, 2024 2023 2022 Current expense: Federal $ — $ — $ — State 218 401 160 Foreign 474 349 111 Total current tax expense 692 750 271 Deferred tax benefit: Federal — — — State — — — Foreign (127) — (2) Total deferred tax benefit (127) — (2) Total tax expense $ 565 $ 750 $ 269 Income tax expense differs from the amount computed by applying the statutory federal income tax rate as follows (in thousands): Year Ended December 31, 2024 2023 2022 Tax at statutory federal rate $ (23,672) $ (25,758) $ (24,323) State income taxes, net of federal benefit 307 371 160 Stock-based compensation 727 (820) (3,492) Meals and entertainment 174 361 348 Section 162(m) limitation - officers compensation 5,093 5,217 2,498 Other 425 823 526 Tax credits (2,160) (2,160) (2,695) Foreign rate differential 163 37 (40) Change in valuation allowance 19,508 22,679 27,287 Provision for income taxes $ 565 $ 750 $ 269 The components of the net deferred tax assets are as follows (in thousands): December 31, 2024 2023 Deferred tax assets: Net operating loss carryforwards $ 133,233 $ 127,503 Tax credit carryforwards 19,460 16,401 Stock-based compensation 11,810 10,801 Capital research expenditures 24,280 18,849 Allowances and other 38,938 31,952 Lease obligation 23,011 23,817 Depreciation and amortization 4,288 519 Total deferred tax assets 255,020 229,842 Less: Valuation allowance (242,623) (217,779) Net deferred tax assets 12,397 12,063 Deferred tax liabilities: ROU assets (12,094) (12,005) Total deferred tax liabilities (12,094) (12,005) Total deferred tax assets $ 303 $ 58 The realization of deferred tax assets is dependent upon the generation of sufficient taxable income of the appropriate character in future periods. The Company establishes a valuation allowance if it is more-likely-than-not that some portion of the deferred tax assets will not be realized. The Company weighs all available positive and negative evidence, including our earnings history and results of recent operations, scheduled reversals of deferred tax liabilities, projected future taxable income, and tax planning strategies. Due to the uncertainties surrounding the realization of deferred tax assets through future taxable income, the Company has provided a full valuation allowance against its U.S. deferred tax assets, and, therefore, no benefit has been recognized for the net operating loss carryforwards and other deferred tax assets. The U.S. valuation allowance increased by $24.8 million, $29.7 million and $33.3 million for the years ended December 31, 2024, 2023, and 2022, respectively. The current year change in the U.S. valuation allowance is primarily related to the increase in reserves and research and development not currently deductible. The Company recorded an immaterial deferred tax asset related to the Company’s foreign operations in the UK. The valuation allowance for deferred tax assets consisted of the following activity for the years ended December 31, 2024, 2023, and 2022 (in thousands): Balance at Beginning of Year Additions Deductions Balance at End of Year Year Ended December 31, 2024 $ 217,779 $ 24,844 $ — $ 242,623 Year Ended December 31, 2023 188,070 29,709 — 217,779 Year Ended December 31, 2022 154,734 33,336 — 188,070 As of December 31, 2024, the Company had approximately $525.5 million of federal and $368.8 million of state net operating loss carryforwards available to offset future taxable income which expires in varying amounts beginning in 2030 and 2025, respectively. Federal losses incurred from 2019 can be carried forward indefinitely. As of December 31, 2024, the Company had research tax credit carryforwards of approximately $16.1 million, and $12.0 million available to reduce future taxable income, if any, for both federal and state purposes, respectively. The federal tax credit carryforwards expire beginning in 2027 and the California tax credits can be carried forward indefinitely. Federal and state tax laws impose restrictions on the utilization of net operating loss carryforwards in the event of a change in our ownership as defined by the Internal Revenue Code (the “Code”), Section 382. Under Section 382 of the Code, substantial changes in our ownership and the ownership of acquired companies may limit the amount of net operating loss carryforwards that are available to offset taxable income. The annual limitation would not automatically result in the loss of net operating loss carryforwards but may limit the amount available in any given future period. A reconciliation of the beginning and ending unrecognized tax benefit amount is as follows (in thousands): Year Ended December 31, 2024 2023 2022 Balance at beginning of year $ 5,774 $ 4,732 $ 3,310 Additions for tax positions taken in current year 1,080 1,080 996 Increases in balance related to prior year tax positions — — 426 Decreases in balance related to prior year tax positions (55) (38) — Balance at end of year $ 6,799 $ 5,774 $ 4,732 The Company’s policy is to include interest and penalties related to unrecognized tax benefits within the provision for taxes. The Company determined that no accrual for interest or penalties was required as of December 31, 2024, 2023, and 2022. The Company files income tax returns in the U.S. and UK jurisdictions. All of the Company's tax years are open to examination by the U.S. federal and state tax authorities. The UK is open to examination for tax years starting 2017 and forward. The Company currently has no federal, state or foreign tax examinations in progress, nor has it had any federal or state examination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Company’s amended and restated certificate of incorporation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subject to the prior rights of holders of all series of convertible preferred stock outstanding. No dividends were declared through December 31, 2024. Treasury Shares On March 7, 2024, the Company used approximately $25.0 million of the net proceeds from the 2029 Notes offering to repurchase 229,252 shares of the Company's common stock at a purchase price of $109.05 per share via privately negotiated transactions effected through one of the initial purchasers or its affiliate. Repurchased shares of the Company's common stock are held as treasury shares until they are reissued or retired. The Company had reserved shares of common stock for issuance as follows (in thousands): December 31, 2024 2023 Options issued and outstanding 283 307 Unvested restricted stock units and performance-based restricted stock units 1 2,289 2,438 Shares available for grant under future stock plans 6,370 6,765 Shares available for future issuance 8,942 9,510 1 PRSUs are based on the maximum number of PRSUs in the key executive grant agreements. The actual number of PRSUs granted will be based on company performance criteria and relative Total Shareholder Return ("TSR"), as discussed in Note 13, Equity Incentiv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401(k) Plan The Company has a defined contribution 401(k) retirement plan (the “401(k) Plan”) covering substantially all employees in the United States. Employees who participate in the 401(k) Plan may contribute up to 90% of eligible compensation each year, subject to Internal Revenue Service limitations and the terms and conditions of the plan. Under the terms of the 401(k) Plan, the Company may elect to match a discretionary percentage of contributions. The Company matches contributions up to 50% and a maximum of $5,000 per year. Total matching contributions were $6.2 million, $5.6 million, and $5.1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2016 Plan In October 2016, the Company adopted the 2016 Equity Incentive Plan, (the “2016 Plan”). The 2016 Plan was approved by the Company’s stockholders and became effective on October 19, 2016. On the first day of each fiscal year starting from the 2017 fiscal year through the 2024 fiscal year, the 2016 Plan authorizes an annual increase in the number of shares available for issuance equal to the least of (i) 3,865,000 shares, (ii) 5% of the shares of the Company’s common stock outstanding on the last day of the immediately preceding fiscal year or (iii) such number of shares determined by the Board. In November 2024, the Board of Directors approved an amendment to the 2016 Plan that removed the provision for annual increases. As of December 31, 2024, the Company has reserved approximately 6.4 million shares of common stock for issuance under the 2016 Plan. A summary of awards available for grant under the Company's 2016 Equity Incentive Plan is as follows (in thousands): Shares Available Balance as of December 31, 2022 7,823 Awards granted 1 (1,373) Awards forfeited 1 315 Balance as of December 31, 2023 6,765 Awards granted 1 (869) Awards forfeited 1 474 Balance as of December 31, 2024 6,370 1 Awards granted and forfeited include PRSUs, which are based on the maximum number of PRSUs in the key executive grant agreements. The actual number of PRSUs granted will be based on company performance criteria and relative TSR, as described below. Pursuant to the 2016 Plan, stock options, restricted stock, RSUs, performance units, performance shares, and stock appreciation rights may be granted to employees, consultants and directors of the Company. Stock options were not granted during the years ended December 31, 2024, 2023 and 2022. Employee Stock Purchase Plan In October 2016, the Board and stockholders approved the 2016 Employee Stock Purchase Plan (“ESPP”) which provides eligible employees of the Company with an opportunity to purchase shares of the Company's common stock at a discounted price through accumulated contributions not exceeding $25,000 in a given calendar year. On the first day of each fiscal year, the number of shares reserved for the ESPP increases by the least of (i) 966,062 shares, (ii) 1.5% of the shares of the Company’s common stock outstanding on the last day of the immediately preceding fiscal year, or (iii) such number of shares determined by the Board. The ESPP allows eligible employees to purchase shares of the Company’s common stock at a discount through payroll deductions of up to 15% of their eligible compensation, subject to any plan limitations. The ESPP provides for 12-month offering periods that each contain two six-month purchase periods. At the end of each purchase period, employees purchase shares at 85% of the lower of the fair market value of the Company’s common stock on the first trading day of the offering period or on the last day of the purchase period. If the stock price of the Company's common stock on any purchase date in an offering period is lower than the stock price on the first trading date of that offering period, the offering period will immediately reset after the purchase of shares on such purchase date and automatically roll into a new offering period. Restricted Stock Units and Performance-Based Restricted Stock Units The fair value of RSUs and PRSUs are based on the Company’s closing stock price on the date of grant. A summary is as follows (in thousands, except weighted average grant date fair value): Restricted Stock Units Performance Based Restricted Stock Units and Market-Based Units Shares Weighted Shares Underlying PRSUs 1 Weighted Balance as of December 31, 2022 1,465 $ 111.16 561 $ 120.22 Granted 903 114.84 470 124.17 Vested (622) 96.54 (24) 107.05 Forfeited (204) 121.08 (111) 127.07 Balance as of December 31, 2023 1,542 117.90 896 121.80 Granted 614 111.96 254 132.66 Vested (483) 115.33 (62) 77.50 Forfeited (269) 115.20 (203) 110.03 Balance as of December 31, 2024 1,404 $ 116.33 885 $ 130.44 1 Based on the maximum number of performance based restricted stock units in the key executive grant agreements, the actual number of units granted will be based on the annual unit volume compound annual growth rate ("CAGR") as described below. As of December 31, 2024, there was total unamortized compensation costs of $100.4 million, net of estimated forfeitures, related to RSUs, which the Company expects to recognize over a weighted average period of 1.6 years. Aggregate intrinsic value of the RSUs was $126.6 million, $165.1 million, and $137.2 million as of December 31, 2024, 2023, and 2022, respectively. As of December 31, 2024, 1.3 million shares of RSUs were expected to vest with an aggregate intrinsic value of $116.1 million. Total grant date fair value of vested RSUs was $55.7 million, $60.0 million, and $33.4 million during the years ended December 31, 2024, 2023, and 2022, respectively. As of December 31, 2024, there was total unamortized compensation costs of $24.9 million, net of estimated forfeitures, related to PRSUs, which the Company expects to recognize over a weighted average period of 1.2 years. Aggregate intrinsic value of the PRSUs was $79.8 million, $95.9 million, and $52.6 million as of December 31, 2024, 2023, and 2022, respectively. As of December 31, 2024, 0.9 million shares of PRSUs were expected to vest with an aggregate intrinsic value of $76.7 million. Total grant date fair value of vested PRSUs was $4.8 million, $2.6 million, and $12.1 million during the years ended December 31, 2024, 2023, and 2022, respectively. Market-based PRSUs The Company grants PRSUs to its key executives. PRSUs can be earned in accordance with the performance equity program for each respective grant. In February 2024, the Company granted market-based PRSUs to senior executive officers. These PRSUs to be earned will be based on the cumulative annual growth rate (“CAGR”) of annual unit volume calculated between fiscal years 2026's and 2023's annual unit volume growth and measuring a minimum performance threshold of 15% to earn 50% of target, and a maximum threshold of 25% achieved to earn 200% of target, as well as a relative comparison of the S&amp;P Healthcare Equipment Select Industry Index to the Company's Total Shareholder Return (“TSR”). The fair value of market-based PRSUs were estimated at the date of grant using a Monte-Carlo simulation method. The grant date fair value of the TSR was based on the expected term of 2.8 years, interest risk free rate of 4.4%, implied volatility of 67.95% and no dividend yield. These February 2024 awards are subject to the recipient senior executive officer's continued employment through the vesting date of March 16, 2027. In August 2023, the Company granted market-based retention PRSUs (“August 2023 awards”) to its Chief Executive Officer, other senior executive officers, and other members of the Company’s management team. The purpose of the performance-based awards was tied to several important long-term operational objectives, including to: (i) create stability among the leadership team, (ii) retain other critical talent and (iii) drive achievement of strategic objectives while the Company transforms and scales its business model. The performance period of the August 2023 awards will be measured between July 1, 2023 and June 30, 2026, with Company results subject to adjustment by the Company’s TSR as compared to the TSR of the S&amp;P Healthcare Index. The fair value of market-based retention PRSUs were estimated at the date of grant using a Monte-Carlo simulation method. The grant date fair value of the TSR was based on the expected term of 2.9 years, interest risk free rate of 4.4%, implied volatility of 80.1% and no dividend yield. The August 2023 awards are subject to the respective continued employment of the recipients through the vesting date of August 7, 2026. Options The following table summarizes stock option activity: Options Outstanding Options Outstanding (in thousands) Weighted- Weighted- Aggregate Balance at December 31, 2022 328 $ 43.00 4.43 $ 16,635 Options exercised (21) 52.56 Options forfeited — — Balance at December 31, 2023 307 42.34 3.29 19,859 Options exercised (22) 52.69 Options forfeited (2) 67.55 Balance at December 31, 2024 283 41.32 2.38 13,826 Options exercisable – December 31, 2024 283 41.32 2.38 13,826 Options vested and expected to vest – December 31, 2024 283 $ 41.32 2.38 $ 13,826 There have been no options granted since December 31, 2019. As of December 31, 2024, the options were fully vested. The total estimated grant date fair value of options vested during the period was nil, $0.1 million, and $2.4 million for the years ended December 31, 2024, 2023 and 2022, respectively. Employee Stock Purchase Plan The Company issued approximately 99,000, 94,000, and 88,000 shares of common stock under the ESPP during the years ended December 31, 2024, 2023 and 2022, respectively. As of December 31, 2024, approximately 2.0 million shares of the Company's common stock remained available for issuance under the ESPP. The ESPP provides for 12-month offering periods that contain two six-month purchase periods. The Company determined the fair value of the stock purchase rights under the ESPP using the Black-Scholes option pricing model with the following assumptions for the specified periods. Year Ended December 31, 2024 2023 2022 Expected Term (years) 0.5 - 1 0.5 - 1 0.5 - 1 Expected Volatility 46.5% - 64.1% 48.8% - 59.2% 68.1% - 96.3% Dividend Yield —% —% —% Risk-Free Interest Rate 4.3% - 5.4% 5.1% - 5.4% 1.6% - 4.7% As of December 31, 2024, the Company had $1.5 million of unrecognized compensation expense that will be recognized over a weighted average period of 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total stock-based compensation expense included in the statements of operations and comprehensive loss for all periods presented (in thousands): Year Ended December 31, 2024 2023 2022 Cost of revenue $ 3,092 $ 3,603 $ 2,153 Research and development 13,932 11,391 6,976 Selling, general and administrative 58,954 62,210 48,611 Total stock-based compensation expense $ 75,978 $ 77,204 $ 57,740 Non-Employee Stock-Based Compensation In March 2022, the former CEO retired from the Board and as a non-employee consultant. Vesting for all outstanding awards was accelerated upon his retirement. The Company recognized expense of $0.9 million related to the retirement of the former CEO during the year ended December 31, 2022. On June 3, 2022, the Company’s former Chief Clinical Officer (the “former CCO”) retired and entered into a Consulting Agreement (“CA”) with the Company. Pursuant to the original terms of the awards, the former CCO will continue to vest in her outstanding awards as long as services are provided to the Company under the CA as a non-employee consultant. In accordance with ASC 718, Compensation - Stock Compensation (“ASC 718”), the Company recognized expense related to all awards vested over the duration of the CA in the current period as an equity-based severance cost because the consulting services are not substantive. The total expense related to the former CCO’s non-employee stock-based compensation recognized $0.4 million for the year ended December 31, 2022. On July 25, 2022, the Company’s former Executive Vice President, Chief Commercial Officer (the “former EVP”) resigned and entered into a CA with the Company. Pursuant to the original terms of the agreement, the former EVP continues to vest in outstanding awards during the period of his CA services. In accordance with ASC 718, the Company recorded stock-based compensation expense related to the awards expected to vest over the duration of the CA, because the consulting services were substantive. The total expense related to the former EVP’s non-employee stock-based compensation recognized for each of the years ended December 31, 2023 and 2022 was $0.1 million. On March 10, 2023, the Company’s former Chief Operating Officer (the “former COO”) resigned and entered into a CA with the Company through July 2024. Pursuant to the terms of the CA, the former COO vested in outstanding awards as long as services are provided to the Company under the CA as a non-employee consultant. In accordance with ASC 718, the Company recognized expense related to all awards vested over the duration of the CA in 2023 as an equity-severance cost because the consulting services were not substantive. The total expense related to the former COO’s non-employee stock-based compensation recognized for the year ended December 31, 2023 was $1.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NET LOSS PER COMMON SHARE As the Company had net losses for the years ended December 31, 2024, 2023, and 2022, all potential common shares were determined to be anti-dilutive. The following table sets forth the computation of the basic and diluted net loss per share during the years ended December 31, 2024, 2023, and 2022 (in thousands, except per share data): Year Ended December 31, 2024 2023 2022 Numerator: Net loss $ (113,289) $ (123,406) $ (116,155) Denominator: Weighted-average shares used to compute net loss per common share, basic and diluted 31,196 30,528 29,916 Net loss per common share, basic and diluted $ (3.63) $ (4.04) $ (3.88) The following outstanding shares of potentially dilutive securities have been excluded from diluted net loss per common share for the years ended December 31, 2024, 2023, and 2022 because their inclusion would be anti-dilutive (in thousands): Year Ended December 31, 2024 2023 2022 Options to purchase common stock 283 307 328 RSUs and PRSUs 1 2,289 2,438 2,026 Senior convertible notes 4,492 — — Total 7,064 2,745 2,354 1 PRSUs are based on the maximum number of PRSUs in the key executive grant agreements. The actual number of PRSUs granted will be based on company performance criteria and relative TSR, as discussed in Note 13, Equity Incentive Plan and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13289</v>
      </c>
      <c r="C4" s="7" t="n">
        <v>-123406</v>
      </c>
      <c r="D4" s="7" t="n">
        <v>-11615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iel Wil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4, 2024, Daniel Wilson, the Company's Chief Financial Officer, entered into a prearranged written stock sale plan in accordance with Rule 10b5-1 (the “Wilson 10b5-1 Plan”) under the Exchange Act for the sale of shares of the Company's common stock. The Wilson 10b5-1 Plan was entered into during an open trading window in accordance with the Company’s policies regarding transactions in the Company’s securities and is intended to satisfy the affirmative defense of Rule 10b5-1(c) under the Exchange Act. The Wilson 10b5-1 Plan provides for the potential sale of up to 18,000 shares of the Company's common stock, including upon the vesting and settlement of restricted stock units and performance restricted stock units for shares of the Company's common stock, so long as the market price of the Company's common stock is higher than a certain minimum threshold prices specified in Wilson 10b5-1 Plan, between March 3, 2025 and August 11, 2025.</t>
        </is>
      </c>
    </row>
    <row r="10">
      <c r="A10" s="4" t="inlineStr">
        <is>
          <t>Name</t>
        </is>
      </c>
      <c r="B10" s="4" t="inlineStr">
        <is>
          <t>Daniel Wilso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4</t>
        </is>
      </c>
      <c r="C13" s="4" t="inlineStr">
        <is>
          <t xml:space="preserve"> </t>
        </is>
      </c>
    </row>
    <row r="14">
      <c r="A14" s="4" t="inlineStr">
        <is>
          <t>Expiration Date</t>
        </is>
      </c>
      <c r="B14" s="4" t="inlineStr">
        <is>
          <t>August 11, 2025</t>
        </is>
      </c>
      <c r="C14" s="4" t="inlineStr">
        <is>
          <t xml:space="preserve"> </t>
        </is>
      </c>
    </row>
    <row r="15">
      <c r="A15" s="4" t="inlineStr">
        <is>
          <t>Arrangement Duration</t>
        </is>
      </c>
      <c r="B15" s="4" t="inlineStr">
        <is>
          <t>270 days</t>
        </is>
      </c>
      <c r="C15" s="4" t="inlineStr">
        <is>
          <t xml:space="preserve"> </t>
        </is>
      </c>
    </row>
    <row r="16">
      <c r="A16" s="4" t="inlineStr">
        <is>
          <t>Aggregate Available</t>
        </is>
      </c>
      <c r="B16" s="6" t="n">
        <v>18000</v>
      </c>
      <c r="C16" s="6" t="n">
        <v>18000</v>
      </c>
    </row>
    <row r="17">
      <c r="A17" s="4" t="inlineStr">
        <is>
          <t>Chad Patter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5, 2024, Chad Patterson, the Company's Chief Commercial Officer, entered into a prearranged written stock sale plan in accordance with Rule 10b5-1 (the “Patterson 10b5-1 Plan”) under the Exchange Act for the sale of shares of the Company's common stock. The Patterson 10b5-1 Plan was entered into during an open trading window in accordance with the Company’s policies regarding transactions in the Company’s securities and is intended to satisfy the affirmative defense of Rule 10b5-1(c) under the Exchange Act. The Patterson 10b5-1 Plan provides for the potential sale of up to 7,951 shares of the Company's common stock, including upon the vesting and settlement of restricted stock units and performance restricted stock units for shares of the Company's common stock, so long as the market price of the Company's common stock is higher than a certain minimum threshold prices specified in Patterson 10b5-1 Plan, between February 24, 2025 and December 2, 2025.</t>
        </is>
      </c>
    </row>
    <row r="20">
      <c r="A20" s="4" t="inlineStr">
        <is>
          <t>Name</t>
        </is>
      </c>
      <c r="B20" s="4" t="inlineStr">
        <is>
          <t>Chad Patterson</t>
        </is>
      </c>
      <c r="C20" s="4" t="inlineStr">
        <is>
          <t xml:space="preserve"> </t>
        </is>
      </c>
    </row>
    <row r="21">
      <c r="A21" s="4" t="inlineStr">
        <is>
          <t>Title</t>
        </is>
      </c>
      <c r="B21" s="4" t="inlineStr">
        <is>
          <t>Chief Commer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5, 2024</t>
        </is>
      </c>
      <c r="C23" s="4" t="inlineStr">
        <is>
          <t xml:space="preserve"> </t>
        </is>
      </c>
    </row>
    <row r="24">
      <c r="A24" s="4" t="inlineStr">
        <is>
          <t>Expiration Date</t>
        </is>
      </c>
      <c r="B24" s="4" t="inlineStr">
        <is>
          <t>December 2, 2025</t>
        </is>
      </c>
      <c r="C24" s="4" t="inlineStr">
        <is>
          <t xml:space="preserve"> </t>
        </is>
      </c>
    </row>
    <row r="25">
      <c r="A25" s="4" t="inlineStr">
        <is>
          <t>Arrangement Duration</t>
        </is>
      </c>
      <c r="B25" s="4" t="inlineStr">
        <is>
          <t>372 days</t>
        </is>
      </c>
      <c r="C25" s="4" t="inlineStr">
        <is>
          <t xml:space="preserve"> </t>
        </is>
      </c>
    </row>
    <row r="26">
      <c r="A26" s="4" t="inlineStr">
        <is>
          <t>Aggregate Available</t>
        </is>
      </c>
      <c r="B26" s="6" t="n">
        <v>7951</v>
      </c>
      <c r="C26" s="6" t="n">
        <v>79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is an important part of our risk management at iRhythm. Our cybersecurity program includes mitigating risks for our company and for other companies that may have access to our data and systems. Our board of directors recognizes the critical importance of maintaining the trust and confidence of our customers, clients, business partners, and employees. The risk oversight responsibility of our board of directors and its committees is supported by our cybersecurity management reporting processes, which are designed to provide visibility to our board of directors and to our personnel that are responsible for risk assessment and information about the identification, assessment, and management of critical risks and management’s risk mitigation strategies. These areas of focus include risks from cybersecurity threats as well as competitive, economic, operational, financial, legal, regulatory, privacy, compliance, and reputational risks, among others. We understand that our customers, patients, and stakeholders entrust us with sensitive data, including Protected Health Information, and we take this responsibility seriously. Our board of directors has an important role in the oversight of the Company’s cybersecurity risk management and strategy and has delegated certain components of such oversight related to the security of and risks related to computerized information and technology systems across the company, as well as by risk area (including privacy, data security, and cybersecurity matters), to the audit committee, which regularly interacts with our Chief Information Security Officer (“CISO") and Chief Risk Officer (“CRO”). We also regularly engage external parties to assist in the review of our cybersecurity risk oversight processes. We have established policies to govern the security of our systems and the protection of customer and patient data, which include regular system updates and patches, employee training on cybersecurity and HIPAA best practices, incident reporting, and the use of encryption to secure sensitive information. Our Cybersecurity department, which reports to our CISO, is responsible for our cybersecurity program and our Global Risk &amp; Integrity department, which reports to our CRO, is responsible for our privacy program as further discussed below. To identify, assess, and manage material cybersecurity risks, our Cybersecurity team uses a cybersecurity risk assessment process aligned with leading frameworks such as the National Institute of Standards and Technology’s (“NIST”) Cybersecurity Framework and HIPAA. To ensure appropriate and consistent risk evaluation and decision-making processes among our Cybersecurity and Global Risk &amp; Integrity departments, we utilize an Adjusted Risk Rating (“ARR”) system that considers certain attributes that represent impact to the Company, and we prioritize our actions based on our ARR system. Our cybersecurity risk assessment program provides the underlying basis for the activities our Cybersecurity and Global Risk &amp; Integrity departments take to identify and mitigate risks from, as well as develop risk management and response strategies for, evolving and emerging cybersecurity threats. In addition, we also regularly perform phishing tests on our employees and review our training plan at least annually for appropriate updates to address results from this testing. Further, we are focused on building and maintaining a positive cybersecurity culture through a combination of trainings, educational tools, videos, and other cybersecurity awareness initiatives. On top of annual information security awareness training for our employees, we also provide focused training for certain departments. Our security training incorporates awareness of cyber threats (including malware, ransomware, and social engineering attacks), password hygiene, and incident reporting process, as well as physical security best practices. We engage in the periodic assessment of our policies, standards, processes, and practices that are designed to address cybersecurity threats and incidents, internally and through assessments by external providers. These efforts include a wide range of activities, including audits, assessments, tabletop exercises, threat modeling, vulnerability testing, penetration testing, and other exercises focused on evaluating the effectiveness of our cybersecurity measures and planning. Assessments by external providers of our cybersecurity measures include information security maturity assessments, audits, and independent reviews of our information security control environment and operating effectiveness. The results of such internal and external assessments, audits, and reviews are reported to the audit committee and the board of directors, and we adjust our cybersecurity policies, standards, processes, and practices as necessary based on the information provided by these assessments, audits, and reviews. In addition to the assessment of internal cybersecurity risks, we have implemented processes to oversee and identify risks from cybersecurity threats associated with our use of third-party service providers that have access to our data and systems, including payors and IDTFs. These processes include vetting of service providers for security, reliability, and availability; execution of a Business Associate Agreement with each provider for compliant management, storage, or processing of PHI; and confirmation by each service provider that its SOC-2 reports, or equivalent reports, are current and available, where applicable. In the event a service provider does not have a current and available SOC-2 or equivalent report, we complete a risk-based review of the service provider’s cybersecurity risk management and advise relevant business stakeholders of any significant identified risks. Based on our board of directors’ and management’s review of risks associated with cybersecurity threats, we have concluded that, to date, there have been no cybersecurity threats which have materially affected or are reasonably likely to materially affect our company, including our business strategy, results of operations, or financial condition. If we were to experience a material cybersecurity incident in the future, such incident may have a material effect, including on our business strategy, operating results, or financial condition. For more information regarding cybersecurity risks that we face and potential impacts on our business related thereto, see the risk factor titled “Cybersecurity risks, including those involving network security breaches, services interruptions and other incidents affecting the confidentiality, integrity or availability of our data and systems, could result in the compromise of confidential data or critical data systems and give rise to potential harm to our patients, remediation and other expenses, expose us to liability under HIPAA, breach notification laws, consumer protection laws, or other common law theories, subject us to litigation and federal and state governmental inquiries, damage our reputation, and otherwise be disruptive to our busines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part of our risk management at iRhythm. Our cybersecurity program includes mitigating risks for our company and for other companies that may have access to our data and systems. Our board of directors recognizes the critical importance of maintaining the trust and confidence of our customers, clients, business partners, and employees. The risk oversight responsibility of our board of directors and its committees is supported by our cybersecurity management reporting processes, which are designed to provide visibility to our board of directors and to our personnel that are responsible for risk assessment and information about the identification, assessment, and management of critical risks and management’s risk mitigation strategies. These areas of focus include risks from cybersecurity threats as well as competitive, economic, operational, financial, legal, regulatory, privacy, compliance, and reputational risks, among others. We understand that our customers, patients, and stakeholders entrust us with sensitive data, including Protected Health Information, and we take this responsibility serious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As described above, our board of directors has an important role in the oversight of the Company’s cybersecurity risk management and strategy, with certain components of such oversight, including matters related to the security of and risks related to computerized information and technology systems, delegated to the audit committee. At the management level, our Cyber Security and Risk departments work together to monitor our cybersecurity and risk programs, reporting to our CISO and CRO, respectively. Our CISO currently leads a team of cybersecurity professionals, has held leadership roles in the Cybersecurity team since joining us in 2019, and has over fifteen years of management experience within cybersecurity teams. Our CRO has held leadership roles in internal audit and risk for over a decade, including most recently as CRO of another public company. Individuals in our Cybersecurity and Global Risk &amp; Integrity departments regularly monitor the prevention, detection, mitigation and remediation of cybersecurity incidents. We have implemented procedures by which any identified or potential cybersecurity risk is communicated to the CISO promptly and discussed in regular team meetings generally held several times per week. Risks are escalated to the CRO and other members of management in accordance with our incident response and reporting policy. Our CISO reports cybersecurity-related matters twice annually to the audit committee, and promptly reports any significant cybersecurity developments or incidents to our management, who may similarly escalate to the audit committee. These periodic updates include updates on our cybersecurity risk posture, including material risk assessments, the status of any projects to improve our information security systems, and the emerging cybersecurity threat landscape. The audit committee’s reviews may also include presentations by members of senior management, as well as briefings with other internal and external subject-matter experts to help broaden the board of directors’ understanding of the latest cybersecurity issues and the latest regulatory and threat landscapes. Additionally, the audit committee monitors our progress to address cybersecurity risks and opportunities, as well as cybersecurity incident response and recovery metrics. Our management also periodically engages external service providers to conduct objective assessments of our cybersecurity program, and results of such assessments are directly reported to the audit committee. Finally, the audit committee reports out to the larger board of directors periodically on the company’s cybersecurity risks and posture.</t>
        </is>
      </c>
    </row>
    <row r="11">
      <c r="A11" s="4" t="inlineStr">
        <is>
          <t>Cybersecurity Risk Board Committee or Subcommittee Responsible for Oversight [Text Block]</t>
        </is>
      </c>
      <c r="B11" s="4" t="inlineStr">
        <is>
          <t>As described above, our board of directors has an important role in the oversight of the Company’s cybersecurity risk management and strategy, with certain components of such oversight, including matters related to the security of and risks related to computerized information and technology systems, delegated to the audit committee.</t>
        </is>
      </c>
    </row>
    <row r="12">
      <c r="A12" s="4" t="inlineStr">
        <is>
          <t>Cybersecurity Risk Process for Informing Board Committee or Subcommittee Responsible for Oversight [Text Block]</t>
        </is>
      </c>
      <c r="B12" s="4" t="inlineStr">
        <is>
          <t>Our CISO reports cybersecurity-related matters twice annually to the audit committee, and promptly reports any significant cybersecurity developments or incidents to our management, who may similarly escalate to the audit committee. These periodic updates include updates on our cybersecurity risk posture, including material risk assessments, the status of any projects to improve our information security systems, and the emerging cybersecurity threat landscape. The audit committee’s reviews may also include presentations by members of senior management, as well as briefings with other internal and external subject-matter experts to help broaden the board of directors’ understanding of the latest cybersecurity issues and the latest regulatory and threat landscapes. Additionally, the audit committee monitors our progress to address cybersecurity risks and opportunities, as well as cybersecurity incident response and recovery metrics. Our management also periodically engages external service providers to conduct objective assessments of our cybersecurity program, and results of such assessments are directly reported to the audit committee. Finally, the audit committee reports out to the larger board of directors periodically on the company’s cybersecurity risks and posture</t>
        </is>
      </c>
    </row>
    <row r="13">
      <c r="A13" s="4" t="inlineStr">
        <is>
          <t>Cybersecurity Risk Role of Management [Text Block]</t>
        </is>
      </c>
      <c r="B13" s="4" t="inlineStr">
        <is>
          <t>Our CISO currently leads a team of cybersecurity professionals, has held leadership roles in the Cybersecurity team since joining us in 2019, and has over fifteen years of management experience within cybersecurity teams. Our CRO has held leadership roles in internal audit and risk for over a decade, including most recently as CRO of another public company. Individuals in our Cybersecurity and Global Risk &amp; Integrity departments regularly monitor the prevention, detection, mitigation and remediation of cybersecurity incidents. We have implemented procedures by which any identified or potential cybersecurity risk is communicated to the CISO promptly and discussed in regular team meetings generally held several times per week. Risks are escalated to the CRO and other members of management in accordance with our incident response and reporting polic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an important role in the oversight of the Company’s cybersecurity risk management and strategy and has delegated certain components of such oversight related to the security of and risks related to computerized information and technology systems across the company, as well as by risk area (including privacy, data security, and cybersecurity matters), to the audit committee, which regularly interacts with our Chief Information Security Officer (“CISO") and Chief Risk Officer (“CRO”). We also regularly engage external parties to assist in the review of our cybersecurity risk oversight processes.</t>
        </is>
      </c>
    </row>
    <row r="16">
      <c r="A16" s="4" t="inlineStr">
        <is>
          <t>Cybersecurity Risk Management Expertise of Management Responsible [Text Block]</t>
        </is>
      </c>
      <c r="B16" s="4" t="inlineStr">
        <is>
          <t>Our CISO currently leads a team of cybersecurity professionals, has held leadership roles in the Cybersecurity team since joining us in 2019, and has over fifteen years of management experience within cybersecurity teams. Our CRO has held leadership roles in internal audit and risk for over a decade, including most recently as CRO of another public company.</t>
        </is>
      </c>
    </row>
    <row r="17">
      <c r="A17" s="4" t="inlineStr">
        <is>
          <t>Cybersecurity Risk Process for Informing Management or Committees Responsible [Text Block]</t>
        </is>
      </c>
      <c r="B17" s="4" t="inlineStr">
        <is>
          <t>Individuals in our Cybersecurity and Global Risk &amp; Integrity departments regularly monitor the prevention, detection, mitigation and remediation of cybersecurity incidents. We have implemented procedures by which any identified or potential cybersecurity risk is communicated to the CISO promptly and discussed in regular team meetings generally held several times per week. Risks are escalated to the CRO and other members of management in accordance with our incident response and reporting polic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include the accounts of the Company and its wholly-owned subsidiaries. All intercompany accounts and transactions have been eliminated.</t>
        </is>
      </c>
    </row>
    <row r="5">
      <c r="A5" s="4" t="inlineStr">
        <is>
          <t>Reclassification</t>
        </is>
      </c>
      <c r="B5" s="4" t="inlineStr">
        <is>
          <t>Reclassification Certain prior period amounts have been reclassified to conform to the current year presentation. These reclassifications have no impact on previously reported results of operations or financial position.</t>
        </is>
      </c>
    </row>
    <row r="6">
      <c r="A6" s="4" t="inlineStr">
        <is>
          <t>Risk and Uncertainties</t>
        </is>
      </c>
      <c r="B6" s="4" t="inlineStr">
        <is>
          <t>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ongoing geopolitical conflicts, such as the war in Ukraine and conflict in the Middle East, domestic and global inflationary trends, interest rate volatility, potential instability in the global banking system, global supply shortages, and a tightening labor market.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hybrid work arrangements and decision to pursue a sublease for its leased San Francisco headquarters resulted in an impairment of its right-of-use (“ROU”) asset and related leasehold improvements and furniture and fixtures during the years ended December 31, 2023 and 2022. As the Company continues to evaluate its global real estate footprint, the Company may incur additional impairment charges related to real property lease agreements. The Company is continuously reviewing its liquidity and anticipated capital requirements. The Company believes it has adequate liquidity over the next 12 months to operate its business and to meet its cash requirements. The Company is in compliance with its convertible debt requireme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 These CPT codes are subject to periodic change and update, which will impact the reimbursement rates for the Company’s Zio Services. Based on relative value units, CMS annually updates the reimbursement rates for diagnostic tests performed by IDTFs via the Medicare Physician Fee Schedule. CMS establishes national payment rates for the CPT codes the Company uses to report Zio Services performed by the Company. Because remote cardiac monitoring technology, including the Zio System, is rapidly evolving, there is a continuing risk that relative value units assigned, and reimbursement rates set, by CMS may not adequately reflect the value and expense of this technology and associated monitoring services, and CMS may reduce these rates in the future, which would adversely affect the Company’s financial results.</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provision for credit losses, the useful lives of property and equipment, the recoverability of long-lived assets, including the estimated usage of the printed circuit board assemblies (“PCBAs”), the incremental borrowing rate for operating leases, fair value of strategic loan investments, accounting for income taxes, impairment of ROU assets, contingent consideration liabilities, and various inputs used in estimating stock-based compensation. Actual results may differ from those estimates.</t>
        </is>
      </c>
    </row>
    <row r="8">
      <c r="A8" s="4" t="inlineStr">
        <is>
          <t>Fair Value of Financial Instruments/Fair Value Option</t>
        </is>
      </c>
      <c r="B8" s="4" t="inlineStr">
        <is>
          <t>Fair Value of Financial Instruments The carrying amounts of certain of the Company’s financial instruments, which include cash equivalents, marketable securities, accounts receivable, accounts payable, accrued liabilities, and debt, approximate fair value due to their short maturities. Fair Value Option The Company elected the fair value option, Accounting Standards Codification (“ASC”) 825-10, Financial Instruments - Overall , to account for its strategic loan investments. The Company recorded the strategic loan investments at fair value within long-term strategic investments in the Company’s consolidated balance sheets with changes in fair value recorded within other income (expense), net on the consolidated statements of operations. The primary reason for electing the fair value option was for simplification and cost-benefit considerations of accounting for the strategic loan investments at fair value versus bifurcation of the embedded derivatives. Refer to Note 5, Fair Value Measurements, for further details relating to the Company's strategic investments.</t>
        </is>
      </c>
    </row>
    <row r="9">
      <c r="A9" s="4" t="inlineStr">
        <is>
          <t>Cash, Cash Equivalents and Restricted Cash</t>
        </is>
      </c>
      <c r="B9" s="4" t="inlineStr">
        <is>
          <t>Cash, Cash Equivalents and Restricted Cash Cash and cash equivalents consist of short-term, highly liquid investments with an original maturity from the date of purchase of three months or less. Under the terms of certain facility operating lease agreements, the Company is required to maintain a letter of credit as collateral during the term of the lease. As of December 31, 2024, restricted cash of $8.4 million was pledged as collateral under the letter of credit with Silicon Valley Bank.</t>
        </is>
      </c>
    </row>
    <row r="10">
      <c r="A10" s="4" t="inlineStr">
        <is>
          <t>Marketable Securities</t>
        </is>
      </c>
      <c r="B10" s="4" t="inlineStr">
        <is>
          <t>Marketable Securities</t>
        </is>
      </c>
    </row>
    <row r="11">
      <c r="A11" s="4" t="inlineStr">
        <is>
          <t>Concentrations of Risk</t>
        </is>
      </c>
      <c r="B11" s="4" t="inlineStr">
        <is>
          <t>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During the first quarter of 2024, the Company experienced a temporary delay in the billing of the Company's contracted and non-contracted payer customers, performed by the Company's third-party claims processing vendor. The delay was due to a cybersecurity incident experienced by Change Healthcare, a division of UnitedHealth Group, which the Company's third-party vendor engages for services relating to billing and collections. While the Company substantially cleared the billing backlog as of the end of the first quarter of 2024, the delay in billing resulted in a temporary delay in the Company's cash collections. As of December 31, 2024, the Company has received the majority of its cash collections from the delayed billings.</t>
        </is>
      </c>
    </row>
    <row r="12">
      <c r="A12" s="4" t="inlineStr">
        <is>
          <t>Inflationary Risk</t>
        </is>
      </c>
      <c r="B12" s="4" t="inlineStr">
        <is>
          <t>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earlier than anticipated in the future.</t>
        </is>
      </c>
    </row>
    <row r="13">
      <c r="A13" s="4" t="inlineStr">
        <is>
          <t>Supply Risk</t>
        </is>
      </c>
      <c r="B13" s="4" t="inlineStr">
        <is>
          <t>Supply Risk</t>
        </is>
      </c>
    </row>
    <row r="14">
      <c r="A14" s="4" t="inlineStr">
        <is>
          <t>Inventory</t>
        </is>
      </c>
      <c r="B14" s="4" t="inlineStr">
        <is>
          <t>Inventory Inventory owned by the Company is valued at cost, on the first in, first out (“FIFO”) basis, or the lower of cost or net realizable value. The Company records write-downs of inventory that is obsolete or in excess of anticipated demand. The Company also records market value-based write-downs i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t>
        </is>
      </c>
    </row>
    <row r="15">
      <c r="A15" s="4" t="inlineStr">
        <is>
          <t>Property and Equipment</t>
        </is>
      </c>
      <c r="B15" s="4" t="inlineStr">
        <is>
          <t>Property and Equipment Property and equipment are stated at cost less accumulated depreciation and amortization. Depreciation and amortization is computed using the straight-line method over the estimated useful lives of the assets, ranging from three</t>
        </is>
      </c>
    </row>
    <row r="16">
      <c r="A16" s="4" t="inlineStr">
        <is>
          <t>Internal-Use Software/Implementation Costs in Cloud-Computing Arrangements</t>
        </is>
      </c>
      <c r="B16" s="4" t="inlineStr">
        <is>
          <t>The Company classifies internal-use software in property and equipment. Internal-use software costs are capitalized during the application development stage. Costs related to planning and post implementation activities are expensed as incurred. Capitalized internal-use software is amortized, and recognized as cost of revenue or selling, general and administrative expenses, on a straight-line basis over the estimated useful life generally ranging between three Implementation Costs in Cloud-Computing Arrangements The Company capitalizes qualified implementation costs incurred in a hosting arrangement that is a service contract for which it is the customer in accordance with the requirements for cloud computing arrangements (“CCA”) to the extent it is incurred in the course of developing internal-use software. These capitalized implementation costs are generally amortized over the fixed, non-cancellable term of the associated hosting arrangement on a straight-line basis are recorded in prepaid expenses and other current assets or in other noncurrent assets. The Company amortizes capitalized implementation costs in a CCA on a straight-line basis over the terms of the associated hosting arrangement.</t>
        </is>
      </c>
    </row>
    <row r="17">
      <c r="A17" s="4" t="inlineStr">
        <is>
          <t>PCBAs</t>
        </is>
      </c>
      <c r="B17" s="4" t="inlineStr">
        <is>
          <t>PCBAs The Company reuses PCBAs in each wearable Zio Monitor patch, Zio XT patch, and Zio AT patch, as well as the wireless gateway used in conjunction with the Zio AT patch. As PCBAs are used in a wearable Zio Monitor patch, Zio XT patch, or Zio AT patch, a portion of the cost of the PCBA is recorded as a cost of revenue. The Company bases the length of time estimates for charging a portion of the PCBAs cost through several considerations, including evaluation during product development, device loss rates, product launches and obsolescence, and the amount of time it takes the device to go through the manufacturing, shipping, customer shelf, and patient wear time and upload process. The Company periodically evaluates and updates these estimates. PCBAs are included in other assets in the Company's consolidated balance sheets.</t>
        </is>
      </c>
    </row>
    <row r="18">
      <c r="A18" s="4" t="inlineStr">
        <is>
          <t>Goodwill</t>
        </is>
      </c>
      <c r="B18" s="4" t="inlineStr">
        <is>
          <t>Goodwill</t>
        </is>
      </c>
    </row>
    <row r="19">
      <c r="A19" s="4" t="inlineStr">
        <is>
          <t>Impairment of Long-Lived Assets</t>
        </is>
      </c>
      <c r="B19" s="4" t="inlineStr">
        <is>
          <t>Impairment of Long-Lived Assets The Company reviews long-lived assets, inclusive of internal-use software, for impairment whenever events or changes in circumstances indicate that the carrying amount of an asset may not be recoverable. Recoverability is measured by comparing the carrying amount to the future net cash flows that the assets are expected to generate. If such assets are considered to be impaired, the impairment to be recognized is measured as the amount by which the carrying amount of the assets exceeds the projected discounted future net cash flows arising from the asset.</t>
        </is>
      </c>
    </row>
    <row r="20">
      <c r="A20" s="4" t="inlineStr">
        <is>
          <t>Comprehensive Loss</t>
        </is>
      </c>
      <c r="B20" s="4" t="inlineStr">
        <is>
          <t>Comprehensive Loss</t>
        </is>
      </c>
    </row>
    <row r="21">
      <c r="A21" s="4" t="inlineStr">
        <is>
          <t>Revenue Recognition</t>
        </is>
      </c>
      <c r="B21" s="4" t="inlineStr">
        <is>
          <t>Revenue Recognition The Company has developed proprietary systems that combine a wire-free, patch-based, 14-day wearable biosensor that continuously records ECG data, with a proprietary cloud-based data analytic platform to help physicians monitor patients and diagnose arrhythmias. The Company currently offers three Zio System options—the Zio Monitor System, the Zio XT System, and the Zio AT System. The Zio Monitor System is a prescription-only, remote ECG monitoring system that consists of the Zio Monitor patch that records the electric signal from the heart continuously for up to 14 days and the ZEUS algorithm, which supports the capture and analysis of ECG data recorded by the Zio Monitor patch at the end of the wear period, including specific arrhythmia events detected by the ZEUS System. The final step in the Zio Services is the delivery of an electronic Zio report to the prescribing physician with a summary of preliminary findings. The Company’s Zio Monitor services are generally billable when the Zio report is issued to the physician. The Zio XT System is the previous generation of the Zio Monitor System and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Company’s Zio XT services are generally billable when the Zio report is issued to the physician.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Zio AT patch and the ZEUS System during the patient wear period. The wireless gateway, slightly larger than a smart phone, is provided to the patient at the time of Zio AT patch application and collects and transmits data from the Zio AT patch to the cloud via a long- term evolution protocol. The Zio AT service revenue is recognized under two performance obligations — the patient wear period and delivery of electronic Zio reports. The Company recognizes as revenue the amount of consideration to which it expects to be entitled in exchange for performing the service. The consideration the Company is entitled to varies by payor portfolio, as further described below, and includes estimates that require significant judgment by management. A unique aspect of healthcare is the involvement of multiple parties to the service transaction. In addition to the patient, often a third-party payor,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U.S.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ccounting Standard Codification (“ASC”) 606, Revenue from Contracts with Customers ,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 provision for credit losse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makes estimates around the amount of denied claims within a reporting period, a process that requires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which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s of operations. Adjustments to these estimates for actual experience are also recorded as an adjustment to bad debt expense.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changes to the transaction price are recorded as adjustments to revenue.</t>
        </is>
      </c>
    </row>
    <row r="22">
      <c r="A22" s="4" t="inlineStr">
        <is>
          <t>Leases</t>
        </is>
      </c>
      <c r="B22" s="4" t="inlineStr">
        <is>
          <t>Leases The Company determines if an arrangement is a lease at inception. The Company's lease agreements generally contain lease and non-lease components. Payments under its lease arrangements are primarily fixed. Non-lease components primarily include payments for maintenance and utilities. The Company combines fixed payments for non-lease components with lease payments and accounts for them together as a single lease component which increases the amount of the Company’s ROU assets and lease liabilities. Certain lease agreements contain variable payments, which are expensed as incurred and not included in the ROU assets and lease liabilities. ROU assets and lease liabilities are recognized at the present value of the future lease payments at the lease commencement date. The interest rate used to determine the present value of the future lease payments is the Company's incremental borrowing rate, because the interest rate implicit in it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it will exercise that option. The Company generally uses the base, non-cancelable, lease term when determining the ROU assets and lease liabilities. ROU assets are adjusted for any prepaid lease payments and lease incentives.</t>
        </is>
      </c>
    </row>
    <row r="23">
      <c r="A23" s="4" t="inlineStr">
        <is>
          <t>Cost of Revenue</t>
        </is>
      </c>
      <c r="B23" s="4" t="inlineStr">
        <is>
          <t>Cost of Revenue</t>
        </is>
      </c>
    </row>
    <row r="24">
      <c r="A24" s="4" t="inlineStr">
        <is>
          <t>Research and Development</t>
        </is>
      </c>
      <c r="B24" s="4" t="inlineStr">
        <is>
          <t>Research and Development The Company’s research and development costs are expensed as incurred. Research and development costs include payroll-related costs, including stock-based compensation, consulting services, clinical studies, laboratory supplies, milestone payments, and allocated facility overhead costs.</t>
        </is>
      </c>
    </row>
    <row r="25">
      <c r="A25" s="4" t="inlineStr">
        <is>
          <t>Acquired In-Process Research and Development Expenses</t>
        </is>
      </c>
      <c r="B25" s="4" t="inlineStr">
        <is>
          <t>Contingent Consideration Certain agreements the Company entered into involve payments that are contingent upon the achievement of milestones. Contingent consideration obligations incurred in connection with acquired in-process research and development assets are recorded at fair value, with changes in fair value recorded to acquired in-process research and development expenses in the consolidated statements of operations. Acquired In-Process Research and Development Expenses Acquired in-process research and development (“IPR&amp;D”) assets, as a result of an asset acquisition, for use in research and development activities with no alternative future use are expensed in the consolidated statements of operations on the acquisition date. Accounting for acquisitions of IPR&amp;D requires the Company to make certain judgements to determine if the transaction should be accounted for as an asset acquisition or a business combination, as well as assess if the IPR&amp;D acquired has alternative future use in research and development activities.</t>
        </is>
      </c>
    </row>
    <row r="26">
      <c r="A26" s="4" t="inlineStr">
        <is>
          <t>Selling, General and Administrative Expenses</t>
        </is>
      </c>
      <c r="B26" s="4" t="inlineStr">
        <is>
          <t>Selling, General and Administrative Expenses The Company's sales and marketing expenses consist of personnel costs, including stock-based compensation, and sales commissions. Other significant costs include travel expenses, consulting, public relations costs, direct marketing, tradeshow and promotional expenses and allocated facility overhead costs. The Company incurred an immaterial amount of advertising expense during each of the years ended December 31, 2024, 2023, and 2022, which is included in selling, general and administrative expenses. The Company’s general and administrative expenses consist primarily of payroll-related costs for executive, finance, legal and administrative personnel, including stock-based compensation. Other significant expenses include professional fees for legal and accounting services, consulting fees, recruiting fees, bad debt expense, third-party patient claims processing fees, business transformation, and travel expenses.</t>
        </is>
      </c>
    </row>
    <row r="27">
      <c r="A27" s="4" t="inlineStr">
        <is>
          <t>Income Taxes</t>
        </is>
      </c>
      <c r="B27" s="4" t="inlineStr">
        <is>
          <t>Income Taxes The Company uses the asset and liability method to account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recognized tax benefits in income tax expense. To date, there have been no interest or penalties charged in relation to the unrecognized tax benefits.</t>
        </is>
      </c>
    </row>
    <row r="28">
      <c r="A28" s="4" t="inlineStr">
        <is>
          <t>Stock-Based Compensation</t>
        </is>
      </c>
      <c r="B28" s="4" t="inlineStr">
        <is>
          <t>Stock-Based Compensation The Company measures the estimated fair values of its restricted stock units (“RSUs”) based on the closing price of the Company's stock on the grant date. For performance-based restricted stock units (“PRSUs”), the Company estimates the fair value based on the closing price of its stock on the grant date and, if the award includes a market condition, a Monte Carlo simulation model. In addition, for PRSUs, the Company applies a probability assessment to determine the probable achievement of the performance-based metric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is recognized as compensation expense on a straight-line basis over the requisite service period. The Company recognizes compensation expense related to its 2016 Employee Stock Purchase Plan (“ESPP”) based on the fair value at each enrollment date of the offering period using the Black-Scholes-Merton option-pricing model value. The stock-based compensation is reduced by the estimated forfeiture and is expensed on a straight-line basis over the offering period.</t>
        </is>
      </c>
    </row>
    <row r="29">
      <c r="A29" s="4" t="inlineStr">
        <is>
          <t>Net Loss per Common Share</t>
        </is>
      </c>
      <c r="B29" s="4" t="inlineStr">
        <is>
          <t>Net Loss per Common Share Basic net loss per common share is calculated by dividing the net loss by the weighted average number of shares of common stock outstanding during the period, without consideration of potentially dilutive securities. Diluted net loss per common share is the same as basic net loss per common share for all periods presented, since the effect of potentially dilutive securities are anti-dilutive.</t>
        </is>
      </c>
    </row>
    <row r="30">
      <c r="A30" s="4" t="inlineStr">
        <is>
          <t>Recent Accounting Pronouncements</t>
        </is>
      </c>
      <c r="B30" s="4" t="inlineStr">
        <is>
          <t>In November 2023, the FASB issued Accounting Standards Update (“ASU”) 2023-07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Company adopted ASU 2023-07 during the year ended December 31, 2024. See Note 3, Business Segment and Revenue, for disclosure within the notes to the Company's consolidated financial statements. Recently issued accounting pronouncements not yet adopted In December 2023, the FASB issued ASU No. 2023-09 (“ASU 2023-09”), Income Taxes (Topic 740): Improvement to Income Tax Disclosures to enhance the transparency and decision usefulness of income tax disclosures. Two primary enhancements related to this ASU include disaggregating existing income tax disclosures relating to the effective tax rate reconciliation and income taxes paid. ASU 2023-09 is effective for annual periods beginning after December 15, 2024 on a prospective basis. Early adoption is permitted. The Company is currently evaluating this ASU to determine its impact on the Company's financial statement disclosures. On March 6, 2024, the SEC adopted SEC Release Nos. 33-11275; 34-99678, The Enhancement and Standardization of Climate-Related Disclosures for Investors , to require the disclosure of certain climate-related information in registration statements and annual reports, including Scope 1 and 2 emissions and information about climate-related risks that have materially impacted, or are reasonably likely to have a material impact on, a company’s business strategy, results of operations, or financial condition. In addition, under the final rules, certain disclosures related to severe weather events and other natural conditions will be required in audited financial statements. The disclosure requirements will begin phasing in for the Company's reports and registration statements including financial information in the fiscal year ending December 31, 2025. In April 2024, the SEC issued an order staying the final rules until the completion of judicial review. The Company is currently evaluating the impact of this final rule on the Company's consolidated financial statements and related disclosures. In November 2024, the FASB issued ASU 2024-03, Income Statement-Reporting Comprehensive Income-Expense Disaggregation Disclosures ,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t>
        </is>
      </c>
    </row>
    <row r="31">
      <c r="A31" s="4" t="inlineStr">
        <is>
          <t>Accounts Receivable, Provision for Credit Losses and Contractual Allowances</t>
        </is>
      </c>
      <c r="B31" s="4" t="inlineStr">
        <is>
          <t>Accounts Receivable, Provision for Credit Losses, and Contractual Allowances Accounts receivable includes amounts due to the Company from healthcare institutions, third-party payors, and government payors and their related patients, as a result of the Company's normal business activities. Accounts receivable is reported on the consolidated balance sheets net of an estimated provision for credit losses and contractual allowances. The Company establishes a provision for credit losse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for services performed.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t>
        </is>
      </c>
    </row>
    <row r="32">
      <c r="A32" s="4" t="inlineStr">
        <is>
          <t>Contract Liabilities</t>
        </is>
      </c>
      <c r="B32" s="4" t="inlineStr">
        <is>
          <t>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t>
        </is>
      </c>
    </row>
    <row r="33">
      <c r="A33" s="4" t="inlineStr">
        <is>
          <t>Contract Costs</t>
        </is>
      </c>
      <c r="B33" s="4" t="inlineStr">
        <is>
          <t>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 The Company maintains short-term sales incentive compensation programs. As a practical expedient, ASC 340 permits the Company to immediately expense contract acquisition costs, because the asset that would have resulted from capitalizing these costs will be amortized in one year or less.</t>
        </is>
      </c>
    </row>
    <row r="34">
      <c r="A34" s="4" t="inlineStr">
        <is>
          <t>Fair Value Measurements</t>
        </is>
      </c>
      <c r="B34" s="4" t="inlineStr">
        <is>
          <t>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d no transfers between levels of the fair value hierarchy of its assets measured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AN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by Payor Type and Major Service Line</t>
        </is>
      </c>
      <c r="B4" s="4" t="inlineStr">
        <is>
          <t xml:space="preserve">Disaggregated revenue by payor type and major service line for the years ended December 31, 2024, 2023, and 2022 were as follows (in thousands, except percentages): Year Ended December 31, 2024 2023 2022 Amount % of Revenue Amount % of Revenue Amount % of Revenue Contracted third-party payors $ 311,605 53 % $ 267,195 54 % $ 223,984 55 % Centers for Medicare and Medicaid 142,389 24 % 122,414 25 % 103,032 25 % Healthcare institutions 95,115 16 % 71,001 14 % 59,772 14 % Non-contracted third-party payors 42,730 7 % 32,071 7 % 24,133 6 % Total $ 591,839 $ 492,681 $ 410,921 </t>
        </is>
      </c>
    </row>
    <row r="5">
      <c r="A5" s="4" t="inlineStr">
        <is>
          <t>Schedule of Changes in Allowance for Doubtful Accounts</t>
        </is>
      </c>
      <c r="B5" s="4" t="inlineStr">
        <is>
          <t xml:space="preserve">The following table presents the changes in the provision for credit losses (in thousands): Year Ended December 31, 2024 2023 2022 Balance, beginning of year $ 20,289 $ 18,475 $ 14,012 Provision for credit losses 22,583 17,105 17,191 Write-offs (26,624) (15,291) (12,728) Balance, end of year $ 16,248 $ 20,289 $ 18,475 </t>
        </is>
      </c>
    </row>
    <row r="6">
      <c r="A6" s="4" t="inlineStr">
        <is>
          <t>Schedule of Changes in Contractual Allowance</t>
        </is>
      </c>
      <c r="B6" s="4" t="inlineStr">
        <is>
          <t xml:space="preserve">The following table presents the changes in the contractual allowance (in thousands): Year Ended December 31, 2024 2023 2022 Balance, beginning of year $ 52,689 $ 41,389 $ 31,274 Add: provision for contractual adjustments 50,880 52,523 41,158 Less: contractual adjustments (52,608) (41,223) (31,043) Balance, end of year $ 50,961 $ 52,689 $ 41,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19597</v>
      </c>
      <c r="C3" s="7" t="n">
        <v>36173</v>
      </c>
    </row>
    <row r="4">
      <c r="A4" s="4" t="inlineStr">
        <is>
          <t>Marketable securities</t>
        </is>
      </c>
      <c r="B4" s="6" t="n">
        <v>115956</v>
      </c>
      <c r="C4" s="6" t="n">
        <v>97591</v>
      </c>
    </row>
    <row r="5">
      <c r="A5" s="4" t="inlineStr">
        <is>
          <t>Accounts receivable, net</t>
        </is>
      </c>
      <c r="B5" s="6" t="n">
        <v>79941</v>
      </c>
      <c r="C5" s="6" t="n">
        <v>61484</v>
      </c>
    </row>
    <row r="6">
      <c r="A6" s="4" t="inlineStr">
        <is>
          <t>Inventory</t>
        </is>
      </c>
      <c r="B6" s="6" t="n">
        <v>14039</v>
      </c>
      <c r="C6" s="6" t="n">
        <v>13973</v>
      </c>
    </row>
    <row r="7">
      <c r="A7" s="4" t="inlineStr">
        <is>
          <t>Prepaid expenses and other current assets</t>
        </is>
      </c>
      <c r="B7" s="6" t="n">
        <v>16286</v>
      </c>
      <c r="C7" s="6" t="n">
        <v>21591</v>
      </c>
    </row>
    <row r="8">
      <c r="A8" s="4" t="inlineStr">
        <is>
          <t>Total current assets</t>
        </is>
      </c>
      <c r="B8" s="6" t="n">
        <v>645819</v>
      </c>
      <c r="C8" s="6" t="n">
        <v>230812</v>
      </c>
    </row>
    <row r="9">
      <c r="A9" s="4" t="inlineStr">
        <is>
          <t>Property and equipment, net</t>
        </is>
      </c>
      <c r="B9" s="6" t="n">
        <v>125092</v>
      </c>
      <c r="C9" s="6" t="n">
        <v>104114</v>
      </c>
    </row>
    <row r="10">
      <c r="A10" s="4" t="inlineStr">
        <is>
          <t>Operating lease right-of-use assets</t>
        </is>
      </c>
      <c r="B10" s="6" t="n">
        <v>47564</v>
      </c>
      <c r="C10" s="6" t="n">
        <v>49317</v>
      </c>
    </row>
    <row r="11">
      <c r="A11" s="4" t="inlineStr">
        <is>
          <t>Restricted cash</t>
        </is>
      </c>
      <c r="B11" s="6" t="n">
        <v>8358</v>
      </c>
      <c r="C11" s="6" t="n">
        <v>0</v>
      </c>
    </row>
    <row r="12">
      <c r="A12" s="4" t="inlineStr">
        <is>
          <t>Goodwill</t>
        </is>
      </c>
      <c r="B12" s="6" t="n">
        <v>862</v>
      </c>
      <c r="C12" s="6" t="n">
        <v>862</v>
      </c>
    </row>
    <row r="13">
      <c r="A13" s="4" t="inlineStr">
        <is>
          <t>Long-term strategic investments</t>
        </is>
      </c>
      <c r="B13" s="6" t="n">
        <v>61902</v>
      </c>
      <c r="C13" s="6" t="n">
        <v>3000</v>
      </c>
    </row>
    <row r="14">
      <c r="A14" s="4" t="inlineStr">
        <is>
          <t>Other assets</t>
        </is>
      </c>
      <c r="B14" s="6" t="n">
        <v>41852</v>
      </c>
      <c r="C14" s="6" t="n">
        <v>45039</v>
      </c>
    </row>
    <row r="15">
      <c r="A15" s="4" t="inlineStr">
        <is>
          <t>Total assets</t>
        </is>
      </c>
      <c r="B15" s="6" t="n">
        <v>931449</v>
      </c>
      <c r="C15" s="6" t="n">
        <v>433144</v>
      </c>
    </row>
    <row r="16">
      <c r="A16" s="3" t="inlineStr">
        <is>
          <t>Current liabilities:</t>
        </is>
      </c>
      <c r="B16" s="4" t="inlineStr">
        <is>
          <t xml:space="preserve"> </t>
        </is>
      </c>
      <c r="C16" s="4" t="inlineStr">
        <is>
          <t xml:space="preserve"> </t>
        </is>
      </c>
    </row>
    <row r="17">
      <c r="A17" s="4" t="inlineStr">
        <is>
          <t>Accounts payable</t>
        </is>
      </c>
      <c r="B17" s="6" t="n">
        <v>7221</v>
      </c>
      <c r="C17" s="6" t="n">
        <v>5543</v>
      </c>
    </row>
    <row r="18">
      <c r="A18" s="4" t="inlineStr">
        <is>
          <t>Accrued liabilities</t>
        </is>
      </c>
      <c r="B18" s="6" t="n">
        <v>84900</v>
      </c>
      <c r="C18" s="6" t="n">
        <v>83362</v>
      </c>
    </row>
    <row r="19">
      <c r="A19" s="4" t="inlineStr">
        <is>
          <t>Deferred revenue</t>
        </is>
      </c>
      <c r="B19" s="6" t="n">
        <v>2932</v>
      </c>
      <c r="C19" s="6" t="n">
        <v>3306</v>
      </c>
    </row>
    <row r="20">
      <c r="A20" s="4" t="inlineStr">
        <is>
          <t>Operating lease liabilities, current portion</t>
        </is>
      </c>
      <c r="B20" s="6" t="n">
        <v>15867</v>
      </c>
      <c r="C20" s="6" t="n">
        <v>15159</v>
      </c>
    </row>
    <row r="21">
      <c r="A21" s="4" t="inlineStr">
        <is>
          <t>Total current liabilities</t>
        </is>
      </c>
      <c r="B21" s="6" t="n">
        <v>110920</v>
      </c>
      <c r="C21" s="6" t="n">
        <v>107370</v>
      </c>
    </row>
    <row r="22">
      <c r="A22" s="4" t="inlineStr">
        <is>
          <t>Long-term senior convertible notes</t>
        </is>
      </c>
      <c r="B22" s="6" t="n">
        <v>646443</v>
      </c>
      <c r="C22" s="6" t="n">
        <v>0</v>
      </c>
    </row>
    <row r="23">
      <c r="A23" s="4" t="inlineStr">
        <is>
          <t>Debt, noncurrent portion</t>
        </is>
      </c>
      <c r="B23" s="6" t="n">
        <v>0</v>
      </c>
      <c r="C23" s="6" t="n">
        <v>34950</v>
      </c>
    </row>
    <row r="24">
      <c r="A24" s="4" t="inlineStr">
        <is>
          <t>Other noncurrent liabilities</t>
        </is>
      </c>
      <c r="B24" s="6" t="n">
        <v>8579</v>
      </c>
      <c r="C24" s="6" t="n">
        <v>1012</v>
      </c>
    </row>
    <row r="25">
      <c r="A25" s="4" t="inlineStr">
        <is>
          <t>Operating lease liabilities, noncurrent portion</t>
        </is>
      </c>
      <c r="B25" s="6" t="n">
        <v>74599</v>
      </c>
      <c r="C25" s="6" t="n">
        <v>79715</v>
      </c>
    </row>
    <row r="26">
      <c r="A26" s="4" t="inlineStr">
        <is>
          <t>Total liabilities</t>
        </is>
      </c>
      <c r="B26" s="6" t="n">
        <v>840541</v>
      </c>
      <c r="C26" s="6" t="n">
        <v>223047</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 5,000 shares authorized; none issued and outstanding at December 31, 2024 and 2023</t>
        </is>
      </c>
      <c r="B29" s="6" t="n">
        <v>0</v>
      </c>
      <c r="C29" s="6" t="n">
        <v>0</v>
      </c>
    </row>
    <row r="30">
      <c r="A30" s="4" t="inlineStr">
        <is>
          <t>Common stock, $0.001 par value – 100,000 shares authorized; 31,621 shares issued and 31,392 shares outstanding at December 31, 2024, respectively; and 30,954 shares issued and outstanding at December 31, 2023</t>
        </is>
      </c>
      <c r="B30" s="6" t="n">
        <v>31</v>
      </c>
      <c r="C30" s="6" t="n">
        <v>31</v>
      </c>
    </row>
    <row r="31">
      <c r="A31" s="4" t="inlineStr">
        <is>
          <t>Additional paid-in capital</t>
        </is>
      </c>
      <c r="B31" s="6" t="n">
        <v>874607</v>
      </c>
      <c r="C31" s="6" t="n">
        <v>855784</v>
      </c>
    </row>
    <row r="32">
      <c r="A32" s="4" t="inlineStr">
        <is>
          <t>Accumulated other comprehensive income (loss)</t>
        </is>
      </c>
      <c r="B32" s="6" t="n">
        <v>165</v>
      </c>
      <c r="C32" s="6" t="n">
        <v>-112</v>
      </c>
    </row>
    <row r="33">
      <c r="A33" s="4" t="inlineStr">
        <is>
          <t>Accumulated deficit</t>
        </is>
      </c>
      <c r="B33" s="6" t="n">
        <v>-758895</v>
      </c>
      <c r="C33" s="6" t="n">
        <v>-645606</v>
      </c>
    </row>
    <row r="34">
      <c r="A34" s="4" t="inlineStr">
        <is>
          <t>Treasury stock, at cost; 229252 and 0 shares at December 31, 2024 and 2023, respectively</t>
        </is>
      </c>
      <c r="B34" s="6" t="n">
        <v>-25000</v>
      </c>
      <c r="C34" s="6" t="n">
        <v>0</v>
      </c>
    </row>
    <row r="35">
      <c r="A35" s="4" t="inlineStr">
        <is>
          <t>Total stockholders’ equity</t>
        </is>
      </c>
      <c r="B35" s="6" t="n">
        <v>90908</v>
      </c>
      <c r="C35" s="6" t="n">
        <v>210097</v>
      </c>
    </row>
    <row r="36">
      <c r="A36" s="4" t="inlineStr">
        <is>
          <t>Total liabilities and stockholders’ equity</t>
        </is>
      </c>
      <c r="B36" s="7" t="n">
        <v>931449</v>
      </c>
      <c r="C36" s="7" t="n">
        <v>433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Cash Equivalents And Investments [Abstract]</t>
        </is>
      </c>
      <c r="B3" s="4" t="inlineStr">
        <is>
          <t xml:space="preserve"> </t>
        </is>
      </c>
    </row>
    <row r="4">
      <c r="A4" s="4" t="inlineStr">
        <is>
          <t>Schedule of Cash Equivalents and Marketable Securities</t>
        </is>
      </c>
      <c r="B4" s="4" t="inlineStr">
        <is>
          <t xml:space="preserve">The fair value of cash equivalents and marketable securities at December 31, 2024 and 2023, were as follows (in thousands): December 31, 2024 Amortized Gross Unrealized Fair Value Gains Losses Money market funds $ 40,654 $ — $ — $ 40,654 U.S. government securities 276,467 57 — 276,524 Total cash equivalents and marketable securities $ 317,121 $ 57 $ — $ 317,178 Classified as: Cash equivalents $ 201,222 Marketable securities 115,956 Total cash equivalents and marketable securities $ 317,178 December 31, 2023 Amortized Gross Unrealized Fair Value Gains Losses Money market funds $ 12,594 $ — $ — $ 12,594 U.S. government securities 97,534 59 (2) 97,591 Total cash equivalents and marketable securities $ 110,128 $ 59 $ (2) $ 110,185 Classified as: Cash equivalents $ 12,594 Marketable securities 97,591 Total cash equivalents and marketable securities $ 110,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Financial Assets</t>
        </is>
      </c>
      <c r="B4" s="4" t="inlineStr">
        <is>
          <t xml:space="preserve">The following tables present the fair value of the Company’s financial assets determined using the inputs defined above (in thousands): December 31, 2024 Level 1 Level 2 Level 3 Total Assets Money market funds $ 40,654 $ — $ — $ 40,654 U.S. government securities — 276,524 — 276,524 Strategic investments — — 61,902 61,902 Total $ 40,654 $ 276,524 $ 61,902 $ 379,080 Liabilities Contingent consideration — — 17,371 17,371 Total $ — $ — $ 17,371 $ 17,371 December 31, 2023 Level 1 Level 2 Level 3 Total Assets Money market funds $ 12,594 $ — $ — $ 12,594 U.S. government securities — 97,591 — 97,591 Strategic investments — — 3,000 3,000 Total $ 12,594 $ 97,591 $ 3,000 $ 113,185 </t>
        </is>
      </c>
    </row>
    <row r="5">
      <c r="A5" s="4" t="inlineStr">
        <is>
          <t>Schedule of The Recurring Level 3 Fair Value Measurements of Contingent Consideration Liabilities</t>
        </is>
      </c>
      <c r="B5" s="4" t="inlineStr">
        <is>
          <t>The recurring Level 3 fair value measurements of the loan investment include the following significant unobservable inputs as of December 31, 2024: December 31, 2024 Discount rate 12.0 % Equity volatility 67.0 % Expected years (range) 2025 - 2029 The recurring Level 3 fair value measurements of contingent consideration liabilities associated with the development agreement milestones include the following significant unobservable inputs as of December 31, 2024: December 31, 2024 Probability of achievement (range) 75.0% - 90.0% Expected years 2025 - 2026</t>
        </is>
      </c>
    </row>
    <row r="6">
      <c r="A6" s="4" t="inlineStr">
        <is>
          <t>Schedule of Changes in Estimated Fair Value of Strategic Investments Measured on Recurring Basis</t>
        </is>
      </c>
      <c r="B6" s="4" t="inlineStr">
        <is>
          <t xml:space="preserve">The following table sets forth the changes in the estimated fair value of the Company's strategic investments measured on a recurring basis (in thousands): Year Ended Year Ended Balance, beginning of period $ 3,000 $ — Additions during the period 57,000 3,000 Changes in estimated fair value 1,902 — Balance, end of period $ 61,902 $ 3,000 </t>
        </is>
      </c>
    </row>
    <row r="7">
      <c r="A7" s="4" t="inlineStr">
        <is>
          <t>Schedule of Changes in Estimated Fair Value of Contingent Consideration Liabilities Measured on a Recurring Basis Using Significant Unobservable Inputs Level 3</t>
        </is>
      </c>
      <c r="B7" s="4" t="inlineStr">
        <is>
          <t xml:space="preserve">The following table sets forth the changes in the estimated fair value of the Company’s contingent consideration liabilities measured on a recurring basis (Level 3) (in thousands): Year Ended Balance, beginning of period $ — Addition during the period 16,970 Changes in estimated fair value 401 Balance at end of period $ 17,371 </t>
        </is>
      </c>
    </row>
    <row r="8">
      <c r="A8" s="4" t="inlineStr">
        <is>
          <t>Schedule of Fair Value of Senior Convertible Notes</t>
        </is>
      </c>
      <c r="B8" s="4" t="inlineStr">
        <is>
          <t xml:space="preserve">The fair value, based on a quoted market price (Level 1), of the Company’s senior convertible notes due 2029 (the “2029 Notes”) is as follows (in thousands): December 31, 2024 December 31, 2023 Senior Convertible Notes due 2029 $ 641,21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 Components</t>
        </is>
      </c>
      <c r="B4" s="4" t="inlineStr">
        <is>
          <t xml:space="preserve">Inventory consisted of the following (in thousands): December 31, 2024 2023 Raw materials and work-in-progress $ 5,863 $ 6,299 Finished goods 8,176 7,674 Total $ 14,039 $ 13,973 </t>
        </is>
      </c>
    </row>
    <row r="5">
      <c r="A5" s="4" t="inlineStr">
        <is>
          <t>Schedule of Long-term Strategic Investments</t>
        </is>
      </c>
      <c r="B5" s="4" t="inlineStr">
        <is>
          <t xml:space="preserve">Long-term strategic investments consisted of the following (in thousands): December 31, 2024 2023 Strategic loan investments $ 58,407 $ — Strategic equity investments 3,495 3,000 Total $ 61,902 $ 3,000 </t>
        </is>
      </c>
    </row>
    <row r="6">
      <c r="A6" s="4" t="inlineStr">
        <is>
          <t>Schedule of Other Assets</t>
        </is>
      </c>
      <c r="B6" s="4" t="inlineStr">
        <is>
          <t xml:space="preserve">Other assets consisted of the following (in thousands): December 31, 2024 2023 PCBAs $ 34,698 $ 38,987 Cloud computing arrangements 5,230 4,959 Other 1,924 1,093 Total $ 41,852 $ 45,039 </t>
        </is>
      </c>
    </row>
    <row r="7">
      <c r="A7" s="4" t="inlineStr">
        <is>
          <t>Schedule of Property and Equipment, Components</t>
        </is>
      </c>
      <c r="B7" s="4" t="inlineStr">
        <is>
          <t xml:space="preserve">Property and equipment, net consisted of the following (in thousands): December 31, Useful Life 2024 2023 Laboratory and manufacturing equipment 2 to 7 $ 9,687 $ 6,007 Computer equipment and software 3 4,227 3,905 Furniture and fixtures 2 to 5 4,181 4,020 Leasehold improvements 3 to 12 27,121 24,885 Internal-use software in service 3 to 7 79,660 61,980 Internal-use software in development - 60,797 43,701 Construction in progress - 10,638 10,119 Total property and equipment, gross 196,311 154,617 Less: accumulated depreciation and amortization (71,219) (50,503) Total property and equipment, net $ 125,092 $ 104,114 </t>
        </is>
      </c>
    </row>
    <row r="8">
      <c r="A8" s="4" t="inlineStr">
        <is>
          <t>Schedule of Accrued Liabilities Components</t>
        </is>
      </c>
      <c r="B8" s="4" t="inlineStr">
        <is>
          <t xml:space="preserve">Accrued liabilities consisted of the following (in thousands): December 31, 2024 2023 Accrued payroll and related expenses $ 42,293 $ 47,656 Accrued vacation 6,914 8,608 Accrued expenses 16,044 14,891 Claims payable 2,011 4,578 Accrued employee share purchase plan contributions 585 1,037 Accrued income and other taxes 4,008 2,877 Accrued professional services fees 3,345 3,715 Contingent consideration liabilities 9,700 — Total accrued liabilities $ 84,900 $ 83,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MPAIRMENT AND 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Impairment Charges</t>
        </is>
      </c>
      <c r="B4" s="4" t="inlineStr">
        <is>
          <t xml:space="preserve">The Company's restructuring and impairment charges consisted of the following (in thousands): Year Ended December 31, 2024 2023 2022 Restructuring charges $ — $ — $ 3,444 Impairment charges 641 11,078 23,164 Total $ 641 $ 11,078 $ 26,608 </t>
        </is>
      </c>
    </row>
    <row r="5">
      <c r="A5" s="4" t="inlineStr">
        <is>
          <t>Schedule of Restructuring Reserve by Type of Cost</t>
        </is>
      </c>
      <c r="B5" s="4" t="inlineStr">
        <is>
          <t xml:space="preserve">The following table provides a summary of changes in the liability associated with the restructuring plan during 2022 (in thousands): Employee Severance Balance as of December 31, 2022 $ 394 Charges — Cash Payments (394) Balance as of December 31, 2023 $ — </t>
        </is>
      </c>
    </row>
    <row r="6">
      <c r="A6" s="4" t="inlineStr">
        <is>
          <t>Schedule of Impairment Charges</t>
        </is>
      </c>
      <c r="B6" s="4" t="inlineStr">
        <is>
          <t xml:space="preserve">The Company's impairment charges consisted of the following (in thousands): December 31, 2024 2023 2022 ROU asset $ — $ 9,912 $ 20,451 Leasehold improvements — 1,067 2,211 Furniture and fixtures — 99 502 Internal-use software 641 — — Total $ 641 $ 11,078 $ 23,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Operating Lease Liabilities Payments</t>
        </is>
      </c>
      <c r="B4" s="4" t="inlineStr">
        <is>
          <t xml:space="preserve">Contractual obligations under operating lease liabilities were as follows (in thousands): Year Ended December 31: 2025 $ 15,103 2026 16,679 2027 17,093 2028 17,012 2029 17,130 Thereafter 32,888 Total lease payments 115,905 Less: imputed interest (25,439) Total lease liabilities $ 90,466 </t>
        </is>
      </c>
    </row>
    <row r="5">
      <c r="A5" s="4" t="inlineStr">
        <is>
          <t>Schedule of Information Related to Leases</t>
        </is>
      </c>
      <c r="B5" s="4" t="inlineStr">
        <is>
          <t>Other information related to the operating leases were as follows (in thousands): Year Ended December 31, 2024 2023 2022 Operating lease expense (in thousands) $ 11,831 $ 12,861 $ 13,524 Weighted average remaining lease term (years) 6.8 7.8 8.8 Weighted average discount rate (percentage) 7.3 % 7.3 % 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t</t>
        </is>
      </c>
      <c r="B4" s="4" t="inlineStr">
        <is>
          <t xml:space="preserve">The carrying amounts of the Company’s 2029 Notes were as follows (in thousands): December 31, 2024 2023 Principal amount $ 661,250 $ — Unamortized debt issuance costs (14,807) — Carrying amount of senior convertible notes due 2029 $ 646,443 $ — </t>
        </is>
      </c>
    </row>
    <row r="5">
      <c r="A5" s="4" t="inlineStr">
        <is>
          <t>Schedule of Components of Interest Expense and the Effective Interest Rates</t>
        </is>
      </c>
      <c r="B5" s="4" t="inlineStr">
        <is>
          <t>The following table summarizes the components of interest expense and the effective interest rate for the 2029 Notes for the periods shown (in thousands): Year Ended December 31, 2024 2023 2022 Contractual coupon interest $ 8,266 $ — $ — Amortized debt issuance costs 2,617 — — Total interest expense recognized on senior convertible notes due 2029 $ 10,883 $ — $ — Effective interest rate 2.0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Provision for Income Taxes</t>
        </is>
      </c>
      <c r="B4" s="4" t="inlineStr">
        <is>
          <t>The components of income (loss) before provision for income taxes are as follows (in thousands): Year Ended December 31, 2024 2023 2022 United States $ (114,203) $ (122,974) $ (116,600) Foreign 1,479 318 714 Loss before income taxes $ (112,724) $ (122,656) $ (115,886)</t>
        </is>
      </c>
    </row>
    <row r="5">
      <c r="A5" s="4" t="inlineStr">
        <is>
          <t>Schedule of Provision for (Benefit from) Income Taxes</t>
        </is>
      </c>
      <c r="B5" s="4" t="inlineStr">
        <is>
          <t xml:space="preserve">The provision for (benefit from) income taxes consists of the following (in thousands): Year Ended December 31, 2024 2023 2022 Current expense: Federal $ — $ — $ — State 218 401 160 Foreign 474 349 111 Total current tax expense 692 750 271 Deferred tax benefit: Federal — — — State — — — Foreign (127) — (2) Total deferred tax benefit (127) — (2) Total tax expense $ 565 $ 750 $ 269 </t>
        </is>
      </c>
    </row>
    <row r="6">
      <c r="A6" s="4" t="inlineStr">
        <is>
          <t>Schedule of Reconciliation of Tax Expense Computed at Statutory Federal Rate and Company's Tax Expense</t>
        </is>
      </c>
      <c r="B6" s="4" t="inlineStr">
        <is>
          <t xml:space="preserve">Income tax expense differs from the amount computed by applying the statutory federal income tax rate as follows (in thousands): Year Ended December 31, 2024 2023 2022 Tax at statutory federal rate $ (23,672) $ (25,758) $ (24,323) State income taxes, net of federal benefit 307 371 160 Stock-based compensation 727 (820) (3,492) Meals and entertainment 174 361 348 Section 162(m) limitation - officers compensation 5,093 5,217 2,498 Other 425 823 526 Tax credits (2,160) (2,160) (2,695) Foreign rate differential 163 37 (40) Change in valuation allowance 19,508 22,679 27,287 Provision for income taxes $ 565 $ 750 $ 269 </t>
        </is>
      </c>
    </row>
    <row r="7">
      <c r="A7" s="4" t="inlineStr">
        <is>
          <t>Schedule of Components of the Net Deferred Tax Assets</t>
        </is>
      </c>
      <c r="B7" s="4" t="inlineStr">
        <is>
          <t xml:space="preserve">The components of the net deferred tax assets are as follows (in thousands): December 31, 2024 2023 Deferred tax assets: Net operating loss carryforwards $ 133,233 $ 127,503 Tax credit carryforwards 19,460 16,401 Stock-based compensation 11,810 10,801 Capital research expenditures 24,280 18,849 Allowances and other 38,938 31,952 Lease obligation 23,011 23,817 Depreciation and amortization 4,288 519 Total deferred tax assets 255,020 229,842 Less: Valuation allowance (242,623) (217,779) Net deferred tax assets 12,397 12,063 Deferred tax liabilities: ROU assets (12,094) (12,005) Total deferred tax liabilities (12,094) (12,005) Total deferred tax assets $ 303 $ 58 </t>
        </is>
      </c>
    </row>
    <row r="8">
      <c r="A8" s="4" t="inlineStr">
        <is>
          <t>Schedule of Valuation Allowance for Deferred Tax Assets</t>
        </is>
      </c>
      <c r="B8" s="4" t="inlineStr">
        <is>
          <t xml:space="preserve">The valuation allowance for deferred tax assets consisted of the following activity for the years ended December 31, 2024, 2023, and 2022 (in thousands): Balance at Beginning of Year Additions Deductions Balance at End of Year Year Ended December 31, 2024 $ 217,779 $ 24,844 $ — $ 242,623 Year Ended December 31, 2023 188,070 29,709 — 217,779 Year Ended December 31, 2022 154,734 33,336 — 188,070 </t>
        </is>
      </c>
    </row>
    <row r="9">
      <c r="A9" s="4" t="inlineStr">
        <is>
          <t>Schedule of Reconciliation of Unrecognized Tax Benefit</t>
        </is>
      </c>
      <c r="B9" s="4" t="inlineStr">
        <is>
          <t xml:space="preserve">A reconciliation of the beginning and ending unrecognized tax benefit amount is as follows (in thousands): Year Ended December 31, 2024 2023 2022 Balance at beginning of year $ 5,774 $ 4,732 $ 3,310 Additions for tax positions taken in current year 1,080 1,080 996 Increases in balance related to prior year tax positions — — 426 Decreases in balance related to prior year tax positions (55) (38) — Balance at end of year $ 6,799 $ 5,774 $ 4,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Shares Reserved for Future Issuance</t>
        </is>
      </c>
      <c r="B4" s="4" t="inlineStr">
        <is>
          <t>The Company had reserved shares of common stock for issuance as follows (in thousands): December 31, 2024 2023 Options issued and outstanding 283 307 Unvested restricted stock units and performance-based restricted stock units 1 2,289 2,438 Shares available for grant under future stock plans 6,370 6,765 Shares available for future issuance 8,942 9,510 1 PRSUs are based on the maximum number of PRSUs in the key executive grant agreements. The actual number of PRSUs granted will be based on company performance criteria and relative Total Shareholder Return ("TSR"), as discussed in Note 13, Equity Incentive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Awards Available for Grant under 2016 Plan</t>
        </is>
      </c>
      <c r="B4" s="4" t="inlineStr">
        <is>
          <t>A summary of awards available for grant under the Company's 2016 Equity Incentive Plan is as follows (in thousands): Shares Available Balance as of December 31, 2022 7,823 Awards granted 1 (1,373) Awards forfeited 1 315 Balance as of December 31, 2023 6,765 Awards granted 1 (869) Awards forfeited 1 474 Balance as of December 31, 2024 6,370 1 Awards granted and forfeited include PRSUs, which are based on the maximum number of PRSUs in the key executive grant agreements. The actual number of PRSUs granted will be based on company performance criteria and relative TSR, as described below.</t>
        </is>
      </c>
    </row>
    <row r="5">
      <c r="A5" s="4" t="inlineStr">
        <is>
          <t>Schedule of Restricted Stock Units ("RSUs") and Performance-Based Restricted Stock Units ("PRSU")</t>
        </is>
      </c>
      <c r="B5" s="4" t="inlineStr">
        <is>
          <t>A summary is as follows (in thousands, except weighted average grant date fair value): Restricted Stock Units Performance Based Restricted Stock Units and Market-Based Units Shares Weighted Shares Underlying PRSUs 1 Weighted Balance as of December 31, 2022 1,465 $ 111.16 561 $ 120.22 Granted 903 114.84 470 124.17 Vested (622) 96.54 (24) 107.05 Forfeited (204) 121.08 (111) 127.07 Balance as of December 31, 2023 1,542 117.90 896 121.80 Granted 614 111.96 254 132.66 Vested (483) 115.33 (62) 77.50 Forfeited (269) 115.20 (203) 110.03 Balance as of December 31, 2024 1,404 $ 116.33 885 $ 130.44 1 Based on the maximum number of performance based restricted stock units in the key executive grant agreements, the actual number of units granted will be based on the annual unit volume compound annual growth rate ("CAGR") as described below.</t>
        </is>
      </c>
    </row>
    <row r="6">
      <c r="A6" s="4" t="inlineStr">
        <is>
          <t>Schedule of Stock Option Activity</t>
        </is>
      </c>
      <c r="B6" s="4" t="inlineStr">
        <is>
          <t xml:space="preserve">The following table summarizes stock option activity: Options Outstanding Options Outstanding (in thousands) Weighted- Weighted- Aggregate Balance at December 31, 2022 328 $ 43.00 4.43 $ 16,635 Options exercised (21) 52.56 Options forfeited — — Balance at December 31, 2023 307 42.34 3.29 19,859 Options exercised (22) 52.69 Options forfeited (2) 67.55 Balance at December 31, 2024 283 41.32 2.38 13,826 Options exercisable – December 31, 2024 283 41.32 2.38 13,826 Options vested and expected to vest – December 31, 2024 283 $ 41.32 2.38 $ 13,826 </t>
        </is>
      </c>
    </row>
    <row r="7">
      <c r="A7" s="4" t="inlineStr">
        <is>
          <t>Schedule of Estimated Fair Value ESPP Purchase Rights</t>
        </is>
      </c>
      <c r="B7" s="4" t="inlineStr">
        <is>
          <t>The Company determined the fair value of the stock purchase rights under the ESPP using the Black-Scholes option pricing model with the following assumptions for the specified periods. Year Ended December 31, 2024 2023 2022 Expected Term (years) 0.5 - 1 0.5 - 1 0.5 - 1 Expected Volatility 46.5% - 64.1% 48.8% - 59.2% 68.1% - 96.3% Dividend Yield —% —% —% Risk-Free Interest Rate 4.3% - 5.4% 5.1% - 5.4% 1.6% - 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Included in Consolidated Statements of Operations and Comprehensive Loss</t>
        </is>
      </c>
      <c r="B4" s="4" t="inlineStr">
        <is>
          <t xml:space="preserve">The following table summarizes the total stock-based compensation expense included in the statements of operations and comprehensive loss for all periods presented (in thousands): Year Ended December 31, 2024 2023 2022 Cost of revenue $ 3,092 $ 3,603 $ 2,153 Research and development 13,932 11,391 6,976 Selling, general and administrative 58,954 62,210 48,611 Total stock-based compensation expense $ 75,978 $ 77,204 $ 57,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31621000</v>
      </c>
      <c r="C9" s="6" t="n">
        <v>30954000</v>
      </c>
    </row>
    <row r="10">
      <c r="A10" s="4" t="inlineStr">
        <is>
          <t>Common stock, shares outstanding (in shares)</t>
        </is>
      </c>
      <c r="B10" s="6" t="n">
        <v>31392000</v>
      </c>
      <c r="C10" s="6" t="n">
        <v>30954000</v>
      </c>
    </row>
    <row r="11">
      <c r="A11" s="4" t="inlineStr">
        <is>
          <t>Treasury stock (in shares)</t>
        </is>
      </c>
      <c r="B11" s="6" t="n">
        <v>22900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during the years ended December 31, 2024, 2023, and 2022 (in thousands, except per share data): Year Ended December 31, 2024 2023 2022 Numerator: Net loss $ (113,289) $ (123,406) $ (116,155) Denominator: Weighted-average shares used to compute net loss per common share, basic and diluted 31,196 30,528 29,916 Net loss per common share, basic and diluted $ (3.63) $ (4.04) $ (3.88)</t>
        </is>
      </c>
    </row>
    <row r="5">
      <c r="A5" s="4" t="inlineStr">
        <is>
          <t>Schedule of Anti-dilutive Securities Excluded from Diluted Net Loss per Common Share</t>
        </is>
      </c>
      <c r="B5" s="4" t="inlineStr">
        <is>
          <t>The following outstanding shares of potentially dilutive securities have been excluded from diluted net loss per common share for the years ended December 31, 2024, 2023, and 2022 because their inclusion would be anti-dilutive (in thousands): Year Ended December 31, 2024 2023 2022 Options to purchase common stock 283 307 328 RSUs and PRSUs 1 2,289 2,438 2,026 Senior convertible notes 4,492 — — Total 7,064 2,745 2,354 1 PRSUs are based on the maximum number of PRSUs in the key executive grant agreements. The actual number of PRSUs granted will be based on company performance criteria and relative TSR, as discussed in Note 13, Equity Incentive Plan and Stock-Based Compens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performanceObligation reporting_un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7" t="n">
        <v>8400000</v>
      </c>
      <c r="C4" s="4" t="inlineStr">
        <is>
          <t xml:space="preserve"> </t>
        </is>
      </c>
      <c r="D4" s="4" t="inlineStr">
        <is>
          <t xml:space="preserve"> </t>
        </is>
      </c>
    </row>
    <row r="5">
      <c r="A5" s="4" t="inlineStr">
        <is>
          <t>Impairment charges</t>
        </is>
      </c>
      <c r="B5" s="7" t="n">
        <v>0</v>
      </c>
      <c r="C5" s="7" t="n">
        <v>0</v>
      </c>
      <c r="D5" s="7" t="n">
        <v>0</v>
      </c>
    </row>
    <row r="6">
      <c r="A6" s="4" t="inlineStr">
        <is>
          <t>Number of reporting units | reporting_unit</t>
        </is>
      </c>
      <c r="B6" s="6" t="n">
        <v>1</v>
      </c>
      <c r="C6" s="4" t="inlineStr">
        <is>
          <t xml:space="preserve"> </t>
        </is>
      </c>
      <c r="D6" s="4" t="inlineStr">
        <is>
          <t xml:space="preserve"> </t>
        </is>
      </c>
    </row>
    <row r="7">
      <c r="A7" s="4" t="inlineStr">
        <is>
          <t>Number of performance obligations | performanceObligation</t>
        </is>
      </c>
      <c r="B7" s="6" t="n">
        <v>2</v>
      </c>
      <c r="C7" s="4" t="inlineStr">
        <is>
          <t xml:space="preserve"> </t>
        </is>
      </c>
      <c r="D7" s="4" t="inlineStr">
        <is>
          <t xml:space="preserve"> </t>
        </is>
      </c>
    </row>
    <row r="8">
      <c r="A8" s="4" t="inlineStr">
        <is>
          <t>Unrecognized tax benefit income tax interest and penalty charges</t>
        </is>
      </c>
      <c r="B8" s="7" t="n">
        <v>0</v>
      </c>
      <c r="C8" s="4" t="inlineStr">
        <is>
          <t xml:space="preserve"> </t>
        </is>
      </c>
      <c r="D8" s="4" t="inlineStr">
        <is>
          <t xml:space="preserve"> </t>
        </is>
      </c>
    </row>
    <row r="9">
      <c r="A9" s="4" t="inlineStr">
        <is>
          <t>Centers for Medicare and Medicaid | Accounts Receivable | Accounts Receivable Concentration Risk</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of credit risk (as a percent)</t>
        </is>
      </c>
      <c r="B11" s="10" t="n">
        <v>0.15</v>
      </c>
      <c r="C11" s="10" t="n">
        <v>0.25</v>
      </c>
      <c r="D11" s="4" t="inlineStr">
        <is>
          <t xml:space="preserve"> </t>
        </is>
      </c>
    </row>
    <row r="12">
      <c r="A12" s="4" t="inlineStr">
        <is>
          <t>One Customer | Accounts Receivable | Accounts Receivable Concentration Risk</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of credit risk (as a percent)</t>
        </is>
      </c>
      <c r="B14" s="10" t="n">
        <v>0.13</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and equipment, estimated useful life (in years)</t>
        </is>
      </c>
      <c r="B17" s="4" t="inlineStr">
        <is>
          <t>3 years</t>
        </is>
      </c>
      <c r="C17" s="4" t="inlineStr">
        <is>
          <t xml:space="preserve"> </t>
        </is>
      </c>
      <c r="D17" s="4" t="inlineStr">
        <is>
          <t xml:space="preserve"> </t>
        </is>
      </c>
    </row>
    <row r="18">
      <c r="A18" s="4" t="inlineStr">
        <is>
          <t>Internal-use software, estimated useful life (in year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and equipment, estimated useful life (in years)</t>
        </is>
      </c>
      <c r="B21" s="4" t="inlineStr">
        <is>
          <t>7 years</t>
        </is>
      </c>
      <c r="C21" s="4" t="inlineStr">
        <is>
          <t xml:space="preserve"> </t>
        </is>
      </c>
      <c r="D21" s="4" t="inlineStr">
        <is>
          <t xml:space="preserve"> </t>
        </is>
      </c>
    </row>
    <row r="22">
      <c r="A22" s="4" t="inlineStr">
        <is>
          <t>Internal-use software, estimated useful life (in years)</t>
        </is>
      </c>
      <c r="B22" s="4" t="inlineStr">
        <is>
          <t>7 years</t>
        </is>
      </c>
      <c r="C22" s="4" t="inlineStr">
        <is>
          <t xml:space="preserve"> </t>
        </is>
      </c>
      <c r="D22" s="4" t="inlineStr">
        <is>
          <t xml:space="preserve"> </t>
        </is>
      </c>
    </row>
    <row r="23">
      <c r="A23" s="4" t="inlineStr">
        <is>
          <t>Centers for Medicare and Medicaid | Revenue | Product Concentration Risk</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of credit risk (as a percent)</t>
        </is>
      </c>
      <c r="B25" s="10" t="n">
        <v>0.24</v>
      </c>
      <c r="C25" s="10" t="n">
        <v>0.25</v>
      </c>
      <c r="D25" s="10" t="n">
        <v>0.2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57" customWidth="1" min="2" max="2"/>
    <col width="22" customWidth="1" min="3" max="3"/>
  </cols>
  <sheetData>
    <row r="1">
      <c r="A1" s="1" t="inlineStr">
        <is>
          <t>BUSINESS SEGMENT AND REVENUE - Additional Information (Details) $ in Thousands</t>
        </is>
      </c>
      <c r="B1" s="2" t="inlineStr">
        <is>
          <t>12 Months Ended</t>
        </is>
      </c>
    </row>
    <row r="2">
      <c r="B2" s="2" t="inlineStr">
        <is>
          <t>Dec. 31, 2024 USD ($) reportableSegment operatingSegment</t>
        </is>
      </c>
      <c r="C2" s="2" t="inlineStr">
        <is>
          <t>Dec. 31, 2023 USD ($)</t>
        </is>
      </c>
    </row>
    <row r="3">
      <c r="A3" s="3" t="inlineStr">
        <is>
          <t>Revenue from Contract with Customer [Abstract]</t>
        </is>
      </c>
      <c r="B3" s="4" t="inlineStr">
        <is>
          <t xml:space="preserve"> </t>
        </is>
      </c>
      <c r="C3" s="4" t="inlineStr">
        <is>
          <t xml:space="preserve"> </t>
        </is>
      </c>
    </row>
    <row r="4">
      <c r="A4" s="4" t="inlineStr">
        <is>
          <t>Number of reportable segments | reportableSegment</t>
        </is>
      </c>
      <c r="B4" s="6" t="n">
        <v>1</v>
      </c>
      <c r="C4" s="4" t="inlineStr">
        <is>
          <t xml:space="preserve"> </t>
        </is>
      </c>
    </row>
    <row r="5">
      <c r="A5" s="4" t="inlineStr">
        <is>
          <t>Number of operating segments | operatingSegment</t>
        </is>
      </c>
      <c r="B5" s="6" t="n">
        <v>1</v>
      </c>
      <c r="C5" s="4" t="inlineStr">
        <is>
          <t xml:space="preserve"> </t>
        </is>
      </c>
    </row>
    <row r="6">
      <c r="A6" s="4" t="inlineStr">
        <is>
          <t>Contract liability balance, revenue recognized</t>
        </is>
      </c>
      <c r="B6" s="7" t="n">
        <v>3100</v>
      </c>
      <c r="C6" s="7" t="n">
        <v>3000</v>
      </c>
    </row>
    <row r="7">
      <c r="A7" s="4" t="inlineStr">
        <is>
          <t>Deferred revenue</t>
        </is>
      </c>
      <c r="B7" s="7" t="n">
        <v>2932</v>
      </c>
      <c r="C7" s="7" t="n">
        <v>33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REVENUE - Schedule of Disaggregated Revenue by Payor Type and Major Service Lin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7" t="n">
        <v>591839</v>
      </c>
      <c r="C4" s="7" t="n">
        <v>492681</v>
      </c>
      <c r="D4" s="7" t="n">
        <v>410921</v>
      </c>
    </row>
    <row r="5">
      <c r="A5" s="4" t="inlineStr">
        <is>
          <t>Contracted third-party payo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7" t="n">
        <v>311605</v>
      </c>
      <c r="C7" s="7" t="n">
        <v>267195</v>
      </c>
      <c r="D7" s="7" t="n">
        <v>223984</v>
      </c>
    </row>
    <row r="8">
      <c r="A8" s="4" t="inlineStr">
        <is>
          <t>Contracted third-party payors | Revenue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of credit risk (as a percent)</t>
        </is>
      </c>
      <c r="B10" s="10" t="n">
        <v>0.53</v>
      </c>
      <c r="C10" s="10" t="n">
        <v>0.54</v>
      </c>
      <c r="D10" s="10" t="n">
        <v>0.55</v>
      </c>
    </row>
    <row r="11">
      <c r="A11" s="4" t="inlineStr">
        <is>
          <t>Centers for Medicare and 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7" t="n">
        <v>142389</v>
      </c>
      <c r="C13" s="7" t="n">
        <v>122414</v>
      </c>
      <c r="D13" s="7" t="n">
        <v>103032</v>
      </c>
    </row>
    <row r="14">
      <c r="A14" s="4" t="inlineStr">
        <is>
          <t>Centers for Medicare and Medicaid | Revenue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of credit risk (as a percent)</t>
        </is>
      </c>
      <c r="B16" s="10" t="n">
        <v>0.24</v>
      </c>
      <c r="C16" s="10" t="n">
        <v>0.25</v>
      </c>
      <c r="D16" s="10" t="n">
        <v>0.25</v>
      </c>
    </row>
    <row r="17">
      <c r="A17" s="4" t="inlineStr">
        <is>
          <t>Healthcare instit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net</t>
        </is>
      </c>
      <c r="B19" s="7" t="n">
        <v>95115</v>
      </c>
      <c r="C19" s="7" t="n">
        <v>71001</v>
      </c>
      <c r="D19" s="7" t="n">
        <v>59772</v>
      </c>
    </row>
    <row r="20">
      <c r="A20" s="4" t="inlineStr">
        <is>
          <t>Healthcare institutions | Revenue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of credit risk (as a percent)</t>
        </is>
      </c>
      <c r="B22" s="10" t="n">
        <v>0.16</v>
      </c>
      <c r="C22" s="10" t="n">
        <v>0.14</v>
      </c>
      <c r="D22" s="10" t="n">
        <v>0.14</v>
      </c>
    </row>
    <row r="23">
      <c r="A23" s="4" t="inlineStr">
        <is>
          <t>Non-contracted third-party payor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net</t>
        </is>
      </c>
      <c r="B25" s="7" t="n">
        <v>42730</v>
      </c>
      <c r="C25" s="7" t="n">
        <v>32071</v>
      </c>
      <c r="D25" s="7" t="n">
        <v>24133</v>
      </c>
    </row>
    <row r="26">
      <c r="A26" s="4" t="inlineStr">
        <is>
          <t>Non-contracted third-party payors | Revenue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of credit risk (as a percent)</t>
        </is>
      </c>
      <c r="B28" s="10" t="n">
        <v>0.07000000000000001</v>
      </c>
      <c r="C28" s="10" t="n">
        <v>0.07000000000000001</v>
      </c>
      <c r="D28" s="10" t="n">
        <v>0.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REVENUE - Schedule of Changes in Provision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20289</v>
      </c>
      <c r="C4" s="7" t="n">
        <v>18475</v>
      </c>
      <c r="D4" s="7" t="n">
        <v>14012</v>
      </c>
    </row>
    <row r="5">
      <c r="A5" s="4" t="inlineStr">
        <is>
          <t>Provision for credit losses</t>
        </is>
      </c>
      <c r="B5" s="6" t="n">
        <v>22583</v>
      </c>
      <c r="C5" s="6" t="n">
        <v>17105</v>
      </c>
      <c r="D5" s="6" t="n">
        <v>17191</v>
      </c>
    </row>
    <row r="6">
      <c r="A6" s="4" t="inlineStr">
        <is>
          <t>Write-offs</t>
        </is>
      </c>
      <c r="B6" s="6" t="n">
        <v>-26624</v>
      </c>
      <c r="C6" s="6" t="n">
        <v>-15291</v>
      </c>
      <c r="D6" s="6" t="n">
        <v>-12728</v>
      </c>
    </row>
    <row r="7">
      <c r="A7" s="4" t="inlineStr">
        <is>
          <t>Balance, end of year</t>
        </is>
      </c>
      <c r="B7" s="7" t="n">
        <v>16248</v>
      </c>
      <c r="C7" s="7" t="n">
        <v>20289</v>
      </c>
      <c r="D7" s="7" t="n">
        <v>1847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REVENUE - Schedule of Changes in Contractual Allowance (Details) - USD ($) $ in Thousands</t>
        </is>
      </c>
      <c r="B1" s="2" t="inlineStr">
        <is>
          <t>12 Months Ended</t>
        </is>
      </c>
    </row>
    <row r="2">
      <c r="B2" s="2" t="inlineStr">
        <is>
          <t>Dec. 31, 2024</t>
        </is>
      </c>
      <c r="C2" s="2" t="inlineStr">
        <is>
          <t>Dec. 31, 2023</t>
        </is>
      </c>
      <c r="D2" s="2" t="inlineStr">
        <is>
          <t>Dec. 31, 2022</t>
        </is>
      </c>
    </row>
    <row r="3">
      <c r="A3" s="3" t="inlineStr">
        <is>
          <t>Contract with Customer, Asset, Allowance for Credit Loss [Roll Forward]</t>
        </is>
      </c>
      <c r="B3" s="4" t="inlineStr">
        <is>
          <t xml:space="preserve"> </t>
        </is>
      </c>
      <c r="C3" s="4" t="inlineStr">
        <is>
          <t xml:space="preserve"> </t>
        </is>
      </c>
      <c r="D3" s="4" t="inlineStr">
        <is>
          <t xml:space="preserve"> </t>
        </is>
      </c>
    </row>
    <row r="4">
      <c r="A4" s="4" t="inlineStr">
        <is>
          <t>Balance, beginning of year</t>
        </is>
      </c>
      <c r="B4" s="7" t="n">
        <v>52689</v>
      </c>
      <c r="C4" s="7" t="n">
        <v>41389</v>
      </c>
      <c r="D4" s="7" t="n">
        <v>31274</v>
      </c>
    </row>
    <row r="5">
      <c r="A5" s="4" t="inlineStr">
        <is>
          <t>Add: provision for contractual adjustments</t>
        </is>
      </c>
      <c r="B5" s="6" t="n">
        <v>50880</v>
      </c>
      <c r="C5" s="6" t="n">
        <v>52523</v>
      </c>
      <c r="D5" s="6" t="n">
        <v>41158</v>
      </c>
    </row>
    <row r="6">
      <c r="A6" s="4" t="inlineStr">
        <is>
          <t>Less: contractual adjustments</t>
        </is>
      </c>
      <c r="B6" s="6" t="n">
        <v>-52608</v>
      </c>
      <c r="C6" s="6" t="n">
        <v>-41223</v>
      </c>
      <c r="D6" s="6" t="n">
        <v>-31043</v>
      </c>
    </row>
    <row r="7">
      <c r="A7" s="4" t="inlineStr">
        <is>
          <t>Balance, end of year</t>
        </is>
      </c>
      <c r="B7" s="7" t="n">
        <v>50961</v>
      </c>
      <c r="C7" s="7" t="n">
        <v>52689</v>
      </c>
      <c r="D7" s="7" t="n">
        <v>413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Available For Sale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17121</v>
      </c>
      <c r="C3" s="7" t="n">
        <v>110128</v>
      </c>
    </row>
    <row r="4">
      <c r="A4" s="4" t="inlineStr">
        <is>
          <t>Gains</t>
        </is>
      </c>
      <c r="B4" s="6" t="n">
        <v>57</v>
      </c>
      <c r="C4" s="6" t="n">
        <v>59</v>
      </c>
    </row>
    <row r="5">
      <c r="A5" s="4" t="inlineStr">
        <is>
          <t>Losses</t>
        </is>
      </c>
      <c r="B5" s="6" t="n">
        <v>0</v>
      </c>
      <c r="C5" s="6" t="n">
        <v>-2</v>
      </c>
    </row>
    <row r="6">
      <c r="A6" s="4" t="inlineStr">
        <is>
          <t>Fair Value</t>
        </is>
      </c>
      <c r="B6" s="6" t="n">
        <v>317178</v>
      </c>
      <c r="C6" s="6" t="n">
        <v>110185</v>
      </c>
    </row>
    <row r="7">
      <c r="A7" s="3" t="inlineStr">
        <is>
          <t>Cash Equivalents And Available-for-sale Classified As Investments</t>
        </is>
      </c>
      <c r="B7" s="4" t="inlineStr">
        <is>
          <t xml:space="preserve"> </t>
        </is>
      </c>
      <c r="C7" s="4" t="inlineStr">
        <is>
          <t xml:space="preserve"> </t>
        </is>
      </c>
    </row>
    <row r="8">
      <c r="A8" s="4" t="inlineStr">
        <is>
          <t>Cash equivalents</t>
        </is>
      </c>
      <c r="B8" s="6" t="n">
        <v>201222</v>
      </c>
      <c r="C8" s="6" t="n">
        <v>12594</v>
      </c>
    </row>
    <row r="9">
      <c r="A9" s="4" t="inlineStr">
        <is>
          <t>Marketable securities</t>
        </is>
      </c>
      <c r="B9" s="6" t="n">
        <v>115956</v>
      </c>
      <c r="C9" s="6" t="n">
        <v>97591</v>
      </c>
    </row>
    <row r="10">
      <c r="A10" s="4" t="inlineStr">
        <is>
          <t>Total cash equivalents and marketable securities</t>
        </is>
      </c>
      <c r="B10" s="6" t="n">
        <v>317178</v>
      </c>
      <c r="C10" s="6" t="n">
        <v>110185</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40654</v>
      </c>
      <c r="C13" s="6" t="n">
        <v>12594</v>
      </c>
    </row>
    <row r="14">
      <c r="A14" s="4" t="inlineStr">
        <is>
          <t>Gains</t>
        </is>
      </c>
      <c r="B14" s="6" t="n">
        <v>0</v>
      </c>
      <c r="C14" s="6" t="n">
        <v>0</v>
      </c>
    </row>
    <row r="15">
      <c r="A15" s="4" t="inlineStr">
        <is>
          <t>Losses</t>
        </is>
      </c>
      <c r="B15" s="6" t="n">
        <v>0</v>
      </c>
      <c r="C15" s="6" t="n">
        <v>0</v>
      </c>
    </row>
    <row r="16">
      <c r="A16" s="4" t="inlineStr">
        <is>
          <t>Fair Value</t>
        </is>
      </c>
      <c r="B16" s="6" t="n">
        <v>40654</v>
      </c>
      <c r="C16" s="6" t="n">
        <v>12594</v>
      </c>
    </row>
    <row r="17">
      <c r="A17" s="4" t="inlineStr">
        <is>
          <t>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276467</v>
      </c>
      <c r="C19" s="6" t="n">
        <v>97534</v>
      </c>
    </row>
    <row r="20">
      <c r="A20" s="4" t="inlineStr">
        <is>
          <t>Gains</t>
        </is>
      </c>
      <c r="B20" s="6" t="n">
        <v>57</v>
      </c>
      <c r="C20" s="6" t="n">
        <v>59</v>
      </c>
    </row>
    <row r="21">
      <c r="A21" s="4" t="inlineStr">
        <is>
          <t>Losses</t>
        </is>
      </c>
      <c r="B21" s="6" t="n">
        <v>0</v>
      </c>
      <c r="C21" s="6" t="n">
        <v>-2</v>
      </c>
    </row>
    <row r="22">
      <c r="A22" s="4" t="inlineStr">
        <is>
          <t>Fair Value</t>
        </is>
      </c>
      <c r="B22" s="7" t="n">
        <v>276524</v>
      </c>
      <c r="C22" s="7" t="n">
        <v>975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CASH EQUIVALENTS AND SHORT-TERM INVESTMENTS - Additional Information (Details)</t>
        </is>
      </c>
      <c r="B1" s="2" t="inlineStr">
        <is>
          <t>12 Months Ended</t>
        </is>
      </c>
    </row>
    <row r="2">
      <c r="B2" s="2" t="inlineStr">
        <is>
          <t>Dec. 31, 2024</t>
        </is>
      </c>
    </row>
    <row r="3">
      <c r="A3" s="3" t="inlineStr">
        <is>
          <t>Cash Equivalents And Investments [Abstract]</t>
        </is>
      </c>
      <c r="B3" s="4" t="inlineStr">
        <is>
          <t xml:space="preserve"> </t>
        </is>
      </c>
    </row>
    <row r="4">
      <c r="A4" s="4" t="inlineStr">
        <is>
          <t>Available-for-sale securities, weighted average days to maturity</t>
        </is>
      </c>
      <c r="B4" s="4" t="inlineStr">
        <is>
          <t>211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7" t="n">
        <v>379080</v>
      </c>
      <c r="C3" s="7" t="n">
        <v>113185</v>
      </c>
    </row>
    <row r="4">
      <c r="A4" s="4" t="inlineStr">
        <is>
          <t>Fair value liabilities</t>
        </is>
      </c>
      <c r="B4" s="6" t="n">
        <v>17371</v>
      </c>
      <c r="C4" s="4" t="inlineStr">
        <is>
          <t xml:space="preserve"> </t>
        </is>
      </c>
    </row>
    <row r="5">
      <c r="A5" s="4" t="inlineStr">
        <is>
          <t>Contingent consider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ies</t>
        </is>
      </c>
      <c r="B7" s="6" t="n">
        <v>17371</v>
      </c>
      <c r="C7" s="4" t="inlineStr">
        <is>
          <t xml:space="preserve"> </t>
        </is>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40654</v>
      </c>
      <c r="C10" s="6" t="n">
        <v>12594</v>
      </c>
    </row>
    <row r="11">
      <c r="A11" s="4" t="inlineStr">
        <is>
          <t>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6" t="n">
        <v>276524</v>
      </c>
      <c r="C13" s="6" t="n">
        <v>97591</v>
      </c>
    </row>
    <row r="14">
      <c r="A14" s="4" t="inlineStr">
        <is>
          <t>Strategic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6" t="n">
        <v>61902</v>
      </c>
      <c r="C16" s="6" t="n">
        <v>3000</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t>
        </is>
      </c>
      <c r="B19" s="6" t="n">
        <v>40654</v>
      </c>
      <c r="C19" s="6" t="n">
        <v>12594</v>
      </c>
    </row>
    <row r="20">
      <c r="A20" s="4" t="inlineStr">
        <is>
          <t>Fair value liabilities</t>
        </is>
      </c>
      <c r="B20" s="6" t="n">
        <v>0</v>
      </c>
      <c r="C20" s="4" t="inlineStr">
        <is>
          <t xml:space="preserve"> </t>
        </is>
      </c>
    </row>
    <row r="21">
      <c r="A21" s="4" t="inlineStr">
        <is>
          <t>Level 1 | Contingent consideration</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liabilities</t>
        </is>
      </c>
      <c r="B23" s="6" t="n">
        <v>0</v>
      </c>
      <c r="C23" s="4" t="inlineStr">
        <is>
          <t xml:space="preserve"> </t>
        </is>
      </c>
    </row>
    <row r="24">
      <c r="A24" s="4" t="inlineStr">
        <is>
          <t>Level 1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assets</t>
        </is>
      </c>
      <c r="B26" s="6" t="n">
        <v>40654</v>
      </c>
      <c r="C26" s="6" t="n">
        <v>12594</v>
      </c>
    </row>
    <row r="27">
      <c r="A27" s="4" t="inlineStr">
        <is>
          <t>Level 1 | U.S. governmen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assets</t>
        </is>
      </c>
      <c r="B29" s="6" t="n">
        <v>0</v>
      </c>
      <c r="C29" s="6" t="n">
        <v>0</v>
      </c>
    </row>
    <row r="30">
      <c r="A30" s="4" t="inlineStr">
        <is>
          <t>Level 1 | Strategic investm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assets</t>
        </is>
      </c>
      <c r="B32" s="6" t="n">
        <v>0</v>
      </c>
      <c r="C32" s="6"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assets</t>
        </is>
      </c>
      <c r="B35" s="6" t="n">
        <v>276524</v>
      </c>
      <c r="C35" s="6" t="n">
        <v>97591</v>
      </c>
    </row>
    <row r="36">
      <c r="A36" s="4" t="inlineStr">
        <is>
          <t>Fair value liabilities</t>
        </is>
      </c>
      <c r="B36" s="6" t="n">
        <v>0</v>
      </c>
      <c r="C36" s="4" t="inlineStr">
        <is>
          <t xml:space="preserve"> </t>
        </is>
      </c>
    </row>
    <row r="37">
      <c r="A37" s="4" t="inlineStr">
        <is>
          <t>Level 2 | Contingent considera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liabilities</t>
        </is>
      </c>
      <c r="B39" s="6" t="n">
        <v>0</v>
      </c>
      <c r="C39" s="4" t="inlineStr">
        <is>
          <t xml:space="preserve"> </t>
        </is>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6" t="n">
        <v>0</v>
      </c>
      <c r="C42" s="6" t="n">
        <v>0</v>
      </c>
    </row>
    <row r="43">
      <c r="A43" s="4" t="inlineStr">
        <is>
          <t>Level 2 | U.S. governmen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6" t="n">
        <v>276524</v>
      </c>
      <c r="C45" s="6" t="n">
        <v>97591</v>
      </c>
    </row>
    <row r="46">
      <c r="A46" s="4" t="inlineStr">
        <is>
          <t>Level 2 | Strategic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6" t="n">
        <v>0</v>
      </c>
      <c r="C48" s="6" t="n">
        <v>0</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6" t="n">
        <v>61902</v>
      </c>
      <c r="C51" s="6" t="n">
        <v>3000</v>
      </c>
    </row>
    <row r="52">
      <c r="A52" s="4" t="inlineStr">
        <is>
          <t>Fair value liabilities</t>
        </is>
      </c>
      <c r="B52" s="6" t="n">
        <v>17371</v>
      </c>
      <c r="C52" s="4" t="inlineStr">
        <is>
          <t xml:space="preserve"> </t>
        </is>
      </c>
    </row>
    <row r="53">
      <c r="A53" s="4" t="inlineStr">
        <is>
          <t>Level 3 | Contingent consideration</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liabilities</t>
        </is>
      </c>
      <c r="B55" s="6" t="n">
        <v>17371</v>
      </c>
      <c r="C55" s="4" t="inlineStr">
        <is>
          <t xml:space="preserve"> </t>
        </is>
      </c>
    </row>
    <row r="56">
      <c r="A56" s="4" t="inlineStr">
        <is>
          <t>Level 3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t>
        </is>
      </c>
      <c r="B58" s="6" t="n">
        <v>0</v>
      </c>
      <c r="C58" s="6" t="n">
        <v>0</v>
      </c>
    </row>
    <row r="59">
      <c r="A59" s="4" t="inlineStr">
        <is>
          <t>Level 3 | U.S. governmen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t>
        </is>
      </c>
      <c r="B61" s="6" t="n">
        <v>0</v>
      </c>
      <c r="C61" s="6" t="n">
        <v>0</v>
      </c>
    </row>
    <row r="62">
      <c r="A62" s="4" t="inlineStr">
        <is>
          <t>Level 3 | Strategic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assets</t>
        </is>
      </c>
      <c r="B64" s="7" t="n">
        <v>61902</v>
      </c>
      <c r="C64" s="7" t="n">
        <v>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Additional Information (Details) - USD ($) $ in Thousands</t>
        </is>
      </c>
      <c r="B1" s="2" t="inlineStr">
        <is>
          <t>12 Months Ended</t>
        </is>
      </c>
    </row>
    <row r="2">
      <c r="B2" s="2" t="inlineStr">
        <is>
          <t>Dec. 31, 2024</t>
        </is>
      </c>
      <c r="C2" s="2" t="inlineStr">
        <is>
          <t>Nov. 30, 2024</t>
        </is>
      </c>
      <c r="D2" s="2" t="inlineStr">
        <is>
          <t>Aug. 30, 2024</t>
        </is>
      </c>
      <c r="E2" s="2" t="inlineStr">
        <is>
          <t>Dec. 31, 2023</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assets</t>
        </is>
      </c>
      <c r="B4" s="7" t="n">
        <v>379080</v>
      </c>
      <c r="C4" s="4" t="inlineStr">
        <is>
          <t xml:space="preserve"> </t>
        </is>
      </c>
      <c r="D4" s="4" t="inlineStr">
        <is>
          <t xml:space="preserve"> </t>
        </is>
      </c>
      <c r="E4" s="7" t="n">
        <v>113185</v>
      </c>
      <c r="F4" s="4" t="inlineStr">
        <is>
          <t xml:space="preserve"> </t>
        </is>
      </c>
    </row>
    <row r="5">
      <c r="A5" s="4" t="inlineStr">
        <is>
          <t>Fair value of strategic investment</t>
        </is>
      </c>
      <c r="B5" s="6" t="n">
        <v>55000</v>
      </c>
      <c r="C5" s="4" t="inlineStr">
        <is>
          <t xml:space="preserve"> </t>
        </is>
      </c>
      <c r="D5" s="4" t="inlineStr">
        <is>
          <t xml:space="preserve"> </t>
        </is>
      </c>
      <c r="E5" s="4" t="inlineStr">
        <is>
          <t xml:space="preserve"> </t>
        </is>
      </c>
      <c r="F5" s="4" t="inlineStr">
        <is>
          <t xml:space="preserve"> </t>
        </is>
      </c>
    </row>
    <row r="6">
      <c r="A6" s="4" t="inlineStr">
        <is>
          <t>Fair value of the loan investment</t>
        </is>
      </c>
      <c r="B6" s="6" t="n">
        <v>56400</v>
      </c>
      <c r="C6" s="4" t="inlineStr">
        <is>
          <t xml:space="preserve"> </t>
        </is>
      </c>
      <c r="D6" s="4" t="inlineStr">
        <is>
          <t xml:space="preserve"> </t>
        </is>
      </c>
      <c r="E6" s="4" t="inlineStr">
        <is>
          <t xml:space="preserve"> </t>
        </is>
      </c>
      <c r="F6" s="4" t="inlineStr">
        <is>
          <t xml:space="preserve"> </t>
        </is>
      </c>
    </row>
    <row r="7">
      <c r="A7" s="4" t="inlineStr">
        <is>
          <t>Strategic loan investments</t>
        </is>
      </c>
      <c r="B7" s="6" t="n">
        <v>2000</v>
      </c>
      <c r="C7" s="7" t="n">
        <v>2000</v>
      </c>
      <c r="D7" s="4" t="inlineStr">
        <is>
          <t xml:space="preserve"> </t>
        </is>
      </c>
      <c r="E7" s="4" t="inlineStr">
        <is>
          <t xml:space="preserve"> </t>
        </is>
      </c>
      <c r="F7" s="4" t="inlineStr">
        <is>
          <t xml:space="preserve"> </t>
        </is>
      </c>
    </row>
    <row r="8">
      <c r="A8" s="4" t="inlineStr">
        <is>
          <t>Strategic equity investments</t>
        </is>
      </c>
      <c r="B8" s="4" t="inlineStr">
        <is>
          <t xml:space="preserve"> </t>
        </is>
      </c>
      <c r="C8" s="4" t="inlineStr">
        <is>
          <t xml:space="preserve"> </t>
        </is>
      </c>
      <c r="D8" s="4" t="inlineStr">
        <is>
          <t xml:space="preserve"> </t>
        </is>
      </c>
      <c r="E8" s="6" t="n">
        <v>3000</v>
      </c>
      <c r="F8" s="4" t="inlineStr">
        <is>
          <t xml:space="preserve"> </t>
        </is>
      </c>
    </row>
    <row r="9">
      <c r="A9" s="4" t="inlineStr">
        <is>
          <t>Increased the fair value of the strategic equity investment</t>
        </is>
      </c>
      <c r="B9" s="6" t="n">
        <v>500</v>
      </c>
      <c r="C9" s="4" t="inlineStr">
        <is>
          <t xml:space="preserve"> </t>
        </is>
      </c>
      <c r="D9" s="4" t="inlineStr">
        <is>
          <t xml:space="preserve"> </t>
        </is>
      </c>
      <c r="E9" s="4" t="inlineStr">
        <is>
          <t xml:space="preserve"> </t>
        </is>
      </c>
      <c r="F9" s="4" t="inlineStr">
        <is>
          <t xml:space="preserve"> </t>
        </is>
      </c>
    </row>
    <row r="10">
      <c r="A10" s="4" t="inlineStr">
        <is>
          <t>BioIntelliSense,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strategic investment</t>
        </is>
      </c>
      <c r="B12" s="6" t="n">
        <v>1400</v>
      </c>
      <c r="C12" s="4" t="inlineStr">
        <is>
          <t xml:space="preserve"> </t>
        </is>
      </c>
      <c r="D12" s="4" t="inlineStr">
        <is>
          <t xml:space="preserve"> </t>
        </is>
      </c>
      <c r="E12" s="4" t="inlineStr">
        <is>
          <t xml:space="preserve"> </t>
        </is>
      </c>
      <c r="F12" s="4" t="inlineStr">
        <is>
          <t xml:space="preserve"> </t>
        </is>
      </c>
    </row>
    <row r="13">
      <c r="A13" s="4" t="inlineStr">
        <is>
          <t>Contingent consideration liability</t>
        </is>
      </c>
      <c r="B13" s="6" t="n">
        <v>17400</v>
      </c>
      <c r="C13" s="4" t="inlineStr">
        <is>
          <t xml:space="preserve"> </t>
        </is>
      </c>
      <c r="D13" s="7" t="n">
        <v>17000</v>
      </c>
      <c r="E13" s="6" t="n">
        <v>0</v>
      </c>
      <c r="F13" s="4" t="inlineStr">
        <is>
          <t xml:space="preserve"> </t>
        </is>
      </c>
    </row>
    <row r="14">
      <c r="A14" s="4" t="inlineStr">
        <is>
          <t>Carrying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rategic equity investments</t>
        </is>
      </c>
      <c r="B16" s="6" t="n">
        <v>3500</v>
      </c>
      <c r="C16" s="4" t="inlineStr">
        <is>
          <t xml:space="preserve"> </t>
        </is>
      </c>
      <c r="D16" s="4" t="inlineStr">
        <is>
          <t xml:space="preserve"> </t>
        </is>
      </c>
      <c r="E16" s="4" t="inlineStr">
        <is>
          <t xml:space="preserve"> </t>
        </is>
      </c>
      <c r="F16" s="4" t="inlineStr">
        <is>
          <t xml:space="preserve"> </t>
        </is>
      </c>
    </row>
    <row r="17">
      <c r="A17" s="4" t="inlineStr">
        <is>
          <t>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al assets</t>
        </is>
      </c>
      <c r="B19" s="6" t="n">
        <v>276524</v>
      </c>
      <c r="C19" s="4" t="inlineStr">
        <is>
          <t xml:space="preserve"> </t>
        </is>
      </c>
      <c r="D19" s="4" t="inlineStr">
        <is>
          <t xml:space="preserve"> </t>
        </is>
      </c>
      <c r="E19" s="6" t="n">
        <v>97591</v>
      </c>
      <c r="F19" s="4" t="inlineStr">
        <is>
          <t xml:space="preserve"> </t>
        </is>
      </c>
    </row>
    <row r="20">
      <c r="A20" s="4" t="inlineStr">
        <is>
          <t>Level 2 | Carrying am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interest-bearing obligations</t>
        </is>
      </c>
      <c r="B22" s="4" t="inlineStr">
        <is>
          <t xml:space="preserve"> </t>
        </is>
      </c>
      <c r="C22" s="4" t="inlineStr">
        <is>
          <t xml:space="preserve"> </t>
        </is>
      </c>
      <c r="D22" s="4" t="inlineStr">
        <is>
          <t xml:space="preserve"> </t>
        </is>
      </c>
      <c r="E22" s="6" t="n">
        <v>35000</v>
      </c>
      <c r="F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assets</t>
        </is>
      </c>
      <c r="B25" s="6" t="n">
        <v>61902</v>
      </c>
      <c r="C25" s="4" t="inlineStr">
        <is>
          <t xml:space="preserve"> </t>
        </is>
      </c>
      <c r="D25" s="4" t="inlineStr">
        <is>
          <t xml:space="preserve"> </t>
        </is>
      </c>
      <c r="E25" s="6" t="n">
        <v>3000</v>
      </c>
      <c r="F25" s="4" t="inlineStr">
        <is>
          <t xml:space="preserve"> </t>
        </is>
      </c>
    </row>
    <row r="26">
      <c r="A26" s="4" t="inlineStr">
        <is>
          <t>Strategic equity investments</t>
        </is>
      </c>
      <c r="B26" s="6" t="n">
        <v>61902</v>
      </c>
      <c r="C26" s="4" t="inlineStr">
        <is>
          <t xml:space="preserve"> </t>
        </is>
      </c>
      <c r="D26" s="4" t="inlineStr">
        <is>
          <t xml:space="preserve"> </t>
        </is>
      </c>
      <c r="E26" s="6" t="n">
        <v>3000</v>
      </c>
      <c r="F26" s="7" t="n">
        <v>0</v>
      </c>
    </row>
    <row r="27">
      <c r="A27" s="4" t="inlineStr">
        <is>
          <t>Level 3 | Carrying 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assets</t>
        </is>
      </c>
      <c r="B29" s="7" t="n">
        <v>61900</v>
      </c>
      <c r="C29" s="4" t="inlineStr">
        <is>
          <t xml:space="preserve"> </t>
        </is>
      </c>
      <c r="D29" s="4" t="inlineStr">
        <is>
          <t xml:space="preserve"> </t>
        </is>
      </c>
      <c r="E29" s="7" t="n">
        <v>3000</v>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591839</v>
      </c>
      <c r="C4" s="7" t="n">
        <v>492681</v>
      </c>
      <c r="D4" s="7" t="n">
        <v>410921</v>
      </c>
    </row>
    <row r="5">
      <c r="A5" s="4" t="inlineStr">
        <is>
          <t>Cost of revenue</t>
        </is>
      </c>
      <c r="B5" s="6" t="n">
        <v>184308</v>
      </c>
      <c r="C5" s="6" t="n">
        <v>160875</v>
      </c>
      <c r="D5" s="6" t="n">
        <v>129289</v>
      </c>
    </row>
    <row r="6">
      <c r="A6" s="4" t="inlineStr">
        <is>
          <t>Gross profit</t>
        </is>
      </c>
      <c r="B6" s="6" t="n">
        <v>407531</v>
      </c>
      <c r="C6" s="6" t="n">
        <v>331806</v>
      </c>
      <c r="D6" s="6" t="n">
        <v>281632</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71459</v>
      </c>
      <c r="C8" s="6" t="n">
        <v>60244</v>
      </c>
      <c r="D8" s="6" t="n">
        <v>46610</v>
      </c>
    </row>
    <row r="9">
      <c r="A9" s="4" t="inlineStr">
        <is>
          <t>Acquired in-process research and development</t>
        </is>
      </c>
      <c r="B9" s="6" t="n">
        <v>32371</v>
      </c>
      <c r="C9" s="6" t="n">
        <v>0</v>
      </c>
      <c r="D9" s="6" t="n">
        <v>0</v>
      </c>
    </row>
    <row r="10">
      <c r="A10" s="4" t="inlineStr">
        <is>
          <t>Selling, general and administrative</t>
        </is>
      </c>
      <c r="B10" s="6" t="n">
        <v>418565</v>
      </c>
      <c r="C10" s="6" t="n">
        <v>385645</v>
      </c>
      <c r="D10" s="6" t="n">
        <v>322198</v>
      </c>
    </row>
    <row r="11">
      <c r="A11" s="4" t="inlineStr">
        <is>
          <t>Impairment and restructuring charges</t>
        </is>
      </c>
      <c r="B11" s="6" t="n">
        <v>641</v>
      </c>
      <c r="C11" s="6" t="n">
        <v>11078</v>
      </c>
      <c r="D11" s="6" t="n">
        <v>26608</v>
      </c>
    </row>
    <row r="12">
      <c r="A12" s="4" t="inlineStr">
        <is>
          <t>Total operating expenses</t>
        </is>
      </c>
      <c r="B12" s="6" t="n">
        <v>523036</v>
      </c>
      <c r="C12" s="6" t="n">
        <v>456967</v>
      </c>
      <c r="D12" s="6" t="n">
        <v>395416</v>
      </c>
    </row>
    <row r="13">
      <c r="A13" s="4" t="inlineStr">
        <is>
          <t>Loss from operations</t>
        </is>
      </c>
      <c r="B13" s="6" t="n">
        <v>-115505</v>
      </c>
      <c r="C13" s="6" t="n">
        <v>-125161</v>
      </c>
      <c r="D13" s="6" t="n">
        <v>-113784</v>
      </c>
    </row>
    <row r="14">
      <c r="A14" s="3" t="inlineStr">
        <is>
          <t>Interest and other income (expense), net:</t>
        </is>
      </c>
      <c r="B14" s="4" t="inlineStr">
        <is>
          <t xml:space="preserve"> </t>
        </is>
      </c>
      <c r="C14" s="4" t="inlineStr">
        <is>
          <t xml:space="preserve"> </t>
        </is>
      </c>
      <c r="D14" s="4" t="inlineStr">
        <is>
          <t xml:space="preserve"> </t>
        </is>
      </c>
    </row>
    <row r="15">
      <c r="A15" s="4" t="inlineStr">
        <is>
          <t>Interest income</t>
        </is>
      </c>
      <c r="B15" s="6" t="n">
        <v>21938</v>
      </c>
      <c r="C15" s="6" t="n">
        <v>6353</v>
      </c>
      <c r="D15" s="6" t="n">
        <v>2350</v>
      </c>
    </row>
    <row r="16">
      <c r="A16" s="4" t="inlineStr">
        <is>
          <t>Interest expense</t>
        </is>
      </c>
      <c r="B16" s="6" t="n">
        <v>-12821</v>
      </c>
      <c r="C16" s="6" t="n">
        <v>-3650</v>
      </c>
      <c r="D16" s="6" t="n">
        <v>-4138</v>
      </c>
    </row>
    <row r="17">
      <c r="A17" s="4" t="inlineStr">
        <is>
          <t>Loss on extinguishment of debt</t>
        </is>
      </c>
      <c r="B17" s="6" t="n">
        <v>-7589</v>
      </c>
      <c r="C17" s="6" t="n">
        <v>0</v>
      </c>
      <c r="D17" s="6" t="n">
        <v>0</v>
      </c>
    </row>
    <row r="18">
      <c r="A18" s="4" t="inlineStr">
        <is>
          <t>Other income (expense), net</t>
        </is>
      </c>
      <c r="B18" s="6" t="n">
        <v>1253</v>
      </c>
      <c r="C18" s="6" t="n">
        <v>-198</v>
      </c>
      <c r="D18" s="6" t="n">
        <v>-314</v>
      </c>
    </row>
    <row r="19">
      <c r="A19" s="4" t="inlineStr">
        <is>
          <t>Total interest and other income (expense), net</t>
        </is>
      </c>
      <c r="B19" s="6" t="n">
        <v>2781</v>
      </c>
      <c r="C19" s="6" t="n">
        <v>2505</v>
      </c>
      <c r="D19" s="6" t="n">
        <v>-2102</v>
      </c>
    </row>
    <row r="20">
      <c r="A20" s="4" t="inlineStr">
        <is>
          <t>Loss before income taxes</t>
        </is>
      </c>
      <c r="B20" s="6" t="n">
        <v>-112724</v>
      </c>
      <c r="C20" s="6" t="n">
        <v>-122656</v>
      </c>
      <c r="D20" s="6" t="n">
        <v>-115886</v>
      </c>
    </row>
    <row r="21">
      <c r="A21" s="4" t="inlineStr">
        <is>
          <t>Income tax provision</t>
        </is>
      </c>
      <c r="B21" s="6" t="n">
        <v>565</v>
      </c>
      <c r="C21" s="6" t="n">
        <v>750</v>
      </c>
      <c r="D21" s="6" t="n">
        <v>269</v>
      </c>
    </row>
    <row r="22">
      <c r="A22" s="4" t="inlineStr">
        <is>
          <t>Net loss</t>
        </is>
      </c>
      <c r="B22" s="7" t="n">
        <v>-113289</v>
      </c>
      <c r="C22" s="7" t="n">
        <v>-123406</v>
      </c>
      <c r="D22" s="7" t="n">
        <v>-116155</v>
      </c>
    </row>
    <row r="23">
      <c r="A23" s="4" t="inlineStr">
        <is>
          <t>Net loss per common share, basic (in USD per share)</t>
        </is>
      </c>
      <c r="B23" s="9" t="n">
        <v>-3.63</v>
      </c>
      <c r="C23" s="9" t="n">
        <v>-4.04</v>
      </c>
      <c r="D23" s="9" t="n">
        <v>-3.88</v>
      </c>
    </row>
    <row r="24">
      <c r="A24" s="4" t="inlineStr">
        <is>
          <t>Net loss per common share, diluted (in USD per share)</t>
        </is>
      </c>
      <c r="B24" s="9" t="n">
        <v>-3.63</v>
      </c>
      <c r="C24" s="9" t="n">
        <v>-4.04</v>
      </c>
      <c r="D24" s="9" t="n">
        <v>-3.88</v>
      </c>
    </row>
    <row r="25">
      <c r="A25" s="4" t="inlineStr">
        <is>
          <t>Weighted-average shares, basic (in shares)</t>
        </is>
      </c>
      <c r="B25" s="6" t="n">
        <v>31196</v>
      </c>
      <c r="C25" s="6" t="n">
        <v>30528</v>
      </c>
      <c r="D25" s="6" t="n">
        <v>29916</v>
      </c>
    </row>
    <row r="26">
      <c r="A26" s="4" t="inlineStr">
        <is>
          <t>Weighted-average shares, diluted (in shares)</t>
        </is>
      </c>
      <c r="B26" s="6" t="n">
        <v>31196</v>
      </c>
      <c r="C26" s="6" t="n">
        <v>30528</v>
      </c>
      <c r="D26" s="6" t="n">
        <v>299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The Recurring Level 3 Fair Value Measurements of The Loan Investment (Details) - Level 3 - Fair Value, Recurring</t>
        </is>
      </c>
      <c r="B1" s="2" t="inlineStr">
        <is>
          <t>12 Months Ended</t>
        </is>
      </c>
    </row>
    <row r="2">
      <c r="B2" s="2" t="inlineStr">
        <is>
          <t>Dec. 31, 2024</t>
        </is>
      </c>
    </row>
    <row r="3">
      <c r="A3" s="4" t="inlineStr">
        <is>
          <t>Measurement Input, Discount Rate</t>
        </is>
      </c>
      <c r="B3" s="4" t="inlineStr">
        <is>
          <t xml:space="preserve"> </t>
        </is>
      </c>
    </row>
    <row r="4">
      <c r="A4" s="3" t="inlineStr">
        <is>
          <t>Fair Value, Assets and Liabilities Measured on Recurring and Nonrecurring Basis [Line Items]</t>
        </is>
      </c>
      <c r="B4" s="4" t="inlineStr">
        <is>
          <t xml:space="preserve"> </t>
        </is>
      </c>
    </row>
    <row r="5">
      <c r="A5" s="4" t="inlineStr">
        <is>
          <t>Loan investment, measurement input</t>
        </is>
      </c>
      <c r="B5" s="10" t="n">
        <v>0.12</v>
      </c>
    </row>
    <row r="6">
      <c r="A6" s="4" t="inlineStr">
        <is>
          <t>Measurement Input, Equity Volatility</t>
        </is>
      </c>
      <c r="B6" s="4" t="inlineStr">
        <is>
          <t xml:space="preserve"> </t>
        </is>
      </c>
    </row>
    <row r="7">
      <c r="A7" s="3" t="inlineStr">
        <is>
          <t>Fair Value, Assets and Liabilities Measured on Recurring and Nonrecurring Basis [Line Items]</t>
        </is>
      </c>
      <c r="B7" s="4" t="inlineStr">
        <is>
          <t xml:space="preserve"> </t>
        </is>
      </c>
    </row>
    <row r="8">
      <c r="A8" s="4" t="inlineStr">
        <is>
          <t>Loan investment, measurement input</t>
        </is>
      </c>
      <c r="B8" s="10" t="n">
        <v>0.67</v>
      </c>
    </row>
    <row r="9">
      <c r="A9" s="4" t="inlineStr">
        <is>
          <t>Measurement Input, Expected Term</t>
        </is>
      </c>
      <c r="B9" s="4" t="inlineStr">
        <is>
          <t xml:space="preserve"> </t>
        </is>
      </c>
    </row>
    <row r="10">
      <c r="A10" s="3" t="inlineStr">
        <is>
          <t>Fair Value, Assets and Liabilities Measured on Recurring and Nonrecurring Basis [Line Items]</t>
        </is>
      </c>
      <c r="B10" s="4" t="inlineStr">
        <is>
          <t xml:space="preserve"> </t>
        </is>
      </c>
    </row>
    <row r="11">
      <c r="A11" s="4" t="inlineStr">
        <is>
          <t>Loan investment, expected term</t>
        </is>
      </c>
      <c r="B11"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Estimated Fair Value of Strategic Investments Measured on Recurring Basis (Details) - USD ($) $ in Thousands</t>
        </is>
      </c>
      <c r="B1" s="2" t="inlineStr">
        <is>
          <t>12 Months Ended</t>
        </is>
      </c>
    </row>
    <row r="2">
      <c r="B2" s="2" t="inlineStr">
        <is>
          <t>Dec. 31, 2024</t>
        </is>
      </c>
      <c r="C2" s="2" t="inlineStr">
        <is>
          <t>Dec. 31, 2023</t>
        </is>
      </c>
    </row>
    <row r="3">
      <c r="A3" s="3" t="inlineStr">
        <is>
          <t>Change in Fair Value of Strategic Investments [Roll Forward]</t>
        </is>
      </c>
      <c r="B3" s="4" t="inlineStr">
        <is>
          <t xml:space="preserve"> </t>
        </is>
      </c>
      <c r="C3" s="4" t="inlineStr">
        <is>
          <t xml:space="preserve"> </t>
        </is>
      </c>
    </row>
    <row r="4">
      <c r="A4" s="4" t="inlineStr">
        <is>
          <t>Balance, beginning of period</t>
        </is>
      </c>
      <c r="B4" s="7" t="n">
        <v>3000</v>
      </c>
      <c r="C4" s="4" t="inlineStr">
        <is>
          <t xml:space="preserve"> </t>
        </is>
      </c>
    </row>
    <row r="5">
      <c r="A5" s="4" t="inlineStr">
        <is>
          <t>Balance, end of period</t>
        </is>
      </c>
      <c r="B5" s="4" t="inlineStr">
        <is>
          <t xml:space="preserve"> </t>
        </is>
      </c>
      <c r="C5" s="7" t="n">
        <v>3000</v>
      </c>
    </row>
    <row r="6">
      <c r="A6" s="4" t="inlineStr">
        <is>
          <t>Level 3</t>
        </is>
      </c>
      <c r="B6" s="4" t="inlineStr">
        <is>
          <t xml:space="preserve"> </t>
        </is>
      </c>
      <c r="C6" s="4" t="inlineStr">
        <is>
          <t xml:space="preserve"> </t>
        </is>
      </c>
    </row>
    <row r="7">
      <c r="A7" s="3" t="inlineStr">
        <is>
          <t>Change in Fair Value of Strategic Investments [Roll Forward]</t>
        </is>
      </c>
      <c r="B7" s="4" t="inlineStr">
        <is>
          <t xml:space="preserve"> </t>
        </is>
      </c>
      <c r="C7" s="4" t="inlineStr">
        <is>
          <t xml:space="preserve"> </t>
        </is>
      </c>
    </row>
    <row r="8">
      <c r="A8" s="4" t="inlineStr">
        <is>
          <t>Balance, beginning of period</t>
        </is>
      </c>
      <c r="B8" s="6" t="n">
        <v>3000</v>
      </c>
      <c r="C8" s="6" t="n">
        <v>0</v>
      </c>
    </row>
    <row r="9">
      <c r="A9" s="4" t="inlineStr">
        <is>
          <t>Additions during the period</t>
        </is>
      </c>
      <c r="B9" s="6" t="n">
        <v>57000</v>
      </c>
      <c r="C9" s="6" t="n">
        <v>3000</v>
      </c>
    </row>
    <row r="10">
      <c r="A10" s="4" t="inlineStr">
        <is>
          <t>Changes in estimated fair value</t>
        </is>
      </c>
      <c r="B10" s="6" t="n">
        <v>1902</v>
      </c>
      <c r="C10" s="6" t="n">
        <v>0</v>
      </c>
    </row>
    <row r="11">
      <c r="A11" s="4" t="inlineStr">
        <is>
          <t>Balance, end of period</t>
        </is>
      </c>
      <c r="B11" s="7" t="n">
        <v>61902</v>
      </c>
      <c r="C11" s="7" t="n">
        <v>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The Recurring Level 3 Fair Value Measurements of Contingent Consideration Liabilities (Details) - Level 3 - Fair Value, Recurring</t>
        </is>
      </c>
      <c r="B1" s="2" t="inlineStr">
        <is>
          <t>12 Months Ended</t>
        </is>
      </c>
    </row>
    <row r="2">
      <c r="B2" s="2" t="inlineStr">
        <is>
          <t>Dec. 31, 2024</t>
        </is>
      </c>
    </row>
    <row r="3">
      <c r="A3" s="4" t="inlineStr">
        <is>
          <t>Measurement Input Probability Of Loan Forgiveness | Minimum</t>
        </is>
      </c>
      <c r="B3" s="4" t="inlineStr">
        <is>
          <t xml:space="preserve"> </t>
        </is>
      </c>
    </row>
    <row r="4">
      <c r="A4" s="3" t="inlineStr">
        <is>
          <t>Fair Value, Assets and Liabilities Measured on Recurring and Nonrecurring Basis [Line Items]</t>
        </is>
      </c>
      <c r="B4" s="4" t="inlineStr">
        <is>
          <t xml:space="preserve"> </t>
        </is>
      </c>
    </row>
    <row r="5">
      <c r="A5" s="4" t="inlineStr">
        <is>
          <t>Contingent consideration measurement input</t>
        </is>
      </c>
      <c r="B5" s="10" t="n">
        <v>0.75</v>
      </c>
    </row>
    <row r="6">
      <c r="A6" s="4" t="inlineStr">
        <is>
          <t>Measurement Input Probability Of Loan Forgiveness | Maximum</t>
        </is>
      </c>
      <c r="B6" s="4" t="inlineStr">
        <is>
          <t xml:space="preserve"> </t>
        </is>
      </c>
    </row>
    <row r="7">
      <c r="A7" s="3" t="inlineStr">
        <is>
          <t>Fair Value, Assets and Liabilities Measured on Recurring and Nonrecurring Basis [Line Items]</t>
        </is>
      </c>
      <c r="B7" s="4" t="inlineStr">
        <is>
          <t xml:space="preserve"> </t>
        </is>
      </c>
    </row>
    <row r="8">
      <c r="A8" s="4" t="inlineStr">
        <is>
          <t>Contingent consideration measurement input</t>
        </is>
      </c>
      <c r="B8" s="10" t="n">
        <v>0.9</v>
      </c>
    </row>
    <row r="9">
      <c r="A9" s="4" t="inlineStr">
        <is>
          <t>Measurement Input, Expected Term</t>
        </is>
      </c>
      <c r="B9" s="4" t="inlineStr">
        <is>
          <t xml:space="preserve"> </t>
        </is>
      </c>
    </row>
    <row r="10">
      <c r="A10" s="3" t="inlineStr">
        <is>
          <t>Fair Value, Assets and Liabilities Measured on Recurring and Nonrecurring Basis [Line Items]</t>
        </is>
      </c>
      <c r="B10" s="4" t="inlineStr">
        <is>
          <t xml:space="preserve"> </t>
        </is>
      </c>
    </row>
    <row r="11">
      <c r="A11" s="4" t="inlineStr">
        <is>
          <t>Contingent consideration, expected term</t>
        </is>
      </c>
      <c r="B11"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FAIR VALUE MEASUREMENTS - Schedule of Changes in Estimated Fair Value of Contingent Consideration Liabilities Measured on a Recurring Basis (Level 3)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Equity Securities, FV-NI, Gain (Loss)</t>
        </is>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beginning of period</t>
        </is>
      </c>
      <c r="B7" s="7" t="n">
        <v>0</v>
      </c>
    </row>
    <row r="8">
      <c r="A8" s="4" t="inlineStr">
        <is>
          <t>Addition during the period</t>
        </is>
      </c>
      <c r="B8" s="6" t="n">
        <v>16970</v>
      </c>
    </row>
    <row r="9">
      <c r="A9" s="4" t="inlineStr">
        <is>
          <t>Changes in estimated fair value</t>
        </is>
      </c>
      <c r="B9" s="6" t="n">
        <v>401</v>
      </c>
    </row>
    <row r="10">
      <c r="A10" s="4" t="inlineStr">
        <is>
          <t>Balance at end of period</t>
        </is>
      </c>
      <c r="B10" s="7" t="n">
        <v>173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Senior Convertible Notes (Details) - USD ($) $ in Thousands</t>
        </is>
      </c>
      <c r="B1" s="2" t="inlineStr">
        <is>
          <t>Dec. 31, 2024</t>
        </is>
      </c>
      <c r="C1" s="2" t="inlineStr">
        <is>
          <t>Dec. 31, 2023</t>
        </is>
      </c>
    </row>
    <row r="2">
      <c r="A2" s="4" t="inlineStr">
        <is>
          <t>Senior Convertible Notes due 2029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debt, fair value disclosures</t>
        </is>
      </c>
      <c r="B4" s="7" t="n">
        <v>641214</v>
      </c>
      <c r="C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Componen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 and work-in-progress</t>
        </is>
      </c>
      <c r="B3" s="7" t="n">
        <v>5863</v>
      </c>
      <c r="C3" s="7" t="n">
        <v>6299</v>
      </c>
    </row>
    <row r="4">
      <c r="A4" s="4" t="inlineStr">
        <is>
          <t>Finished goods</t>
        </is>
      </c>
      <c r="B4" s="6" t="n">
        <v>8176</v>
      </c>
      <c r="C4" s="6" t="n">
        <v>7674</v>
      </c>
    </row>
    <row r="5">
      <c r="A5" s="4" t="inlineStr">
        <is>
          <t>Total</t>
        </is>
      </c>
      <c r="B5" s="7" t="n">
        <v>14039</v>
      </c>
      <c r="C5" s="7" t="n">
        <v>139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Long - term Strategic Investment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Strategic loan investments</t>
        </is>
      </c>
      <c r="B3" s="7" t="n">
        <v>58407</v>
      </c>
      <c r="C3" s="7" t="n">
        <v>0</v>
      </c>
    </row>
    <row r="4">
      <c r="A4" s="4" t="inlineStr">
        <is>
          <t>Strategic equity investments</t>
        </is>
      </c>
      <c r="B4" s="6" t="n">
        <v>3495</v>
      </c>
      <c r="C4" s="6" t="n">
        <v>3000</v>
      </c>
    </row>
    <row r="5">
      <c r="A5" s="4" t="inlineStr">
        <is>
          <t>Total</t>
        </is>
      </c>
      <c r="B5" s="7" t="n">
        <v>61902</v>
      </c>
      <c r="C5" s="7" t="n">
        <v>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CBAs</t>
        </is>
      </c>
      <c r="B3" s="7" t="n">
        <v>34698</v>
      </c>
      <c r="C3" s="7" t="n">
        <v>38987</v>
      </c>
    </row>
    <row r="4">
      <c r="A4" s="4" t="inlineStr">
        <is>
          <t>Cloud computing arrangements</t>
        </is>
      </c>
      <c r="B4" s="6" t="n">
        <v>5230</v>
      </c>
      <c r="C4" s="6" t="n">
        <v>4959</v>
      </c>
    </row>
    <row r="5">
      <c r="A5" s="4" t="inlineStr">
        <is>
          <t>Other</t>
        </is>
      </c>
      <c r="B5" s="6" t="n">
        <v>1924</v>
      </c>
      <c r="C5" s="6" t="n">
        <v>1093</v>
      </c>
    </row>
    <row r="6">
      <c r="A6" s="4" t="inlineStr">
        <is>
          <t>Other assets</t>
        </is>
      </c>
      <c r="B6" s="7" t="n">
        <v>41852</v>
      </c>
      <c r="C6" s="7" t="n">
        <v>45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Cost of revenue</t>
        </is>
      </c>
      <c r="B4" s="7" t="n">
        <v>184308</v>
      </c>
      <c r="C4" s="7" t="n">
        <v>160875</v>
      </c>
      <c r="D4" s="7" t="n">
        <v>129289</v>
      </c>
    </row>
    <row r="5">
      <c r="A5" s="4" t="inlineStr">
        <is>
          <t>Decrease in asset purchase</t>
        </is>
      </c>
      <c r="B5" s="6" t="n">
        <v>-4300</v>
      </c>
      <c r="C5" s="4" t="inlineStr">
        <is>
          <t xml:space="preserve"> </t>
        </is>
      </c>
      <c r="D5" s="4" t="inlineStr">
        <is>
          <t xml:space="preserve"> </t>
        </is>
      </c>
    </row>
    <row r="6">
      <c r="A6" s="4" t="inlineStr">
        <is>
          <t>Amortization</t>
        </is>
      </c>
      <c r="B6" s="6" t="n">
        <v>2700</v>
      </c>
      <c r="C6" s="6" t="n">
        <v>1400</v>
      </c>
      <c r="D6" s="6" t="n">
        <v>600</v>
      </c>
    </row>
    <row r="7">
      <c r="A7" s="4" t="inlineStr">
        <is>
          <t>Depreciation and amortization expense</t>
        </is>
      </c>
      <c r="B7" s="6" t="n">
        <v>20700</v>
      </c>
      <c r="C7" s="6" t="n">
        <v>16300</v>
      </c>
      <c r="D7" s="6" t="n">
        <v>13400</v>
      </c>
    </row>
    <row r="8">
      <c r="A8" s="4" t="inlineStr">
        <is>
          <t>Accrued payroll and related expenses</t>
        </is>
      </c>
      <c r="B8" s="4" t="inlineStr">
        <is>
          <t xml:space="preserve"> </t>
        </is>
      </c>
      <c r="C8" s="6" t="n">
        <v>2400</v>
      </c>
      <c r="D8" s="4" t="inlineStr">
        <is>
          <t xml:space="preserve"> </t>
        </is>
      </c>
    </row>
    <row r="9">
      <c r="A9" s="4" t="inlineStr">
        <is>
          <t>Internal-use software in service</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Amortization</t>
        </is>
      </c>
      <c r="B11" s="6" t="n">
        <v>14900</v>
      </c>
      <c r="C11" s="6" t="n">
        <v>12200</v>
      </c>
      <c r="D11" s="6" t="n">
        <v>9800</v>
      </c>
    </row>
    <row r="12">
      <c r="A12" s="4" t="inlineStr">
        <is>
          <t>Printed Circuit Board Assemblies</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Cost of revenue</t>
        </is>
      </c>
      <c r="B14" s="7" t="n">
        <v>13700</v>
      </c>
      <c r="C14" s="7" t="n">
        <v>9000</v>
      </c>
      <c r="D14" s="7" t="n">
        <v>5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196311</v>
      </c>
      <c r="C3" s="7" t="n">
        <v>154617</v>
      </c>
    </row>
    <row r="4">
      <c r="A4" s="4" t="inlineStr">
        <is>
          <t>Less: accumulated depreciation and amortization</t>
        </is>
      </c>
      <c r="B4" s="6" t="n">
        <v>-71219</v>
      </c>
      <c r="C4" s="6" t="n">
        <v>-50503</v>
      </c>
    </row>
    <row r="5">
      <c r="A5" s="4" t="inlineStr">
        <is>
          <t>Total property and equipment, net</t>
        </is>
      </c>
      <c r="B5" s="7" t="n">
        <v>125092</v>
      </c>
      <c r="C5" s="6" t="n">
        <v>104114</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7 years</t>
        </is>
      </c>
      <c r="C11" s="4" t="inlineStr">
        <is>
          <t xml:space="preserve"> </t>
        </is>
      </c>
    </row>
    <row r="12">
      <c r="A12" s="4" t="inlineStr">
        <is>
          <t>Laboratory and 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9687</v>
      </c>
      <c r="C14" s="6" t="n">
        <v>6007</v>
      </c>
    </row>
    <row r="15">
      <c r="A15" s="4" t="inlineStr">
        <is>
          <t>Laboratory and manufacturing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2 years</t>
        </is>
      </c>
      <c r="C17" s="4" t="inlineStr">
        <is>
          <t xml:space="preserve"> </t>
        </is>
      </c>
    </row>
    <row r="18">
      <c r="A18" s="4" t="inlineStr">
        <is>
          <t>Laboratory and manufacturing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7 years</t>
        </is>
      </c>
      <c r="C20" s="4" t="inlineStr">
        <is>
          <t xml:space="preserve"> </t>
        </is>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3 years</t>
        </is>
      </c>
      <c r="C23" s="4" t="inlineStr">
        <is>
          <t xml:space="preserve"> </t>
        </is>
      </c>
    </row>
    <row r="24">
      <c r="A24" s="4" t="inlineStr">
        <is>
          <t>Total property and equipment, gross</t>
        </is>
      </c>
      <c r="B24" s="7" t="n">
        <v>4227</v>
      </c>
      <c r="C24" s="6" t="n">
        <v>3905</v>
      </c>
    </row>
    <row r="25">
      <c r="A25" s="4" t="inlineStr">
        <is>
          <t>Furniture and fixtur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gross</t>
        </is>
      </c>
      <c r="B27" s="7" t="n">
        <v>4181</v>
      </c>
      <c r="C27" s="6" t="n">
        <v>4020</v>
      </c>
    </row>
    <row r="28">
      <c r="A28" s="4" t="inlineStr">
        <is>
          <t>Furniture and fixtur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2 years</t>
        </is>
      </c>
      <c r="C30" s="4" t="inlineStr">
        <is>
          <t xml:space="preserve"> </t>
        </is>
      </c>
    </row>
    <row r="31">
      <c r="A31" s="4" t="inlineStr">
        <is>
          <t>Furniture and fixtur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5 years</t>
        </is>
      </c>
      <c r="C33" s="4" t="inlineStr">
        <is>
          <t xml:space="preserve"> </t>
        </is>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 property and equipment, gross</t>
        </is>
      </c>
      <c r="B36" s="7" t="n">
        <v>27121</v>
      </c>
      <c r="C36" s="6" t="n">
        <v>24885</v>
      </c>
    </row>
    <row r="37">
      <c r="A37" s="4" t="inlineStr">
        <is>
          <t>Leasehold improvement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t>
        </is>
      </c>
      <c r="B39" s="4" t="inlineStr">
        <is>
          <t>3 years</t>
        </is>
      </c>
      <c r="C39" s="4" t="inlineStr">
        <is>
          <t xml:space="preserve"> </t>
        </is>
      </c>
    </row>
    <row r="40">
      <c r="A40" s="4" t="inlineStr">
        <is>
          <t>Leasehold improvement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t>
        </is>
      </c>
      <c r="B42" s="4" t="inlineStr">
        <is>
          <t>12 years</t>
        </is>
      </c>
      <c r="C42" s="4" t="inlineStr">
        <is>
          <t xml:space="preserve"> </t>
        </is>
      </c>
    </row>
    <row r="43">
      <c r="A43" s="4" t="inlineStr">
        <is>
          <t>Internal-use software in servic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property and equipment, gross</t>
        </is>
      </c>
      <c r="B45" s="7" t="n">
        <v>79660</v>
      </c>
      <c r="C45" s="6" t="n">
        <v>61980</v>
      </c>
    </row>
    <row r="46">
      <c r="A46" s="4" t="inlineStr">
        <is>
          <t>Internal-use software in service | Min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Internal-use software in service | Max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t>
        </is>
      </c>
      <c r="B51" s="4" t="inlineStr">
        <is>
          <t>7 years</t>
        </is>
      </c>
      <c r="C51" s="4" t="inlineStr">
        <is>
          <t xml:space="preserve"> </t>
        </is>
      </c>
    </row>
    <row r="52">
      <c r="A52" s="4" t="inlineStr">
        <is>
          <t>Internal-use software in development</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Total property and equipment, gross</t>
        </is>
      </c>
      <c r="B54" s="7" t="n">
        <v>60797</v>
      </c>
      <c r="C54" s="6" t="n">
        <v>43701</v>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 property and equipment, gross</t>
        </is>
      </c>
      <c r="B57" s="7" t="n">
        <v>10638</v>
      </c>
      <c r="C57" s="7" t="n">
        <v>10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3289</v>
      </c>
      <c r="C4" s="7" t="n">
        <v>-123406</v>
      </c>
      <c r="D4" s="7" t="n">
        <v>-116155</v>
      </c>
    </row>
    <row r="5">
      <c r="A5" s="3" t="inlineStr">
        <is>
          <t>Other comprehensive income (loss):</t>
        </is>
      </c>
      <c r="B5" s="4" t="inlineStr">
        <is>
          <t xml:space="preserve"> </t>
        </is>
      </c>
      <c r="C5" s="4" t="inlineStr">
        <is>
          <t xml:space="preserve"> </t>
        </is>
      </c>
      <c r="D5" s="4" t="inlineStr">
        <is>
          <t xml:space="preserve"> </t>
        </is>
      </c>
    </row>
    <row r="6">
      <c r="A6" s="4" t="inlineStr">
        <is>
          <t>Net change in unrealized (losses) gains from marketable securities</t>
        </is>
      </c>
      <c r="B6" s="6" t="n">
        <v>-21</v>
      </c>
      <c r="C6" s="6" t="n">
        <v>453</v>
      </c>
      <c r="D6" s="6" t="n">
        <v>-335</v>
      </c>
    </row>
    <row r="7">
      <c r="A7" s="4" t="inlineStr">
        <is>
          <t>Cumulative translation adjustment</t>
        </is>
      </c>
      <c r="B7" s="6" t="n">
        <v>298</v>
      </c>
      <c r="C7" s="6" t="n">
        <v>-169</v>
      </c>
      <c r="D7" s="6" t="n">
        <v>0</v>
      </c>
    </row>
    <row r="8">
      <c r="A8" s="4" t="inlineStr">
        <is>
          <t>Comprehensive loss</t>
        </is>
      </c>
      <c r="B8" s="7" t="n">
        <v>-113012</v>
      </c>
      <c r="C8" s="7" t="n">
        <v>-123122</v>
      </c>
      <c r="D8" s="7" t="n">
        <v>-1164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Componen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ayroll and related expenses</t>
        </is>
      </c>
      <c r="B3" s="7" t="n">
        <v>42293</v>
      </c>
      <c r="C3" s="7" t="n">
        <v>47656</v>
      </c>
    </row>
    <row r="4">
      <c r="A4" s="4" t="inlineStr">
        <is>
          <t>Accrued vacation</t>
        </is>
      </c>
      <c r="B4" s="6" t="n">
        <v>6914</v>
      </c>
      <c r="C4" s="6" t="n">
        <v>8608</v>
      </c>
    </row>
    <row r="5">
      <c r="A5" s="4" t="inlineStr">
        <is>
          <t>Accrued expenses</t>
        </is>
      </c>
      <c r="B5" s="6" t="n">
        <v>16044</v>
      </c>
      <c r="C5" s="6" t="n">
        <v>14891</v>
      </c>
    </row>
    <row r="6">
      <c r="A6" s="4" t="inlineStr">
        <is>
          <t>Claims payable</t>
        </is>
      </c>
      <c r="B6" s="6" t="n">
        <v>2011</v>
      </c>
      <c r="C6" s="6" t="n">
        <v>4578</v>
      </c>
    </row>
    <row r="7">
      <c r="A7" s="4" t="inlineStr">
        <is>
          <t>Accrued employee share purchase plan contributions</t>
        </is>
      </c>
      <c r="B7" s="6" t="n">
        <v>585</v>
      </c>
      <c r="C7" s="6" t="n">
        <v>1037</v>
      </c>
    </row>
    <row r="8">
      <c r="A8" s="4" t="inlineStr">
        <is>
          <t>Accrued income and other taxes</t>
        </is>
      </c>
      <c r="B8" s="6" t="n">
        <v>4008</v>
      </c>
      <c r="C8" s="6" t="n">
        <v>2877</v>
      </c>
    </row>
    <row r="9">
      <c r="A9" s="4" t="inlineStr">
        <is>
          <t>Accrued professional services fees</t>
        </is>
      </c>
      <c r="B9" s="6" t="n">
        <v>3345</v>
      </c>
      <c r="C9" s="6" t="n">
        <v>3715</v>
      </c>
    </row>
    <row r="10">
      <c r="A10" s="4" t="inlineStr">
        <is>
          <t>Contingent consideration liabilities</t>
        </is>
      </c>
      <c r="B10" s="6" t="n">
        <v>9700</v>
      </c>
      <c r="C10" s="6" t="n">
        <v>0</v>
      </c>
    </row>
    <row r="11">
      <c r="A11" s="4" t="inlineStr">
        <is>
          <t>Total accrued liabilities</t>
        </is>
      </c>
      <c r="B11" s="7" t="n">
        <v>84900</v>
      </c>
      <c r="C11" s="7" t="n">
        <v>833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Restructuring and Impairment Charg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7" t="n">
        <v>0</v>
      </c>
      <c r="C4" s="7" t="n">
        <v>0</v>
      </c>
      <c r="D4" s="7" t="n">
        <v>3444</v>
      </c>
    </row>
    <row r="5">
      <c r="A5" s="4" t="inlineStr">
        <is>
          <t>Impairment charges</t>
        </is>
      </c>
      <c r="B5" s="6" t="n">
        <v>641</v>
      </c>
      <c r="C5" s="6" t="n">
        <v>11078</v>
      </c>
      <c r="D5" s="6" t="n">
        <v>23164</v>
      </c>
    </row>
    <row r="6">
      <c r="A6" s="4" t="inlineStr">
        <is>
          <t>Total</t>
        </is>
      </c>
      <c r="B6" s="7" t="n">
        <v>641</v>
      </c>
      <c r="C6" s="7" t="n">
        <v>11078</v>
      </c>
      <c r="D6" s="7" t="n">
        <v>266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Summary of Changes in Restructuring Liabil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7" t="n">
        <v>0</v>
      </c>
      <c r="C4" s="7" t="n">
        <v>0</v>
      </c>
      <c r="D4" s="7" t="n">
        <v>3444</v>
      </c>
    </row>
    <row r="5">
      <c r="A5" s="4" t="inlineStr">
        <is>
          <t>Employee Severance | 2022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 balance</t>
        </is>
      </c>
      <c r="B7" s="6" t="n">
        <v>394</v>
      </c>
      <c r="C7" s="4" t="inlineStr">
        <is>
          <t xml:space="preserve"> </t>
        </is>
      </c>
      <c r="D7" s="4" t="inlineStr">
        <is>
          <t xml:space="preserve"> </t>
        </is>
      </c>
    </row>
    <row r="8">
      <c r="A8" s="4" t="inlineStr">
        <is>
          <t>Charges</t>
        </is>
      </c>
      <c r="B8" s="6" t="n">
        <v>0</v>
      </c>
      <c r="C8" s="4" t="inlineStr">
        <is>
          <t xml:space="preserve"> </t>
        </is>
      </c>
      <c r="D8" s="7" t="n">
        <v>3400</v>
      </c>
    </row>
    <row r="9">
      <c r="A9" s="4" t="inlineStr">
        <is>
          <t>Cash Payments</t>
        </is>
      </c>
      <c r="B9" s="6" t="n">
        <v>-394</v>
      </c>
      <c r="C9" s="4" t="inlineStr">
        <is>
          <t xml:space="preserve"> </t>
        </is>
      </c>
      <c r="D9" s="4" t="inlineStr">
        <is>
          <t xml:space="preserve"> </t>
        </is>
      </c>
    </row>
    <row r="10">
      <c r="A10" s="4" t="inlineStr">
        <is>
          <t>Restructuring reserve, ending balance</t>
        </is>
      </c>
      <c r="B10" s="7" t="n">
        <v>0</v>
      </c>
      <c r="C10" s="7" t="n">
        <v>394</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0" customWidth="1" min="5" max="5"/>
  </cols>
  <sheetData>
    <row r="1">
      <c r="A1" s="1" t="inlineStr">
        <is>
          <t>IMPAIRMENT AND RESTRUCTURING CHARGES - Additional Information (Details) $ in Thousands</t>
        </is>
      </c>
      <c r="B1" s="2" t="inlineStr">
        <is>
          <t>12 Months Ended</t>
        </is>
      </c>
    </row>
    <row r="2">
      <c r="B2" s="2" t="inlineStr">
        <is>
          <t>Dec. 31, 2024 USD ($)</t>
        </is>
      </c>
      <c r="C2" s="2" t="inlineStr">
        <is>
          <t>Dec. 31, 2023 USD ($)</t>
        </is>
      </c>
      <c r="D2" s="2" t="inlineStr">
        <is>
          <t>Dec. 31, 2022 USD ($)</t>
        </is>
      </c>
      <c r="E2" s="2" t="inlineStr">
        <is>
          <t>Feb. 28, 2022 floor</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0</v>
      </c>
      <c r="C4" s="7" t="n">
        <v>0</v>
      </c>
      <c r="D4" s="7" t="n">
        <v>3444</v>
      </c>
      <c r="E4" s="4" t="inlineStr">
        <is>
          <t xml:space="preserve"> </t>
        </is>
      </c>
    </row>
    <row r="5">
      <c r="A5" s="4" t="inlineStr">
        <is>
          <t>Sublease of majority floor space | floor</t>
        </is>
      </c>
      <c r="B5" s="4" t="inlineStr">
        <is>
          <t xml:space="preserve"> </t>
        </is>
      </c>
      <c r="C5" s="4" t="inlineStr">
        <is>
          <t xml:space="preserve"> </t>
        </is>
      </c>
      <c r="D5" s="4" t="inlineStr">
        <is>
          <t xml:space="preserve"> </t>
        </is>
      </c>
      <c r="E5" s="6" t="n">
        <v>1</v>
      </c>
    </row>
    <row r="6">
      <c r="A6" s="4" t="inlineStr">
        <is>
          <t>Sublease percentage</t>
        </is>
      </c>
      <c r="B6" s="4" t="inlineStr">
        <is>
          <t xml:space="preserve"> </t>
        </is>
      </c>
      <c r="C6" s="4" t="inlineStr">
        <is>
          <t xml:space="preserve"> </t>
        </is>
      </c>
      <c r="D6" s="4" t="inlineStr">
        <is>
          <t xml:space="preserve"> </t>
        </is>
      </c>
      <c r="E6" s="10" t="n">
        <v>0.5</v>
      </c>
    </row>
    <row r="7">
      <c r="A7" s="4" t="inlineStr">
        <is>
          <t>Impairment charges</t>
        </is>
      </c>
      <c r="B7" s="6" t="n">
        <v>641</v>
      </c>
      <c r="C7" s="6" t="n">
        <v>11078</v>
      </c>
      <c r="D7" s="6" t="n">
        <v>23164</v>
      </c>
      <c r="E7" s="4" t="inlineStr">
        <is>
          <t xml:space="preserve"> </t>
        </is>
      </c>
    </row>
    <row r="8">
      <c r="A8" s="4" t="inlineStr">
        <is>
          <t>Impairment of internal-use software in development not expected to be completed</t>
        </is>
      </c>
      <c r="B8" s="7" t="n">
        <v>600</v>
      </c>
      <c r="C8" s="6" t="n">
        <v>0</v>
      </c>
      <c r="D8" s="6" t="n">
        <v>0</v>
      </c>
      <c r="E8" s="4" t="inlineStr">
        <is>
          <t xml:space="preserve"> </t>
        </is>
      </c>
    </row>
    <row r="9">
      <c r="A9" s="4" t="inlineStr">
        <is>
          <t>Impairment, Intangible Asset, Finite-Lived, Statement of Income or Comprehensive Income [Extensible Enumeration]</t>
        </is>
      </c>
      <c r="B9" s="4" t="inlineStr">
        <is>
          <t>Impairment and restructuring charges</t>
        </is>
      </c>
      <c r="C9" s="4" t="inlineStr">
        <is>
          <t xml:space="preserve"> </t>
        </is>
      </c>
      <c r="D9" s="4" t="inlineStr">
        <is>
          <t xml:space="preserve"> </t>
        </is>
      </c>
      <c r="E9" s="4" t="inlineStr">
        <is>
          <t xml:space="preserve"> </t>
        </is>
      </c>
    </row>
    <row r="10">
      <c r="A10" s="4" t="inlineStr">
        <is>
          <t>ROU asse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Impairment charges</t>
        </is>
      </c>
      <c r="B12" s="7" t="n">
        <v>0</v>
      </c>
      <c r="C12" s="6" t="n">
        <v>9912</v>
      </c>
      <c r="D12" s="6" t="n">
        <v>20451</v>
      </c>
      <c r="E12" s="4" t="inlineStr">
        <is>
          <t xml:space="preserve"> </t>
        </is>
      </c>
    </row>
    <row r="13">
      <c r="A13" s="4" t="inlineStr">
        <is>
          <t>Leasehold Improvements and Furniture and Fixtur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mpairment charges</t>
        </is>
      </c>
      <c r="B15" s="4" t="inlineStr">
        <is>
          <t xml:space="preserve"> </t>
        </is>
      </c>
      <c r="C15" s="6" t="n">
        <v>1200</v>
      </c>
      <c r="D15" s="6" t="n">
        <v>2700</v>
      </c>
      <c r="E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Impairment charges</t>
        </is>
      </c>
      <c r="B18" s="6" t="n">
        <v>0</v>
      </c>
      <c r="C18" s="6" t="n">
        <v>1067</v>
      </c>
      <c r="D18" s="6" t="n">
        <v>2211</v>
      </c>
      <c r="E18" s="4" t="inlineStr">
        <is>
          <t xml:space="preserve"> </t>
        </is>
      </c>
    </row>
    <row r="19">
      <c r="A19" s="4" t="inlineStr">
        <is>
          <t>Furniture and fixture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Impairment charges</t>
        </is>
      </c>
      <c r="B21" s="6" t="n">
        <v>0</v>
      </c>
      <c r="C21" s="7" t="n">
        <v>99</v>
      </c>
      <c r="D21" s="6" t="n">
        <v>502</v>
      </c>
      <c r="E21" s="4" t="inlineStr">
        <is>
          <t xml:space="preserve"> </t>
        </is>
      </c>
    </row>
    <row r="22">
      <c r="A22" s="4" t="inlineStr">
        <is>
          <t>Charges | 2022 Restructuring Plan</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Restructuring charges</t>
        </is>
      </c>
      <c r="B24" s="7" t="n">
        <v>0</v>
      </c>
      <c r="C24" s="4" t="inlineStr">
        <is>
          <t xml:space="preserve"> </t>
        </is>
      </c>
      <c r="D24" s="7" t="n">
        <v>3400</v>
      </c>
      <c r="E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CHARGES - Schedule of Impairment Charges (Details) - USD ($) $ in Thousands</t>
        </is>
      </c>
      <c r="B1" s="2" t="inlineStr">
        <is>
          <t>12 Months Ended</t>
        </is>
      </c>
    </row>
    <row r="2">
      <c r="B2" s="2" t="inlineStr">
        <is>
          <t>Dec. 31, 2024</t>
        </is>
      </c>
      <c r="C2" s="2" t="inlineStr">
        <is>
          <t>Dec. 31, 2023</t>
        </is>
      </c>
      <c r="D2" s="2" t="inlineStr">
        <is>
          <t>Dec. 31, 2022</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charges</t>
        </is>
      </c>
      <c r="B4" s="7" t="n">
        <v>641</v>
      </c>
      <c r="C4" s="7" t="n">
        <v>11078</v>
      </c>
      <c r="D4" s="7" t="n">
        <v>23164</v>
      </c>
    </row>
    <row r="5">
      <c r="A5" s="4" t="inlineStr">
        <is>
          <t>ROU asset</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charges</t>
        </is>
      </c>
      <c r="B7" s="6" t="n">
        <v>0</v>
      </c>
      <c r="C7" s="6" t="n">
        <v>9912</v>
      </c>
      <c r="D7" s="6" t="n">
        <v>20451</v>
      </c>
    </row>
    <row r="8">
      <c r="A8" s="4" t="inlineStr">
        <is>
          <t>Leasehold improvement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charges</t>
        </is>
      </c>
      <c r="B10" s="6" t="n">
        <v>0</v>
      </c>
      <c r="C10" s="6" t="n">
        <v>1067</v>
      </c>
      <c r="D10" s="6" t="n">
        <v>2211</v>
      </c>
    </row>
    <row r="11">
      <c r="A11" s="4" t="inlineStr">
        <is>
          <t>Furniture and fixture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charges</t>
        </is>
      </c>
      <c r="B13" s="6" t="n">
        <v>0</v>
      </c>
      <c r="C13" s="6" t="n">
        <v>99</v>
      </c>
      <c r="D13" s="6" t="n">
        <v>502</v>
      </c>
    </row>
    <row r="14">
      <c r="A14" s="4" t="inlineStr">
        <is>
          <t>Internal-use software in service</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 charges</t>
        </is>
      </c>
      <c r="B16" s="7" t="n">
        <v>641</v>
      </c>
      <c r="C16" s="7" t="n">
        <v>0</v>
      </c>
      <c r="D1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35" customWidth="1" min="2" max="2"/>
    <col width="45" customWidth="1" min="3" max="3"/>
    <col width="22" customWidth="1" min="4" max="4"/>
    <col width="32" customWidth="1" min="5" max="5"/>
    <col width="22" customWidth="1" min="6" max="6"/>
    <col width="22" customWidth="1" min="7" max="7"/>
    <col width="22" customWidth="1" min="8" max="8"/>
    <col width="21" customWidth="1" min="9" max="9"/>
    <col width="21" customWidth="1" min="10" max="10"/>
    <col width="22" customWidth="1" min="11" max="11"/>
    <col width="22" customWidth="1" min="12" max="12"/>
  </cols>
  <sheetData>
    <row r="1">
      <c r="A1" s="1" t="inlineStr">
        <is>
          <t>COMMITMENTS AND CONTINGENCIES - Additional Information (Details) $ in Thousands</t>
        </is>
      </c>
      <c r="B1" s="2" t="inlineStr">
        <is>
          <t>1 Months Ended</t>
        </is>
      </c>
      <c r="C1" s="2" t="inlineStr">
        <is>
          <t>3 Months Ended</t>
        </is>
      </c>
      <c r="E1" s="2" t="inlineStr">
        <is>
          <t>12 Months Ended</t>
        </is>
      </c>
    </row>
    <row r="2">
      <c r="B2" s="2" t="inlineStr">
        <is>
          <t>Aug. 31, 2023 USD ($) lease_period</t>
        </is>
      </c>
      <c r="C2" s="2" t="inlineStr">
        <is>
          <t>Dec. 31, 2024 USD ($) complaint lease_period</t>
        </is>
      </c>
      <c r="D2" s="2" t="inlineStr">
        <is>
          <t>Sep. 30, 2024 USD ($)</t>
        </is>
      </c>
      <c r="E2" s="2" t="inlineStr">
        <is>
          <t>Dec. 31, 2024 USD ($) complaint</t>
        </is>
      </c>
      <c r="F2" s="2" t="inlineStr">
        <is>
          <t>Dec. 31, 2023 USD ($)</t>
        </is>
      </c>
      <c r="G2" s="2" t="inlineStr">
        <is>
          <t>Dec. 31, 2022 USD ($)</t>
        </is>
      </c>
      <c r="H2" s="2" t="inlineStr">
        <is>
          <t>Jan. 01, 2025 USD ($)</t>
        </is>
      </c>
      <c r="I2" s="2" t="inlineStr">
        <is>
          <t>Dec. 26, 2024 patent</t>
        </is>
      </c>
      <c r="J2" s="2" t="inlineStr">
        <is>
          <t>Dec. 10, 2024 patent</t>
        </is>
      </c>
      <c r="K2" s="2" t="inlineStr">
        <is>
          <t>Jul. 31, 2023 USD ($)</t>
        </is>
      </c>
      <c r="L2" s="2" t="inlineStr">
        <is>
          <t>Sep. 03,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lease facility years</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7 years</t>
        </is>
      </c>
      <c r="L4" s="4" t="inlineStr">
        <is>
          <t xml:space="preserve"> </t>
        </is>
      </c>
    </row>
    <row r="5">
      <c r="A5" s="4" t="inlineStr">
        <is>
          <t>Initial extended term of lease</t>
        </is>
      </c>
      <c r="B5" s="4" t="inlineStr">
        <is>
          <t xml:space="preserve"> </t>
        </is>
      </c>
      <c r="C5" s="4" t="inlineStr">
        <is>
          <t>1 year</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lease periods | lease_period</t>
        </is>
      </c>
      <c r="B6" s="6" t="n">
        <v>2</v>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ase option to extend initial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right-of-use assets</t>
        </is>
      </c>
      <c r="B8" s="4" t="inlineStr">
        <is>
          <t xml:space="preserve"> </t>
        </is>
      </c>
      <c r="C8" s="7" t="n">
        <v>47564</v>
      </c>
      <c r="D8" s="4" t="inlineStr">
        <is>
          <t xml:space="preserve"> </t>
        </is>
      </c>
      <c r="E8" s="7" t="n">
        <v>47564</v>
      </c>
      <c r="F8" s="7" t="n">
        <v>49317</v>
      </c>
      <c r="G8" s="4" t="inlineStr">
        <is>
          <t xml:space="preserve"> </t>
        </is>
      </c>
      <c r="H8" s="4" t="inlineStr">
        <is>
          <t xml:space="preserve"> </t>
        </is>
      </c>
      <c r="I8" s="4" t="inlineStr">
        <is>
          <t xml:space="preserve"> </t>
        </is>
      </c>
      <c r="J8" s="4" t="inlineStr">
        <is>
          <t xml:space="preserve"> </t>
        </is>
      </c>
      <c r="K8" s="7" t="n">
        <v>4000</v>
      </c>
      <c r="L8" s="4" t="inlineStr">
        <is>
          <t xml:space="preserve"> </t>
        </is>
      </c>
    </row>
    <row r="9">
      <c r="A9" s="4" t="inlineStr">
        <is>
          <t>Operating lease liabilities, noncurrent portion</t>
        </is>
      </c>
      <c r="B9" s="4" t="inlineStr">
        <is>
          <t xml:space="preserve"> </t>
        </is>
      </c>
      <c r="C9" s="6" t="n">
        <v>74599</v>
      </c>
      <c r="D9" s="4" t="inlineStr">
        <is>
          <t xml:space="preserve"> </t>
        </is>
      </c>
      <c r="E9" s="6" t="n">
        <v>74599</v>
      </c>
      <c r="F9" s="6" t="n">
        <v>79715</v>
      </c>
      <c r="G9" s="4" t="inlineStr">
        <is>
          <t xml:space="preserve"> </t>
        </is>
      </c>
      <c r="H9" s="4" t="inlineStr">
        <is>
          <t xml:space="preserve"> </t>
        </is>
      </c>
      <c r="I9" s="4" t="inlineStr">
        <is>
          <t xml:space="preserve"> </t>
        </is>
      </c>
      <c r="J9" s="4" t="inlineStr">
        <is>
          <t xml:space="preserve"> </t>
        </is>
      </c>
      <c r="K9" s="6" t="n">
        <v>4000</v>
      </c>
      <c r="L9" s="4" t="inlineStr">
        <is>
          <t xml:space="preserve"> </t>
        </is>
      </c>
    </row>
    <row r="10">
      <c r="A10" s="4" t="inlineStr">
        <is>
          <t>Total lease payments</t>
        </is>
      </c>
      <c r="B10" s="7" t="n">
        <v>2000</v>
      </c>
      <c r="C10" s="7" t="n">
        <v>115905</v>
      </c>
      <c r="D10" s="4" t="inlineStr">
        <is>
          <t xml:space="preserve"> </t>
        </is>
      </c>
      <c r="E10" s="7" t="n">
        <v>115905</v>
      </c>
      <c r="F10" s="4" t="inlineStr">
        <is>
          <t xml:space="preserve"> </t>
        </is>
      </c>
      <c r="G10" s="4" t="inlineStr">
        <is>
          <t xml:space="preserve"> </t>
        </is>
      </c>
      <c r="H10" s="4" t="inlineStr">
        <is>
          <t xml:space="preserve"> </t>
        </is>
      </c>
      <c r="I10" s="4" t="inlineStr">
        <is>
          <t xml:space="preserve"> </t>
        </is>
      </c>
      <c r="J10" s="4" t="inlineStr">
        <is>
          <t xml:space="preserve"> </t>
        </is>
      </c>
      <c r="K10" s="7" t="n">
        <v>9600</v>
      </c>
      <c r="L10" s="4" t="inlineStr">
        <is>
          <t xml:space="preserve"> </t>
        </is>
      </c>
    </row>
    <row r="11">
      <c r="A11" s="4" t="inlineStr">
        <is>
          <t>Number of stockholder derivative action complaints | complaint</t>
        </is>
      </c>
      <c r="B11" s="4" t="inlineStr">
        <is>
          <t xml:space="preserve"> </t>
        </is>
      </c>
      <c r="C11" s="6" t="n">
        <v>2</v>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patents allegedly infringed | pat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6" t="n">
        <v>1</v>
      </c>
      <c r="K12" s="4" t="inlineStr">
        <is>
          <t xml:space="preserve"> </t>
        </is>
      </c>
      <c r="L12" s="4" t="inlineStr">
        <is>
          <t xml:space="preserve"> </t>
        </is>
      </c>
    </row>
    <row r="13">
      <c r="A13" s="4" t="inlineStr">
        <is>
          <t>Upfront fee in cash consideration</t>
        </is>
      </c>
      <c r="B13" s="4" t="inlineStr">
        <is>
          <t xml:space="preserve"> </t>
        </is>
      </c>
      <c r="C13" s="4" t="inlineStr">
        <is>
          <t xml:space="preserve"> </t>
        </is>
      </c>
      <c r="D13" s="7" t="n">
        <v>1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quired in-process research and development</t>
        </is>
      </c>
      <c r="B14" s="4" t="inlineStr">
        <is>
          <t xml:space="preserve"> </t>
        </is>
      </c>
      <c r="C14" s="4" t="inlineStr">
        <is>
          <t xml:space="preserve"> </t>
        </is>
      </c>
      <c r="D14" s="4" t="inlineStr">
        <is>
          <t xml:space="preserve"> </t>
        </is>
      </c>
      <c r="E14" s="7" t="n">
        <v>32371</v>
      </c>
      <c r="F14" s="7" t="n">
        <v>0</v>
      </c>
      <c r="G14" s="7"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llaboration development agreement</t>
        </is>
      </c>
      <c r="B15" s="4" t="inlineStr">
        <is>
          <t xml:space="preserve"> </t>
        </is>
      </c>
      <c r="C15" s="7" t="n">
        <v>1750</v>
      </c>
      <c r="D15" s="4" t="inlineStr">
        <is>
          <t xml:space="preserve"> </t>
        </is>
      </c>
      <c r="E15" s="6" t="n">
        <v>17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to acquire convertible debt</t>
        </is>
      </c>
      <c r="B18" s="4" t="inlineStr">
        <is>
          <t xml:space="preserve"> </t>
        </is>
      </c>
      <c r="C18" s="4" t="inlineStr">
        <is>
          <t xml:space="preserve"> </t>
        </is>
      </c>
      <c r="D18" s="6" t="n">
        <v>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convertible debt</t>
        </is>
      </c>
      <c r="B21" s="4" t="inlineStr">
        <is>
          <t xml:space="preserve"> </t>
        </is>
      </c>
      <c r="C21" s="4" t="inlineStr">
        <is>
          <t xml:space="preserve"> </t>
        </is>
      </c>
      <c r="D21" s="7" t="n">
        <v>2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pfront fee related to development agreement</t>
        </is>
      </c>
      <c r="B22" s="4" t="inlineStr">
        <is>
          <t xml:space="preserve"> </t>
        </is>
      </c>
      <c r="C22" s="6" t="n">
        <v>15000</v>
      </c>
      <c r="D22" s="4" t="inlineStr">
        <is>
          <t xml:space="preserve"> </t>
        </is>
      </c>
      <c r="E22" s="6" t="n">
        <v>1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rily Life Scienc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pfront fee related to develop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5000</v>
      </c>
    </row>
    <row r="26">
      <c r="A26" s="4" t="inlineStr">
        <is>
          <t>Additional aggregate milestone payments related to develop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12750</v>
      </c>
    </row>
    <row r="27">
      <c r="A27" s="4" t="inlineStr">
        <is>
          <t>Collaboration agreement milestone payments</t>
        </is>
      </c>
      <c r="B27" s="4" t="inlineStr">
        <is>
          <t xml:space="preserve"> </t>
        </is>
      </c>
      <c r="C27" s="7" t="n">
        <v>11000</v>
      </c>
      <c r="D27" s="4" t="inlineStr">
        <is>
          <t xml:space="preserve"> </t>
        </is>
      </c>
      <c r="E27" s="7" t="n">
        <v>1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commitments due in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69100</v>
      </c>
      <c r="I30" s="4" t="inlineStr">
        <is>
          <t xml:space="preserve"> </t>
        </is>
      </c>
      <c r="J30" s="4" t="inlineStr">
        <is>
          <t xml:space="preserve"> </t>
        </is>
      </c>
      <c r="K30" s="4" t="inlineStr">
        <is>
          <t xml:space="preserve"> </t>
        </is>
      </c>
      <c r="L30"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Lease Payments Under Non-cancelable Operating Leases (Details) - USD ($) $ in Thousands</t>
        </is>
      </c>
      <c r="B1" s="2" t="inlineStr">
        <is>
          <t>Dec. 31, 2024</t>
        </is>
      </c>
      <c r="C1" s="2" t="inlineStr">
        <is>
          <t>Aug. 31, 2023</t>
        </is>
      </c>
      <c r="D1" s="2" t="inlineStr">
        <is>
          <t>Jul.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7" t="n">
        <v>15103</v>
      </c>
      <c r="C3" s="4" t="inlineStr">
        <is>
          <t xml:space="preserve"> </t>
        </is>
      </c>
      <c r="D3" s="4" t="inlineStr">
        <is>
          <t xml:space="preserve"> </t>
        </is>
      </c>
    </row>
    <row r="4">
      <c r="A4" s="4" t="inlineStr">
        <is>
          <t>2026</t>
        </is>
      </c>
      <c r="B4" s="6" t="n">
        <v>16679</v>
      </c>
      <c r="C4" s="4" t="inlineStr">
        <is>
          <t xml:space="preserve"> </t>
        </is>
      </c>
      <c r="D4" s="4" t="inlineStr">
        <is>
          <t xml:space="preserve"> </t>
        </is>
      </c>
    </row>
    <row r="5">
      <c r="A5" s="4" t="inlineStr">
        <is>
          <t>2027</t>
        </is>
      </c>
      <c r="B5" s="6" t="n">
        <v>17093</v>
      </c>
      <c r="C5" s="4" t="inlineStr">
        <is>
          <t xml:space="preserve"> </t>
        </is>
      </c>
      <c r="D5" s="4" t="inlineStr">
        <is>
          <t xml:space="preserve"> </t>
        </is>
      </c>
    </row>
    <row r="6">
      <c r="A6" s="4" t="inlineStr">
        <is>
          <t>2028</t>
        </is>
      </c>
      <c r="B6" s="6" t="n">
        <v>17012</v>
      </c>
      <c r="C6" s="4" t="inlineStr">
        <is>
          <t xml:space="preserve"> </t>
        </is>
      </c>
      <c r="D6" s="4" t="inlineStr">
        <is>
          <t xml:space="preserve"> </t>
        </is>
      </c>
    </row>
    <row r="7">
      <c r="A7" s="4" t="inlineStr">
        <is>
          <t>2029</t>
        </is>
      </c>
      <c r="B7" s="6" t="n">
        <v>17130</v>
      </c>
      <c r="C7" s="4" t="inlineStr">
        <is>
          <t xml:space="preserve"> </t>
        </is>
      </c>
      <c r="D7" s="4" t="inlineStr">
        <is>
          <t xml:space="preserve"> </t>
        </is>
      </c>
    </row>
    <row r="8">
      <c r="A8" s="4" t="inlineStr">
        <is>
          <t>Thereafter</t>
        </is>
      </c>
      <c r="B8" s="6" t="n">
        <v>32888</v>
      </c>
      <c r="C8" s="4" t="inlineStr">
        <is>
          <t xml:space="preserve"> </t>
        </is>
      </c>
      <c r="D8" s="4" t="inlineStr">
        <is>
          <t xml:space="preserve"> </t>
        </is>
      </c>
    </row>
    <row r="9">
      <c r="A9" s="4" t="inlineStr">
        <is>
          <t>Total lease payments</t>
        </is>
      </c>
      <c r="B9" s="6" t="n">
        <v>115905</v>
      </c>
      <c r="C9" s="7" t="n">
        <v>2000</v>
      </c>
      <c r="D9" s="7" t="n">
        <v>9600</v>
      </c>
    </row>
    <row r="10">
      <c r="A10" s="4" t="inlineStr">
        <is>
          <t>Less: imputed interest</t>
        </is>
      </c>
      <c r="B10" s="6" t="n">
        <v>-25439</v>
      </c>
      <c r="C10" s="4" t="inlineStr">
        <is>
          <t xml:space="preserve"> </t>
        </is>
      </c>
      <c r="D10" s="4" t="inlineStr">
        <is>
          <t xml:space="preserve"> </t>
        </is>
      </c>
    </row>
    <row r="11">
      <c r="A11" s="4" t="inlineStr">
        <is>
          <t>Total lease liabilities</t>
        </is>
      </c>
      <c r="B11" s="7" t="n">
        <v>90466</v>
      </c>
      <c r="C11" s="4" t="inlineStr">
        <is>
          <t xml:space="preserve"> </t>
        </is>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Schedule of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 (in thousands)</t>
        </is>
      </c>
      <c r="B4" s="7" t="n">
        <v>11831</v>
      </c>
      <c r="C4" s="7" t="n">
        <v>12861</v>
      </c>
      <c r="D4" s="7" t="n">
        <v>13524</v>
      </c>
    </row>
    <row r="5">
      <c r="A5" s="4" t="inlineStr">
        <is>
          <t>Weighted average remaining lease term (years)</t>
        </is>
      </c>
      <c r="B5" s="4" t="inlineStr">
        <is>
          <t>6 years 9 months 18 days</t>
        </is>
      </c>
      <c r="C5" s="4" t="inlineStr">
        <is>
          <t>7 years 9 months 18 days</t>
        </is>
      </c>
      <c r="D5" s="4" t="inlineStr">
        <is>
          <t>8 years 9 months 18 days</t>
        </is>
      </c>
    </row>
    <row r="6">
      <c r="A6" s="4" t="inlineStr">
        <is>
          <t>Weighted average discount rate (percentage)</t>
        </is>
      </c>
      <c r="B6" s="11" t="n">
        <v>0.073</v>
      </c>
      <c r="C6" s="11" t="n">
        <v>0.073</v>
      </c>
      <c r="D6" s="11" t="n">
        <v>0.0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Convertible Debt (Details) - USD ($) $ in Thousands</t>
        </is>
      </c>
      <c r="B1" s="2" t="inlineStr">
        <is>
          <t>Dec. 31, 2024</t>
        </is>
      </c>
      <c r="C1" s="2" t="inlineStr">
        <is>
          <t>Mar. 07,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arrying amount of senior convertible notes due 2029</t>
        </is>
      </c>
      <c r="B3" s="7" t="n">
        <v>646443</v>
      </c>
      <c r="C3" s="4" t="inlineStr">
        <is>
          <t xml:space="preserve"> </t>
        </is>
      </c>
      <c r="D3" s="7" t="n">
        <v>0</v>
      </c>
    </row>
    <row r="4">
      <c r="A4" s="4" t="inlineStr">
        <is>
          <t>Convertible Notes Due 2029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6" t="n">
        <v>661250</v>
      </c>
      <c r="C6" s="7" t="n">
        <v>661300</v>
      </c>
      <c r="D6" s="6" t="n">
        <v>0</v>
      </c>
    </row>
    <row r="7">
      <c r="A7" s="4" t="inlineStr">
        <is>
          <t>Unamortized debt issuance costs</t>
        </is>
      </c>
      <c r="B7" s="7" t="n">
        <v>-14807</v>
      </c>
      <c r="C7" s="4" t="inlineStr">
        <is>
          <t xml:space="preserve"> </t>
        </is>
      </c>
      <c r="D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and the Effective Interest Rates (Details) - Convertible Notes Due 2029 - Convertible Debt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t>
        </is>
      </c>
      <c r="B4" s="7" t="n">
        <v>8266</v>
      </c>
      <c r="C4" s="7" t="n">
        <v>0</v>
      </c>
      <c r="D4" s="7" t="n">
        <v>0</v>
      </c>
    </row>
    <row r="5">
      <c r="A5" s="4" t="inlineStr">
        <is>
          <t>Amortized debt issuance costs</t>
        </is>
      </c>
      <c r="B5" s="6" t="n">
        <v>2617</v>
      </c>
      <c r="C5" s="6" t="n">
        <v>0</v>
      </c>
      <c r="D5" s="6" t="n">
        <v>0</v>
      </c>
    </row>
    <row r="6">
      <c r="A6" s="4" t="inlineStr">
        <is>
          <t>Total interest expense recognized on senior convertible notes due 2029</t>
        </is>
      </c>
      <c r="B6" s="7" t="n">
        <v>10883</v>
      </c>
      <c r="C6" s="7" t="n">
        <v>0</v>
      </c>
      <c r="D6" s="7" t="n">
        <v>0</v>
      </c>
    </row>
    <row r="7">
      <c r="A7" s="4" t="inlineStr">
        <is>
          <t>Effective interest rate</t>
        </is>
      </c>
      <c r="B7" s="10" t="n">
        <v>0.02</v>
      </c>
      <c r="C7" s="10" t="n">
        <v>0</v>
      </c>
      <c r="D7"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21</t>
        </is>
      </c>
      <c r="B2" s="4" t="inlineStr">
        <is>
          <t xml:space="preserve"> </t>
        </is>
      </c>
      <c r="C2" s="6" t="n">
        <v>29494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279515</v>
      </c>
      <c r="C3" s="7" t="n">
        <v>27</v>
      </c>
      <c r="D3" s="7" t="n">
        <v>685594</v>
      </c>
      <c r="E3" s="7" t="n">
        <v>-406045</v>
      </c>
      <c r="F3" s="7" t="n">
        <v>-61</v>
      </c>
      <c r="G3" s="4" t="inlineStr">
        <is>
          <t xml:space="preserve"> </t>
        </is>
      </c>
    </row>
    <row r="4">
      <c r="A4" s="3" t="inlineStr">
        <is>
          <t>Increase (Decrease) in Stockholders' and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employee equity incentive plans, net (in shares)</t>
        </is>
      </c>
      <c r="B5" s="4" t="inlineStr">
        <is>
          <t xml:space="preserve"> </t>
        </is>
      </c>
      <c r="C5" s="6" t="n">
        <v>699000</v>
      </c>
      <c r="D5" s="4" t="inlineStr">
        <is>
          <t xml:space="preserve"> </t>
        </is>
      </c>
      <c r="E5" s="4" t="inlineStr">
        <is>
          <t xml:space="preserve"> </t>
        </is>
      </c>
      <c r="F5" s="4" t="inlineStr">
        <is>
          <t xml:space="preserve"> </t>
        </is>
      </c>
      <c r="G5" s="4" t="inlineStr">
        <is>
          <t xml:space="preserve"> </t>
        </is>
      </c>
    </row>
    <row r="6">
      <c r="A6" s="4" t="inlineStr">
        <is>
          <t>Issuance of common stock in connection with employee equity incentive plans, net</t>
        </is>
      </c>
      <c r="B6" s="6" t="n">
        <v>13183</v>
      </c>
      <c r="C6" s="7" t="n">
        <v>1</v>
      </c>
      <c r="D6" s="6" t="n">
        <v>13182</v>
      </c>
      <c r="E6" s="4" t="inlineStr">
        <is>
          <t xml:space="preserve"> </t>
        </is>
      </c>
      <c r="F6" s="4" t="inlineStr">
        <is>
          <t xml:space="preserve"> </t>
        </is>
      </c>
      <c r="G6" s="4" t="inlineStr">
        <is>
          <t xml:space="preserve"> </t>
        </is>
      </c>
    </row>
    <row r="7">
      <c r="A7" s="4" t="inlineStr">
        <is>
          <t>Stock-based compensation</t>
        </is>
      </c>
      <c r="B7" s="6" t="n">
        <v>63604</v>
      </c>
      <c r="C7" s="4" t="inlineStr">
        <is>
          <t xml:space="preserve"> </t>
        </is>
      </c>
      <c r="D7" s="6" t="n">
        <v>63604</v>
      </c>
      <c r="E7" s="4" t="inlineStr">
        <is>
          <t xml:space="preserve"> </t>
        </is>
      </c>
      <c r="F7" s="4" t="inlineStr">
        <is>
          <t xml:space="preserve"> </t>
        </is>
      </c>
      <c r="G7" s="4" t="inlineStr">
        <is>
          <t xml:space="preserve"> </t>
        </is>
      </c>
    </row>
    <row r="8">
      <c r="A8" s="4" t="inlineStr">
        <is>
          <t>Net loss</t>
        </is>
      </c>
      <c r="B8" s="6" t="n">
        <v>-116155</v>
      </c>
      <c r="C8" s="4" t="inlineStr">
        <is>
          <t xml:space="preserve"> </t>
        </is>
      </c>
      <c r="D8" s="4" t="inlineStr">
        <is>
          <t xml:space="preserve"> </t>
        </is>
      </c>
      <c r="E8" s="6" t="n">
        <v>-116155</v>
      </c>
      <c r="F8" s="4" t="inlineStr">
        <is>
          <t xml:space="preserve"> </t>
        </is>
      </c>
      <c r="G8" s="4" t="inlineStr">
        <is>
          <t xml:space="preserve"> </t>
        </is>
      </c>
    </row>
    <row r="9">
      <c r="A9" s="4" t="inlineStr">
        <is>
          <t>Net change in unrealized (loss) gain on marketable securities</t>
        </is>
      </c>
      <c r="B9" s="6" t="n">
        <v>-335</v>
      </c>
      <c r="C9" s="4" t="inlineStr">
        <is>
          <t xml:space="preserve"> </t>
        </is>
      </c>
      <c r="D9" s="4" t="inlineStr">
        <is>
          <t xml:space="preserve"> </t>
        </is>
      </c>
      <c r="E9" s="4" t="inlineStr">
        <is>
          <t xml:space="preserve"> </t>
        </is>
      </c>
      <c r="F9" s="6" t="n">
        <v>-335</v>
      </c>
      <c r="G9" s="4" t="inlineStr">
        <is>
          <t xml:space="preserve"> </t>
        </is>
      </c>
    </row>
    <row r="10">
      <c r="A10" s="4" t="inlineStr">
        <is>
          <t>Cumulative translation adjustment</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in shares) at Dec. 31, 2022</t>
        </is>
      </c>
      <c r="B11" s="4" t="inlineStr">
        <is>
          <t xml:space="preserve"> </t>
        </is>
      </c>
      <c r="C11" s="6" t="n">
        <v>30193000</v>
      </c>
      <c r="D11" s="4" t="inlineStr">
        <is>
          <t xml:space="preserve"> </t>
        </is>
      </c>
      <c r="E11" s="4" t="inlineStr">
        <is>
          <t xml:space="preserve"> </t>
        </is>
      </c>
      <c r="F11" s="4" t="inlineStr">
        <is>
          <t xml:space="preserve"> </t>
        </is>
      </c>
      <c r="G11" s="4" t="inlineStr">
        <is>
          <t xml:space="preserve"> </t>
        </is>
      </c>
    </row>
    <row r="12">
      <c r="A12" s="4" t="inlineStr">
        <is>
          <t>Ending balance at Dec. 31, 2022</t>
        </is>
      </c>
      <c r="B12" s="7" t="n">
        <v>239812</v>
      </c>
      <c r="C12" s="7" t="n">
        <v>28</v>
      </c>
      <c r="D12" s="6" t="n">
        <v>762380</v>
      </c>
      <c r="E12" s="6" t="n">
        <v>-522200</v>
      </c>
      <c r="F12" s="6" t="n">
        <v>-396</v>
      </c>
      <c r="G12" s="4" t="inlineStr">
        <is>
          <t xml:space="preserve"> </t>
        </is>
      </c>
    </row>
    <row r="13">
      <c r="A13" s="3" t="inlineStr">
        <is>
          <t>Increase (Decrease) in Stockholders' and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in connection with employee equity incentive plans, net (in shares)</t>
        </is>
      </c>
      <c r="B14" s="6" t="n">
        <v>21000</v>
      </c>
      <c r="C14" s="6" t="n">
        <v>761000</v>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employee equity incentive plans, net</t>
        </is>
      </c>
      <c r="B15" s="7" t="n">
        <v>8820</v>
      </c>
      <c r="C15" s="7" t="n">
        <v>3</v>
      </c>
      <c r="D15" s="6" t="n">
        <v>8817</v>
      </c>
      <c r="E15" s="4" t="inlineStr">
        <is>
          <t xml:space="preserve"> </t>
        </is>
      </c>
      <c r="F15" s="4" t="inlineStr">
        <is>
          <t xml:space="preserve"> </t>
        </is>
      </c>
      <c r="G15" s="4" t="inlineStr">
        <is>
          <t xml:space="preserve"> </t>
        </is>
      </c>
    </row>
    <row r="16">
      <c r="A16" s="4" t="inlineStr">
        <is>
          <t>Stock-based compensation</t>
        </is>
      </c>
      <c r="B16" s="6" t="n">
        <v>84587</v>
      </c>
      <c r="C16" s="4" t="inlineStr">
        <is>
          <t xml:space="preserve"> </t>
        </is>
      </c>
      <c r="D16" s="6" t="n">
        <v>84587</v>
      </c>
      <c r="E16" s="4" t="inlineStr">
        <is>
          <t xml:space="preserve"> </t>
        </is>
      </c>
      <c r="F16" s="4" t="inlineStr">
        <is>
          <t xml:space="preserve"> </t>
        </is>
      </c>
      <c r="G16" s="4" t="inlineStr">
        <is>
          <t xml:space="preserve"> </t>
        </is>
      </c>
    </row>
    <row r="17">
      <c r="A17" s="4" t="inlineStr">
        <is>
          <t>Net loss</t>
        </is>
      </c>
      <c r="B17" s="6" t="n">
        <v>-123406</v>
      </c>
      <c r="C17" s="4" t="inlineStr">
        <is>
          <t xml:space="preserve"> </t>
        </is>
      </c>
      <c r="D17" s="4" t="inlineStr">
        <is>
          <t xml:space="preserve"> </t>
        </is>
      </c>
      <c r="E17" s="6" t="n">
        <v>-123406</v>
      </c>
      <c r="F17" s="4" t="inlineStr">
        <is>
          <t xml:space="preserve"> </t>
        </is>
      </c>
      <c r="G17" s="4" t="inlineStr">
        <is>
          <t xml:space="preserve"> </t>
        </is>
      </c>
    </row>
    <row r="18">
      <c r="A18" s="4" t="inlineStr">
        <is>
          <t>Net change in unrealized (loss) gain on marketable securities</t>
        </is>
      </c>
      <c r="B18" s="6" t="n">
        <v>453</v>
      </c>
      <c r="C18" s="4" t="inlineStr">
        <is>
          <t xml:space="preserve"> </t>
        </is>
      </c>
      <c r="D18" s="4" t="inlineStr">
        <is>
          <t xml:space="preserve"> </t>
        </is>
      </c>
      <c r="E18" s="4" t="inlineStr">
        <is>
          <t xml:space="preserve"> </t>
        </is>
      </c>
      <c r="F18" s="6" t="n">
        <v>453</v>
      </c>
      <c r="G18" s="4" t="inlineStr">
        <is>
          <t xml:space="preserve"> </t>
        </is>
      </c>
    </row>
    <row r="19">
      <c r="A19" s="4" t="inlineStr">
        <is>
          <t>Cumulative translation adjustment</t>
        </is>
      </c>
      <c r="B19" s="7" t="n">
        <v>-169</v>
      </c>
      <c r="C19" s="4" t="inlineStr">
        <is>
          <t xml:space="preserve"> </t>
        </is>
      </c>
      <c r="D19" s="4" t="inlineStr">
        <is>
          <t xml:space="preserve"> </t>
        </is>
      </c>
      <c r="E19" s="4" t="inlineStr">
        <is>
          <t xml:space="preserve"> </t>
        </is>
      </c>
      <c r="F19" s="6" t="n">
        <v>-169</v>
      </c>
      <c r="G19" s="4" t="inlineStr">
        <is>
          <t xml:space="preserve"> </t>
        </is>
      </c>
    </row>
    <row r="20">
      <c r="A20" s="4" t="inlineStr">
        <is>
          <t>Ending balance (in shares) at Dec. 31, 2023</t>
        </is>
      </c>
      <c r="B20" s="6" t="n">
        <v>30954000</v>
      </c>
      <c r="C20" s="6" t="n">
        <v>30954000</v>
      </c>
      <c r="D20" s="4" t="inlineStr">
        <is>
          <t xml:space="preserve"> </t>
        </is>
      </c>
      <c r="E20" s="4" t="inlineStr">
        <is>
          <t xml:space="preserve"> </t>
        </is>
      </c>
      <c r="F20" s="4" t="inlineStr">
        <is>
          <t xml:space="preserve"> </t>
        </is>
      </c>
      <c r="G20" s="4" t="inlineStr">
        <is>
          <t xml:space="preserve"> </t>
        </is>
      </c>
    </row>
    <row r="21">
      <c r="A21" s="4" t="inlineStr">
        <is>
          <t>Ending balance at Dec. 31, 2023</t>
        </is>
      </c>
      <c r="B21" s="7" t="n">
        <v>210097</v>
      </c>
      <c r="C21" s="7" t="n">
        <v>31</v>
      </c>
      <c r="D21" s="6" t="n">
        <v>855784</v>
      </c>
      <c r="E21" s="6" t="n">
        <v>-645606</v>
      </c>
      <c r="F21" s="6" t="n">
        <v>-112</v>
      </c>
      <c r="G21" s="4" t="inlineStr">
        <is>
          <t xml:space="preserve"> </t>
        </is>
      </c>
    </row>
    <row r="22">
      <c r="A22" s="3" t="inlineStr">
        <is>
          <t>Increase (Decrease) in Stockholders' and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in connection with employee equity incentive plans, net (in shares)</t>
        </is>
      </c>
      <c r="B23" s="6" t="n">
        <v>22000</v>
      </c>
      <c r="C23" s="6" t="n">
        <v>667000</v>
      </c>
      <c r="D23" s="4" t="inlineStr">
        <is>
          <t xml:space="preserve"> </t>
        </is>
      </c>
      <c r="E23" s="4" t="inlineStr">
        <is>
          <t xml:space="preserve"> </t>
        </is>
      </c>
      <c r="F23" s="4" t="inlineStr">
        <is>
          <t xml:space="preserve"> </t>
        </is>
      </c>
      <c r="G23" s="4" t="inlineStr">
        <is>
          <t xml:space="preserve"> </t>
        </is>
      </c>
    </row>
    <row r="24">
      <c r="A24" s="4" t="inlineStr">
        <is>
          <t>Issuance of common stock in connection with employee equity incentive plans, net</t>
        </is>
      </c>
      <c r="B24" s="7" t="n">
        <v>8473</v>
      </c>
      <c r="C24" s="4" t="inlineStr">
        <is>
          <t xml:space="preserve"> </t>
        </is>
      </c>
      <c r="D24" s="6" t="n">
        <v>8473</v>
      </c>
      <c r="E24" s="4" t="inlineStr">
        <is>
          <t xml:space="preserve"> </t>
        </is>
      </c>
      <c r="F24" s="4" t="inlineStr">
        <is>
          <t xml:space="preserve"> </t>
        </is>
      </c>
      <c r="G24" s="4" t="inlineStr">
        <is>
          <t xml:space="preserve"> </t>
        </is>
      </c>
    </row>
    <row r="25">
      <c r="A25" s="4" t="inlineStr">
        <is>
          <t>Purchase of capped call transactions</t>
        </is>
      </c>
      <c r="B25" s="6" t="n">
        <v>-72407</v>
      </c>
      <c r="C25" s="4" t="inlineStr">
        <is>
          <t xml:space="preserve"> </t>
        </is>
      </c>
      <c r="D25" s="6" t="n">
        <v>-72407</v>
      </c>
      <c r="E25" s="4" t="inlineStr">
        <is>
          <t xml:space="preserve"> </t>
        </is>
      </c>
      <c r="F25" s="4" t="inlineStr">
        <is>
          <t xml:space="preserve"> </t>
        </is>
      </c>
      <c r="G25" s="4" t="inlineStr">
        <is>
          <t xml:space="preserve"> </t>
        </is>
      </c>
    </row>
    <row r="26">
      <c r="A26" s="4" t="inlineStr">
        <is>
          <t>Purchase of treasury stock (in shares)</t>
        </is>
      </c>
      <c r="B26" s="4" t="inlineStr">
        <is>
          <t xml:space="preserve"> </t>
        </is>
      </c>
      <c r="C26" s="6" t="n">
        <v>-229000</v>
      </c>
      <c r="D26" s="4" t="inlineStr">
        <is>
          <t xml:space="preserve"> </t>
        </is>
      </c>
      <c r="E26" s="4" t="inlineStr">
        <is>
          <t xml:space="preserve"> </t>
        </is>
      </c>
      <c r="F26" s="4" t="inlineStr">
        <is>
          <t xml:space="preserve"> </t>
        </is>
      </c>
      <c r="G26" s="4" t="inlineStr">
        <is>
          <t xml:space="preserve"> </t>
        </is>
      </c>
    </row>
    <row r="27">
      <c r="A27" s="4" t="inlineStr">
        <is>
          <t>Purchase of treasury stock</t>
        </is>
      </c>
      <c r="B27" s="6" t="n">
        <v>-25000</v>
      </c>
      <c r="C27" s="4" t="inlineStr">
        <is>
          <t xml:space="preserve"> </t>
        </is>
      </c>
      <c r="D27" s="4" t="inlineStr">
        <is>
          <t xml:space="preserve"> </t>
        </is>
      </c>
      <c r="E27" s="4" t="inlineStr">
        <is>
          <t xml:space="preserve"> </t>
        </is>
      </c>
      <c r="F27" s="4" t="inlineStr">
        <is>
          <t xml:space="preserve"> </t>
        </is>
      </c>
      <c r="G27" s="7" t="n">
        <v>-25000</v>
      </c>
    </row>
    <row r="28">
      <c r="A28" s="4" t="inlineStr">
        <is>
          <t>Stock-based compensation</t>
        </is>
      </c>
      <c r="B28" s="6" t="n">
        <v>82757</v>
      </c>
      <c r="C28" s="4" t="inlineStr">
        <is>
          <t xml:space="preserve"> </t>
        </is>
      </c>
      <c r="D28" s="6" t="n">
        <v>82757</v>
      </c>
      <c r="E28" s="4" t="inlineStr">
        <is>
          <t xml:space="preserve"> </t>
        </is>
      </c>
      <c r="F28" s="4" t="inlineStr">
        <is>
          <t xml:space="preserve"> </t>
        </is>
      </c>
      <c r="G28" s="4" t="inlineStr">
        <is>
          <t xml:space="preserve"> </t>
        </is>
      </c>
    </row>
    <row r="29">
      <c r="A29" s="4" t="inlineStr">
        <is>
          <t>Net loss</t>
        </is>
      </c>
      <c r="B29" s="6" t="n">
        <v>-113289</v>
      </c>
      <c r="C29" s="4" t="inlineStr">
        <is>
          <t xml:space="preserve"> </t>
        </is>
      </c>
      <c r="D29" s="4" t="inlineStr">
        <is>
          <t xml:space="preserve"> </t>
        </is>
      </c>
      <c r="E29" s="6" t="n">
        <v>-113289</v>
      </c>
      <c r="F29" s="4" t="inlineStr">
        <is>
          <t xml:space="preserve"> </t>
        </is>
      </c>
      <c r="G29" s="4" t="inlineStr">
        <is>
          <t xml:space="preserve"> </t>
        </is>
      </c>
    </row>
    <row r="30">
      <c r="A30" s="4" t="inlineStr">
        <is>
          <t>Net change in unrealized (loss) gain on marketable securities</t>
        </is>
      </c>
      <c r="B30" s="6" t="n">
        <v>-21</v>
      </c>
      <c r="C30" s="4" t="inlineStr">
        <is>
          <t xml:space="preserve"> </t>
        </is>
      </c>
      <c r="D30" s="4" t="inlineStr">
        <is>
          <t xml:space="preserve"> </t>
        </is>
      </c>
      <c r="E30" s="4" t="inlineStr">
        <is>
          <t xml:space="preserve"> </t>
        </is>
      </c>
      <c r="F30" s="6" t="n">
        <v>-21</v>
      </c>
      <c r="G30" s="4" t="inlineStr">
        <is>
          <t xml:space="preserve"> </t>
        </is>
      </c>
    </row>
    <row r="31">
      <c r="A31" s="4" t="inlineStr">
        <is>
          <t>Cumulative translation adjustment</t>
        </is>
      </c>
      <c r="B31" s="7" t="n">
        <v>298</v>
      </c>
      <c r="C31" s="4" t="inlineStr">
        <is>
          <t xml:space="preserve"> </t>
        </is>
      </c>
      <c r="D31" s="4" t="inlineStr">
        <is>
          <t xml:space="preserve"> </t>
        </is>
      </c>
      <c r="E31" s="4" t="inlineStr">
        <is>
          <t xml:space="preserve"> </t>
        </is>
      </c>
      <c r="F31" s="6" t="n">
        <v>298</v>
      </c>
      <c r="G31" s="4" t="inlineStr">
        <is>
          <t xml:space="preserve"> </t>
        </is>
      </c>
    </row>
    <row r="32">
      <c r="A32" s="4" t="inlineStr">
        <is>
          <t>Ending balance (in shares) at Dec. 31, 2024</t>
        </is>
      </c>
      <c r="B32" s="6" t="n">
        <v>31392000</v>
      </c>
      <c r="C32" s="6" t="n">
        <v>31392000</v>
      </c>
      <c r="D32" s="4" t="inlineStr">
        <is>
          <t xml:space="preserve"> </t>
        </is>
      </c>
      <c r="E32" s="4" t="inlineStr">
        <is>
          <t xml:space="preserve"> </t>
        </is>
      </c>
      <c r="F32" s="4" t="inlineStr">
        <is>
          <t xml:space="preserve"> </t>
        </is>
      </c>
      <c r="G32" s="4" t="inlineStr">
        <is>
          <t xml:space="preserve"> </t>
        </is>
      </c>
    </row>
    <row r="33">
      <c r="A33" s="4" t="inlineStr">
        <is>
          <t>Ending balance at Dec. 31, 2024</t>
        </is>
      </c>
      <c r="B33" s="7" t="n">
        <v>90908</v>
      </c>
      <c r="C33" s="7" t="n">
        <v>31</v>
      </c>
      <c r="D33" s="7" t="n">
        <v>874607</v>
      </c>
      <c r="E33" s="7" t="n">
        <v>-758895</v>
      </c>
      <c r="F33" s="7" t="n">
        <v>165</v>
      </c>
      <c r="G33" s="7" t="n">
        <v>-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 width="42" customWidth="1" min="5" max="5"/>
    <col width="22" customWidth="1" min="6" max="6"/>
    <col width="22" customWidth="1" min="7" max="7"/>
    <col width="22" customWidth="1" min="8" max="8"/>
    <col width="33" customWidth="1" min="9" max="9"/>
    <col width="44" customWidth="1" min="10" max="10"/>
    <col width="34" customWidth="1" min="11" max="11"/>
    <col width="22" customWidth="1" min="12" max="12"/>
    <col width="22" customWidth="1" min="13" max="13"/>
    <col width="22" customWidth="1" min="14" max="14"/>
  </cols>
  <sheetData>
    <row r="1">
      <c r="A1" s="1" t="inlineStr">
        <is>
          <t>DEBT - Additional Information (Details)</t>
        </is>
      </c>
      <c r="F1" s="2" t="inlineStr">
        <is>
          <t>1 Months Ended</t>
        </is>
      </c>
      <c r="G1" s="2" t="inlineStr">
        <is>
          <t>12 Months Ended</t>
        </is>
      </c>
    </row>
    <row r="2">
      <c r="B2" s="2" t="inlineStr">
        <is>
          <t>Mar. 07, 2024 USD ($) $ / shares</t>
        </is>
      </c>
      <c r="C2" s="2" t="inlineStr">
        <is>
          <t>Mar. 04, 2024 $ / shares</t>
        </is>
      </c>
      <c r="D2" s="2" t="inlineStr">
        <is>
          <t>Jan. 03, 2024 USD ($)</t>
        </is>
      </c>
      <c r="E2" s="2" t="inlineStr">
        <is>
          <t>Mar. 28, 2022 USD ($) payment_installment</t>
        </is>
      </c>
      <c r="F2" s="2" t="inlineStr">
        <is>
          <t>Oct. 31, 2018 USD ($)</t>
        </is>
      </c>
      <c r="G2" s="2" t="inlineStr">
        <is>
          <t>Dec. 31, 2024 USD ($)</t>
        </is>
      </c>
      <c r="H2" s="2" t="inlineStr">
        <is>
          <t>Dec. 31, 2024 USD ($)</t>
        </is>
      </c>
      <c r="I2" s="2" t="inlineStr">
        <is>
          <t>Dec. 31, 2024 USD ($) tradingDay</t>
        </is>
      </c>
      <c r="J2" s="2" t="inlineStr">
        <is>
          <t>Dec. 31, 2024 USD ($) consecutiveTradingDay</t>
        </is>
      </c>
      <c r="K2" s="2" t="inlineStr">
        <is>
          <t>Dec. 31, 2024 USD ($) businessDay</t>
        </is>
      </c>
      <c r="L2" s="2" t="inlineStr">
        <is>
          <t>Dec. 31, 2023 USD ($)</t>
        </is>
      </c>
      <c r="M2" s="2" t="inlineStr">
        <is>
          <t>Dec. 31, 2022 USD ($)</t>
        </is>
      </c>
      <c r="N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2029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61250000</v>
      </c>
      <c r="I4" s="4" t="inlineStr">
        <is>
          <t xml:space="preserve"> </t>
        </is>
      </c>
      <c r="J4" s="4" t="inlineStr">
        <is>
          <t xml:space="preserve"> </t>
        </is>
      </c>
      <c r="K4" s="4" t="inlineStr">
        <is>
          <t xml:space="preserve"> </t>
        </is>
      </c>
      <c r="L4" s="7" t="n">
        <v>0</v>
      </c>
      <c r="M4" s="7" t="n">
        <v>0</v>
      </c>
      <c r="N4" s="4" t="inlineStr">
        <is>
          <t xml:space="preserve"> </t>
        </is>
      </c>
    </row>
    <row r="5">
      <c r="A5" s="4" t="inlineStr">
        <is>
          <t>Purchases of capped c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407000</v>
      </c>
      <c r="I5" s="4" t="inlineStr">
        <is>
          <t xml:space="preserve"> </t>
        </is>
      </c>
      <c r="J5" s="4" t="inlineStr">
        <is>
          <t xml:space="preserve"> </t>
        </is>
      </c>
      <c r="K5" s="4" t="inlineStr">
        <is>
          <t xml:space="preserve"> </t>
        </is>
      </c>
      <c r="L5" s="6" t="n">
        <v>0</v>
      </c>
      <c r="M5" s="6" t="n">
        <v>0</v>
      </c>
      <c r="N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89000</v>
      </c>
      <c r="I6" s="4" t="inlineStr">
        <is>
          <t xml:space="preserve"> </t>
        </is>
      </c>
      <c r="J6" s="4" t="inlineStr">
        <is>
          <t xml:space="preserve"> </t>
        </is>
      </c>
      <c r="K6" s="4" t="inlineStr">
        <is>
          <t xml:space="preserve"> </t>
        </is>
      </c>
      <c r="L6" s="6" t="n">
        <v>0</v>
      </c>
      <c r="M6" s="6" t="n">
        <v>0</v>
      </c>
      <c r="N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7" t="n">
        <v>1800000</v>
      </c>
      <c r="H7" s="7" t="n">
        <v>1800000</v>
      </c>
      <c r="I7" s="7" t="n">
        <v>1800000</v>
      </c>
      <c r="J7" s="7" t="n">
        <v>1800000</v>
      </c>
      <c r="K7" s="7" t="n">
        <v>1800000</v>
      </c>
      <c r="L7" s="4" t="inlineStr">
        <is>
          <t xml:space="preserve"> </t>
        </is>
      </c>
      <c r="M7" s="4" t="inlineStr">
        <is>
          <t xml:space="preserve"> </t>
        </is>
      </c>
      <c r="N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borrowing capacity</t>
        </is>
      </c>
      <c r="B10" s="4" t="inlineStr">
        <is>
          <t xml:space="preserve"> </t>
        </is>
      </c>
      <c r="C10" s="4" t="inlineStr">
        <is>
          <t xml:space="preserve"> </t>
        </is>
      </c>
      <c r="D10" s="4" t="inlineStr">
        <is>
          <t xml:space="preserve"> </t>
        </is>
      </c>
      <c r="E10" s="7" t="n">
        <v>25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2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covenant compliance, amount</t>
        </is>
      </c>
      <c r="B13" s="4" t="inlineStr">
        <is>
          <t xml:space="preserve"> </t>
        </is>
      </c>
      <c r="C13" s="4" t="inlineStr">
        <is>
          <t xml:space="preserve"> </t>
        </is>
      </c>
      <c r="D13" s="4" t="inlineStr">
        <is>
          <t xml:space="preserve"> </t>
        </is>
      </c>
      <c r="E13" s="7" t="n">
        <v>1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2 Term Lo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covenant, quick ratio</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2 Term Lo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covenant, quick ratio</t>
        </is>
      </c>
      <c r="B19" s="4" t="inlineStr">
        <is>
          <t xml:space="preserve"> </t>
        </is>
      </c>
      <c r="C19" s="4" t="inlineStr">
        <is>
          <t xml:space="preserve"> </t>
        </is>
      </c>
      <c r="D19" s="4" t="inlineStr">
        <is>
          <t xml:space="preserve"> </t>
        </is>
      </c>
      <c r="E19" s="12" t="n">
        <v>1.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 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t>
        </is>
      </c>
      <c r="B22" s="4" t="inlineStr">
        <is>
          <t xml:space="preserve"> </t>
        </is>
      </c>
      <c r="C22" s="4" t="inlineStr">
        <is>
          <t xml:space="preserve"> </t>
        </is>
      </c>
      <c r="D22" s="4" t="inlineStr">
        <is>
          <t xml:space="preserve"> </t>
        </is>
      </c>
      <c r="E22" s="7" t="n">
        <v>1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of Credit | Cash Management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borrowing capacity</t>
        </is>
      </c>
      <c r="B25" s="4" t="inlineStr">
        <is>
          <t xml:space="preserve"> </t>
        </is>
      </c>
      <c r="C25" s="4" t="inlineStr">
        <is>
          <t xml:space="preserve"> </t>
        </is>
      </c>
      <c r="D25" s="4" t="inlineStr">
        <is>
          <t xml:space="preserve"> </t>
        </is>
      </c>
      <c r="E25" s="7" t="n">
        <v>1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nior Convertible Notes due 2029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ated interest rate (in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015</v>
      </c>
      <c r="H28" s="11" t="n">
        <v>0.015</v>
      </c>
      <c r="I28" s="11" t="n">
        <v>0.015</v>
      </c>
      <c r="J28" s="11" t="n">
        <v>0.015</v>
      </c>
      <c r="K28" s="11" t="n">
        <v>0.015</v>
      </c>
      <c r="L28" s="4" t="inlineStr">
        <is>
          <t xml:space="preserve"> </t>
        </is>
      </c>
      <c r="M28" s="4" t="inlineStr">
        <is>
          <t xml:space="preserve"> </t>
        </is>
      </c>
      <c r="N28" s="4" t="inlineStr">
        <is>
          <t xml:space="preserve"> </t>
        </is>
      </c>
    </row>
    <row r="29">
      <c r="A29" s="4" t="inlineStr">
        <is>
          <t>Convertible Notes Due 2029 | Braidwell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2029 notes</t>
        </is>
      </c>
      <c r="B31" s="7" t="n">
        <v>80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ayment of debt</t>
        </is>
      </c>
      <c r="B32" s="7" t="n">
        <v>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of debt discounts and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8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Notes Due 2029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ated interest rate (in percentage)</t>
        </is>
      </c>
      <c r="B36" s="11" t="n">
        <v>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ncipal amount</t>
        </is>
      </c>
      <c r="B37" s="7" t="n">
        <v>661300000</v>
      </c>
      <c r="C37" s="4" t="inlineStr">
        <is>
          <t xml:space="preserve"> </t>
        </is>
      </c>
      <c r="D37" s="4" t="inlineStr">
        <is>
          <t xml:space="preserve"> </t>
        </is>
      </c>
      <c r="E37" s="4" t="inlineStr">
        <is>
          <t xml:space="preserve"> </t>
        </is>
      </c>
      <c r="F37" s="4" t="inlineStr">
        <is>
          <t xml:space="preserve"> </t>
        </is>
      </c>
      <c r="G37" s="7" t="n">
        <v>661250000</v>
      </c>
      <c r="H37" s="7" t="n">
        <v>661250000</v>
      </c>
      <c r="I37" s="7" t="n">
        <v>661250000</v>
      </c>
      <c r="J37" s="7" t="n">
        <v>661250000</v>
      </c>
      <c r="K37" s="7" t="n">
        <v>661250000</v>
      </c>
      <c r="L37" s="6" t="n">
        <v>0</v>
      </c>
      <c r="M37" s="4" t="inlineStr">
        <is>
          <t xml:space="preserve"> </t>
        </is>
      </c>
      <c r="N37" s="4" t="inlineStr">
        <is>
          <t xml:space="preserve"> </t>
        </is>
      </c>
    </row>
    <row r="38">
      <c r="A38" s="4" t="inlineStr">
        <is>
          <t>Debt instrument, option to purchase convertible debt, additional purchase amount</t>
        </is>
      </c>
      <c r="B38" s="6" t="n">
        <v>86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issuance of 2029 notes</t>
        </is>
      </c>
      <c r="B39" s="7" t="n">
        <v>6438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convertible, conversion ratio</t>
        </is>
      </c>
      <c r="B40" s="13" t="n">
        <v>0.00679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nvertible, conversion price (in USD per share) | $ / shares</t>
        </is>
      </c>
      <c r="B41" s="9" t="n">
        <v>147.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venant repurchase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1</v>
      </c>
      <c r="H42" s="10" t="n">
        <v>1</v>
      </c>
      <c r="I42" s="10" t="n">
        <v>1</v>
      </c>
      <c r="J42" s="10" t="n">
        <v>1</v>
      </c>
      <c r="K42" s="10" t="n">
        <v>1</v>
      </c>
      <c r="L42" s="4" t="inlineStr">
        <is>
          <t xml:space="preserve"> </t>
        </is>
      </c>
      <c r="M42" s="4" t="inlineStr">
        <is>
          <t xml:space="preserve"> </t>
        </is>
      </c>
      <c r="N42" s="4" t="inlineStr">
        <is>
          <t xml:space="preserve"> </t>
        </is>
      </c>
    </row>
    <row r="43">
      <c r="A43" s="4" t="inlineStr">
        <is>
          <t>Debt instrument, terms of conversion feature, convertible under certain circumstances, conversion amount</t>
        </is>
      </c>
      <c r="B43" s="4" t="inlineStr">
        <is>
          <t xml:space="preserve"> </t>
        </is>
      </c>
      <c r="C43" s="4" t="inlineStr">
        <is>
          <t xml:space="preserve"> </t>
        </is>
      </c>
      <c r="D43" s="4" t="inlineStr">
        <is>
          <t xml:space="preserve"> </t>
        </is>
      </c>
      <c r="E43" s="4" t="inlineStr">
        <is>
          <t xml:space="preserve"> </t>
        </is>
      </c>
      <c r="F43" s="4" t="inlineStr">
        <is>
          <t xml:space="preserve"> </t>
        </is>
      </c>
      <c r="G43" s="7" t="n">
        <v>1000</v>
      </c>
      <c r="H43" s="7" t="n">
        <v>1000</v>
      </c>
      <c r="I43" s="7" t="n">
        <v>1000</v>
      </c>
      <c r="J43" s="7" t="n">
        <v>1000</v>
      </c>
      <c r="K43" s="7" t="n">
        <v>1000</v>
      </c>
      <c r="L43" s="4" t="inlineStr">
        <is>
          <t xml:space="preserve"> </t>
        </is>
      </c>
      <c r="M43" s="4" t="inlineStr">
        <is>
          <t xml:space="preserve"> </t>
        </is>
      </c>
      <c r="N43" s="4" t="inlineStr">
        <is>
          <t xml:space="preserve"> </t>
        </is>
      </c>
    </row>
    <row r="44">
      <c r="A44" s="4" t="inlineStr">
        <is>
          <t>Debt instrument, convertible, threshold consecutive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0</v>
      </c>
      <c r="J44" s="6" t="n">
        <v>30</v>
      </c>
      <c r="K44" s="4" t="inlineStr">
        <is>
          <t xml:space="preserve"> </t>
        </is>
      </c>
      <c r="L44" s="4" t="inlineStr">
        <is>
          <t xml:space="preserve"> </t>
        </is>
      </c>
      <c r="M44" s="4" t="inlineStr">
        <is>
          <t xml:space="preserve"> </t>
        </is>
      </c>
      <c r="N44" s="4" t="inlineStr">
        <is>
          <t xml:space="preserve"> </t>
        </is>
      </c>
    </row>
    <row r="45">
      <c r="A45" s="4" t="inlineStr">
        <is>
          <t>Debt instrument, terms of conversion feature, convertible regardless of circumstances, conversion amount</t>
        </is>
      </c>
      <c r="B45" s="4" t="inlineStr">
        <is>
          <t xml:space="preserve"> </t>
        </is>
      </c>
      <c r="C45" s="4" t="inlineStr">
        <is>
          <t xml:space="preserve"> </t>
        </is>
      </c>
      <c r="D45" s="4" t="inlineStr">
        <is>
          <t xml:space="preserve"> </t>
        </is>
      </c>
      <c r="E45" s="4" t="inlineStr">
        <is>
          <t xml:space="preserve"> </t>
        </is>
      </c>
      <c r="F45" s="4" t="inlineStr">
        <is>
          <t xml:space="preserve"> </t>
        </is>
      </c>
      <c r="G45" s="7" t="n">
        <v>1000</v>
      </c>
      <c r="H45" s="6" t="n">
        <v>1000</v>
      </c>
      <c r="I45" s="7" t="n">
        <v>1000</v>
      </c>
      <c r="J45" s="7" t="n">
        <v>1000</v>
      </c>
      <c r="K45" s="6" t="n">
        <v>1000</v>
      </c>
      <c r="L45" s="4" t="inlineStr">
        <is>
          <t xml:space="preserve"> </t>
        </is>
      </c>
      <c r="M45" s="4" t="inlineStr">
        <is>
          <t xml:space="preserve"> </t>
        </is>
      </c>
      <c r="N45" s="4" t="inlineStr">
        <is>
          <t xml:space="preserve"> </t>
        </is>
      </c>
    </row>
    <row r="46">
      <c r="A46" s="4" t="inlineStr">
        <is>
          <t>Debt instrument, redemption covenant, percent of conversion price, last reported sale pri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10" t="n">
        <v>1.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redemption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 (in USD per share) | $ / shares</t>
        </is>
      </c>
      <c r="B48" s="9" t="n">
        <v>109.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rtization of debt discounts and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883000</v>
      </c>
      <c r="I49" s="4" t="inlineStr">
        <is>
          <t xml:space="preserve"> </t>
        </is>
      </c>
      <c r="J49" s="4" t="inlineStr">
        <is>
          <t xml:space="preserve"> </t>
        </is>
      </c>
      <c r="K49" s="4" t="inlineStr">
        <is>
          <t xml:space="preserve"> </t>
        </is>
      </c>
      <c r="L49" s="6" t="n">
        <v>0</v>
      </c>
      <c r="M49" s="6" t="n">
        <v>0</v>
      </c>
      <c r="N49" s="4" t="inlineStr">
        <is>
          <t xml:space="preserve"> </t>
        </is>
      </c>
    </row>
    <row r="50">
      <c r="A50" s="4" t="inlineStr">
        <is>
          <t>Contractual coupon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8266000</v>
      </c>
      <c r="I50" s="4" t="inlineStr">
        <is>
          <t xml:space="preserve"> </t>
        </is>
      </c>
      <c r="J50" s="4" t="inlineStr">
        <is>
          <t xml:space="preserve"> </t>
        </is>
      </c>
      <c r="K50" s="4" t="inlineStr">
        <is>
          <t xml:space="preserve"> </t>
        </is>
      </c>
      <c r="L50" s="6" t="n">
        <v>0</v>
      </c>
      <c r="M50" s="6" t="n">
        <v>0</v>
      </c>
      <c r="N50" s="4" t="inlineStr">
        <is>
          <t xml:space="preserve"> </t>
        </is>
      </c>
    </row>
    <row r="51">
      <c r="A51" s="4" t="inlineStr">
        <is>
          <t>Amortized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617000</v>
      </c>
      <c r="I51" s="4" t="inlineStr">
        <is>
          <t xml:space="preserve"> </t>
        </is>
      </c>
      <c r="J51" s="4" t="inlineStr">
        <is>
          <t xml:space="preserve"> </t>
        </is>
      </c>
      <c r="K51" s="4" t="inlineStr">
        <is>
          <t xml:space="preserve"> </t>
        </is>
      </c>
      <c r="L51" s="6" t="n">
        <v>0</v>
      </c>
      <c r="M51" s="6" t="n">
        <v>0</v>
      </c>
      <c r="N51" s="4" t="inlineStr">
        <is>
          <t xml:space="preserve"> </t>
        </is>
      </c>
    </row>
    <row r="52">
      <c r="A52" s="4" t="inlineStr">
        <is>
          <t>Convertible Notes Due 2029 | Convertible Debt | 2029 Capped Call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capped calls, price cap (in USD per share) | $ / shares</t>
        </is>
      </c>
      <c r="B54" s="4" t="inlineStr">
        <is>
          <t xml:space="preserve"> </t>
        </is>
      </c>
      <c r="C54" s="9" t="n">
        <v>218.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capped calls premium percentage over closing price</t>
        </is>
      </c>
      <c r="B55" s="4" t="inlineStr">
        <is>
          <t xml:space="preserve"> </t>
        </is>
      </c>
      <c r="C55" s="10"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price (in USD per share) | $ / shares</t>
        </is>
      </c>
      <c r="B56" s="4" t="inlineStr">
        <is>
          <t xml:space="preserve"> </t>
        </is>
      </c>
      <c r="C56" s="9" t="n">
        <v>109.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s of capped call transactions</t>
        </is>
      </c>
      <c r="B57" s="7" t="n">
        <v>724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Notes Due 2029 | Convertible Debt | Debt Instrument Conversion Term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convertible, threshold consecutive trading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0</v>
      </c>
      <c r="J60" s="6" t="n">
        <v>30</v>
      </c>
      <c r="K60" s="4" t="inlineStr">
        <is>
          <t xml:space="preserve"> </t>
        </is>
      </c>
      <c r="L60" s="4" t="inlineStr">
        <is>
          <t xml:space="preserve"> </t>
        </is>
      </c>
      <c r="M60" s="4" t="inlineStr">
        <is>
          <t xml:space="preserve"> </t>
        </is>
      </c>
      <c r="N60" s="4" t="inlineStr">
        <is>
          <t xml:space="preserve"> </t>
        </is>
      </c>
    </row>
    <row r="61">
      <c r="A61" s="4" t="inlineStr">
        <is>
          <t>Debt instrument, convertible, threshold percentage of stock price trigger</t>
        </is>
      </c>
      <c r="B61" s="4" t="inlineStr">
        <is>
          <t xml:space="preserve"> </t>
        </is>
      </c>
      <c r="C61" s="4" t="inlineStr">
        <is>
          <t xml:space="preserve"> </t>
        </is>
      </c>
      <c r="D61" s="4" t="inlineStr">
        <is>
          <t xml:space="preserve"> </t>
        </is>
      </c>
      <c r="E61" s="4" t="inlineStr">
        <is>
          <t xml:space="preserve"> </t>
        </is>
      </c>
      <c r="F61" s="4" t="inlineStr">
        <is>
          <t xml:space="preserve"> </t>
        </is>
      </c>
      <c r="G61" s="10" t="n">
        <v>1.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Notes Due 2029 | Convertible Debt | Debt Instrument Conversion Term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terms of conversion feature, convertible under certain circumstances, conversion amount</t>
        </is>
      </c>
      <c r="B64" s="4" t="inlineStr">
        <is>
          <t xml:space="preserve"> </t>
        </is>
      </c>
      <c r="C64" s="4" t="inlineStr">
        <is>
          <t xml:space="preserve"> </t>
        </is>
      </c>
      <c r="D64" s="4" t="inlineStr">
        <is>
          <t xml:space="preserve"> </t>
        </is>
      </c>
      <c r="E64" s="4" t="inlineStr">
        <is>
          <t xml:space="preserve"> </t>
        </is>
      </c>
      <c r="F64" s="4" t="inlineStr">
        <is>
          <t xml:space="preserve"> </t>
        </is>
      </c>
      <c r="G64" s="7" t="n">
        <v>1000</v>
      </c>
      <c r="H64" s="6" t="n">
        <v>1000</v>
      </c>
      <c r="I64" s="7" t="n">
        <v>1000</v>
      </c>
      <c r="J64" s="7" t="n">
        <v>1000</v>
      </c>
      <c r="K64" s="7" t="n">
        <v>1000</v>
      </c>
      <c r="L64" s="4" t="inlineStr">
        <is>
          <t xml:space="preserve"> </t>
        </is>
      </c>
      <c r="M64" s="4" t="inlineStr">
        <is>
          <t xml:space="preserve"> </t>
        </is>
      </c>
      <c r="N64" s="4" t="inlineStr">
        <is>
          <t xml:space="preserve"> </t>
        </is>
      </c>
    </row>
    <row r="65">
      <c r="A65" s="4" t="inlineStr">
        <is>
          <t>Debt instrument, convertible, threshold consecutive trading days | consecutiveTradingDa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v>
      </c>
      <c r="K65" s="4" t="inlineStr">
        <is>
          <t xml:space="preserve"> </t>
        </is>
      </c>
      <c r="L65" s="4" t="inlineStr">
        <is>
          <t xml:space="preserve"> </t>
        </is>
      </c>
      <c r="M65" s="4" t="inlineStr">
        <is>
          <t xml:space="preserve"> </t>
        </is>
      </c>
      <c r="N65" s="4" t="inlineStr">
        <is>
          <t xml:space="preserve"> </t>
        </is>
      </c>
    </row>
    <row r="66">
      <c r="A66" s="4" t="inlineStr">
        <is>
          <t>Debt instrument, convertible, threshold percentage of stock price trigger</t>
        </is>
      </c>
      <c r="B66" s="4" t="inlineStr">
        <is>
          <t xml:space="preserve"> </t>
        </is>
      </c>
      <c r="C66" s="4" t="inlineStr">
        <is>
          <t xml:space="preserve"> </t>
        </is>
      </c>
      <c r="D66" s="4" t="inlineStr">
        <is>
          <t xml:space="preserve"> </t>
        </is>
      </c>
      <c r="E66" s="4" t="inlineStr">
        <is>
          <t xml:space="preserve"> </t>
        </is>
      </c>
      <c r="F66" s="4" t="inlineStr">
        <is>
          <t xml:space="preserve"> </t>
        </is>
      </c>
      <c r="G66" s="10" t="n">
        <v>0.9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instrument, convertible, threshold trading days | businessDa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v>
      </c>
      <c r="L67" s="4" t="inlineStr">
        <is>
          <t xml:space="preserve"> </t>
        </is>
      </c>
      <c r="M67" s="4" t="inlineStr">
        <is>
          <t xml:space="preserve"> </t>
        </is>
      </c>
      <c r="N67" s="4" t="inlineStr">
        <is>
          <t xml:space="preserve"> </t>
        </is>
      </c>
    </row>
    <row r="68">
      <c r="A68" s="4" t="inlineStr">
        <is>
          <t>Convertible Notes Due 2029 | Initial Loan | Braidwell 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6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tible Notes Due 2029 | Senior Notes | Braidwell 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tractual coupon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6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mortized debt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Notes Due 2029 | Senior Notes | SVB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tractual coupon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c r="K77" s="4" t="inlineStr">
        <is>
          <t xml:space="preserve"> </t>
        </is>
      </c>
      <c r="L77" s="6" t="n">
        <v>3000000</v>
      </c>
      <c r="M77" s="6" t="n">
        <v>1700000</v>
      </c>
      <c r="N77" s="4" t="inlineStr">
        <is>
          <t xml:space="preserve"> </t>
        </is>
      </c>
    </row>
    <row r="78">
      <c r="A78" s="4" t="inlineStr">
        <is>
          <t>Amortized 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6" t="n">
        <v>400000</v>
      </c>
      <c r="M78" s="6" t="n">
        <v>400000</v>
      </c>
      <c r="N78" s="4" t="inlineStr">
        <is>
          <t xml:space="preserve"> </t>
        </is>
      </c>
    </row>
    <row r="79">
      <c r="A79" s="4" t="inlineStr">
        <is>
          <t>Braidwell Term Loan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borrowing capacity</t>
        </is>
      </c>
      <c r="B81" s="4" t="inlineStr">
        <is>
          <t xml:space="preserve"> </t>
        </is>
      </c>
      <c r="C81" s="4" t="inlineStr">
        <is>
          <t xml:space="preserve"> </t>
        </is>
      </c>
      <c r="D81" s="7" t="n">
        <v>15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pay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78660000</v>
      </c>
      <c r="I82" s="4" t="inlineStr">
        <is>
          <t xml:space="preserve"> </t>
        </is>
      </c>
      <c r="J82" s="4" t="inlineStr">
        <is>
          <t xml:space="preserve"> </t>
        </is>
      </c>
      <c r="K82" s="4" t="inlineStr">
        <is>
          <t xml:space="preserve"> </t>
        </is>
      </c>
      <c r="L82" s="6" t="n">
        <v>0</v>
      </c>
      <c r="M82" s="6" t="n">
        <v>0</v>
      </c>
      <c r="N82" s="4" t="inlineStr">
        <is>
          <t xml:space="preserve"> </t>
        </is>
      </c>
    </row>
    <row r="83">
      <c r="A83" s="4" t="inlineStr">
        <is>
          <t>Proceeds from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5000000</v>
      </c>
      <c r="I83" s="4" t="inlineStr">
        <is>
          <t xml:space="preserve"> </t>
        </is>
      </c>
      <c r="J83" s="4" t="inlineStr">
        <is>
          <t xml:space="preserve"> </t>
        </is>
      </c>
      <c r="K83" s="4" t="inlineStr">
        <is>
          <t xml:space="preserve"> </t>
        </is>
      </c>
      <c r="L83" s="6" t="n">
        <v>0</v>
      </c>
      <c r="M83" s="6" t="n">
        <v>0</v>
      </c>
      <c r="N83" s="4" t="inlineStr">
        <is>
          <t xml:space="preserve"> </t>
        </is>
      </c>
    </row>
    <row r="84">
      <c r="A84" s="4" t="inlineStr">
        <is>
          <t>Braidwell Term Loan Facility | Initial Loan | Secured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ximum borrowing capacity</t>
        </is>
      </c>
      <c r="B86" s="4" t="inlineStr">
        <is>
          <t xml:space="preserve"> </t>
        </is>
      </c>
      <c r="C86" s="4" t="inlineStr">
        <is>
          <t xml:space="preserve"> </t>
        </is>
      </c>
      <c r="D86" s="6" t="n">
        <v>7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raidwell Term Loan Facility | Delayed Draw Loan | 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ximum borrowing capacity</t>
        </is>
      </c>
      <c r="B89" s="4" t="inlineStr">
        <is>
          <t xml:space="preserve"> </t>
        </is>
      </c>
      <c r="C89" s="4" t="inlineStr">
        <is>
          <t xml:space="preserve"> </t>
        </is>
      </c>
      <c r="D89" s="7" t="n">
        <v>75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ess period for additional tranche of delayed draw loan</t>
        </is>
      </c>
      <c r="B90" s="4" t="inlineStr">
        <is>
          <t xml:space="preserve"> </t>
        </is>
      </c>
      <c r="C90" s="4" t="inlineStr">
        <is>
          <t xml:space="preserve"> </t>
        </is>
      </c>
      <c r="D90" s="4" t="inlineStr">
        <is>
          <t>1 year</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Third Amended and Restated SVB Loan Agreement | SVB Term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tated interest rate (in percentage)</t>
        </is>
      </c>
      <c r="B93" s="4" t="inlineStr">
        <is>
          <t xml:space="preserve"> </t>
        </is>
      </c>
      <c r="C93" s="4" t="inlineStr">
        <is>
          <t xml:space="preserve"> </t>
        </is>
      </c>
      <c r="D93" s="4" t="inlineStr">
        <is>
          <t xml:space="preserve"> </t>
        </is>
      </c>
      <c r="E93" s="11" t="n">
        <v>0.03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ceeds from issuance of 2029 notes</t>
        </is>
      </c>
      <c r="B94" s="4" t="inlineStr">
        <is>
          <t xml:space="preserve"> </t>
        </is>
      </c>
      <c r="C94" s="4" t="inlineStr">
        <is>
          <t xml:space="preserve"> </t>
        </is>
      </c>
      <c r="D94" s="7" t="n">
        <v>378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payment of debt</t>
        </is>
      </c>
      <c r="B95" s="4" t="inlineStr">
        <is>
          <t xml:space="preserve"> </t>
        </is>
      </c>
      <c r="C95" s="4" t="inlineStr">
        <is>
          <t xml:space="preserve"> </t>
        </is>
      </c>
      <c r="D95" s="6" t="n">
        <v>3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mortization of debt discounts and issu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0</v>
      </c>
      <c r="I96" s="4" t="inlineStr">
        <is>
          <t xml:space="preserve"> </t>
        </is>
      </c>
      <c r="J96" s="4" t="inlineStr">
        <is>
          <t xml:space="preserve"> </t>
        </is>
      </c>
      <c r="K96" s="4" t="inlineStr">
        <is>
          <t xml:space="preserve"> </t>
        </is>
      </c>
      <c r="L96" s="7" t="n">
        <v>3400000</v>
      </c>
      <c r="M96" s="7" t="n">
        <v>2100000</v>
      </c>
      <c r="N96" s="4" t="inlineStr">
        <is>
          <t xml:space="preserve"> </t>
        </is>
      </c>
    </row>
    <row r="97">
      <c r="A97" s="4" t="inlineStr">
        <is>
          <t>Proceeds from term loan</t>
        </is>
      </c>
      <c r="B97" s="4" t="inlineStr">
        <is>
          <t xml:space="preserve"> </t>
        </is>
      </c>
      <c r="C97" s="4" t="inlineStr">
        <is>
          <t xml:space="preserve"> </t>
        </is>
      </c>
      <c r="D97" s="4" t="inlineStr">
        <is>
          <t xml:space="preserve"> </t>
        </is>
      </c>
      <c r="E97" s="4" t="inlineStr">
        <is>
          <t xml:space="preserve"> </t>
        </is>
      </c>
      <c r="F97" s="7" t="n">
        <v>35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mount outstanding under revolving credit li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18500000</v>
      </c>
    </row>
    <row r="99">
      <c r="A99" s="4" t="inlineStr">
        <is>
          <t>Commitment fee percentage</t>
        </is>
      </c>
      <c r="B99" s="4" t="inlineStr">
        <is>
          <t xml:space="preserve"> </t>
        </is>
      </c>
      <c r="C99" s="4" t="inlineStr">
        <is>
          <t xml:space="preserve"> </t>
        </is>
      </c>
      <c r="D99" s="4" t="inlineStr">
        <is>
          <t xml:space="preserve"> </t>
        </is>
      </c>
      <c r="E99" s="10" t="n">
        <v>0.0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etters of credit</t>
        </is>
      </c>
      <c r="B100" s="4" t="inlineStr">
        <is>
          <t xml:space="preserve"> </t>
        </is>
      </c>
      <c r="C100" s="4" t="inlineStr">
        <is>
          <t xml:space="preserve"> </t>
        </is>
      </c>
      <c r="D100" s="7" t="n">
        <v>84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hird Amended and Restated SVB Loan Agreement | SVB Term Loan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itment fee percentage</t>
        </is>
      </c>
      <c r="B103" s="4" t="inlineStr">
        <is>
          <t xml:space="preserve"> </t>
        </is>
      </c>
      <c r="C103" s="4" t="inlineStr">
        <is>
          <t xml:space="preserve"> </t>
        </is>
      </c>
      <c r="D103" s="4" t="inlineStr">
        <is>
          <t xml:space="preserve"> </t>
        </is>
      </c>
      <c r="E103" s="10" t="n">
        <v>0.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hird Amended and Restated SVB Loan Agreement | SVB Term Loan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mmitment fee percentage</t>
        </is>
      </c>
      <c r="B106" s="4" t="inlineStr">
        <is>
          <t xml:space="preserve"> </t>
        </is>
      </c>
      <c r="C106" s="4" t="inlineStr">
        <is>
          <t xml:space="preserve"> </t>
        </is>
      </c>
      <c r="D106" s="4" t="inlineStr">
        <is>
          <t xml:space="preserve"> </t>
        </is>
      </c>
      <c r="E106" s="10" t="n">
        <v>0.03</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hird Amended and Restated SVB Loan Agreement | Revolving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ated interest rate (in percentage)</t>
        </is>
      </c>
      <c r="B109" s="4" t="inlineStr">
        <is>
          <t xml:space="preserve"> </t>
        </is>
      </c>
      <c r="C109" s="4" t="inlineStr">
        <is>
          <t xml:space="preserve"> </t>
        </is>
      </c>
      <c r="D109" s="4" t="inlineStr">
        <is>
          <t xml:space="preserve"> </t>
        </is>
      </c>
      <c r="E109" s="11" t="n">
        <v>0.03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mmitment fee percentage</t>
        </is>
      </c>
      <c r="B110" s="4" t="inlineStr">
        <is>
          <t xml:space="preserve"> </t>
        </is>
      </c>
      <c r="C110" s="4" t="inlineStr">
        <is>
          <t xml:space="preserve"> </t>
        </is>
      </c>
      <c r="D110" s="4" t="inlineStr">
        <is>
          <t xml:space="preserve"> </t>
        </is>
      </c>
      <c r="E110" s="11" t="n">
        <v>0.001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hird Amended and Restated SVB Loan Agreement | 2022 Term Loan | SVB Term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7" t="n">
        <v>75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oceeds from line of credit</t>
        </is>
      </c>
      <c r="B114" s="4" t="inlineStr">
        <is>
          <t xml:space="preserve"> </t>
        </is>
      </c>
      <c r="C114" s="4" t="inlineStr">
        <is>
          <t xml:space="preserve"> </t>
        </is>
      </c>
      <c r="D114" s="4" t="inlineStr">
        <is>
          <t xml:space="preserve"> </t>
        </is>
      </c>
      <c r="E114" s="6" t="n">
        <v>35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of credit facility, remaining borrowing capacity</t>
        </is>
      </c>
      <c r="B115" s="4" t="inlineStr">
        <is>
          <t xml:space="preserve"> </t>
        </is>
      </c>
      <c r="C115" s="4" t="inlineStr">
        <is>
          <t xml:space="preserve"> </t>
        </is>
      </c>
      <c r="D115" s="4" t="inlineStr">
        <is>
          <t xml:space="preserve"> </t>
        </is>
      </c>
      <c r="E115" s="6" t="n">
        <v>4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erm loan borrowed installments</t>
        </is>
      </c>
      <c r="B116" s="4" t="inlineStr">
        <is>
          <t xml:space="preserve"> </t>
        </is>
      </c>
      <c r="C116" s="4" t="inlineStr">
        <is>
          <t xml:space="preserve"> </t>
        </is>
      </c>
      <c r="D116" s="4" t="inlineStr">
        <is>
          <t xml:space="preserve"> </t>
        </is>
      </c>
      <c r="E116" s="7" t="n">
        <v>1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payment consecutive monthly installments | payment_installment</t>
        </is>
      </c>
      <c r="B117" s="4" t="inlineStr">
        <is>
          <t xml:space="preserve"> </t>
        </is>
      </c>
      <c r="C117" s="4" t="inlineStr">
        <is>
          <t xml:space="preserve"> </t>
        </is>
      </c>
      <c r="D117" s="4" t="inlineStr">
        <is>
          <t xml:space="preserve"> </t>
        </is>
      </c>
      <c r="E117" s="6" t="n">
        <v>2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terest rate spread (as a percent)</t>
        </is>
      </c>
      <c r="B118" s="4" t="inlineStr">
        <is>
          <t xml:space="preserve"> </t>
        </is>
      </c>
      <c r="C118" s="4" t="inlineStr">
        <is>
          <t xml:space="preserve"> </t>
        </is>
      </c>
      <c r="D118" s="4" t="inlineStr">
        <is>
          <t xml:space="preserve"> </t>
        </is>
      </c>
      <c r="E118" s="11" t="n">
        <v>0.002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hird Amended and Restated SVB Loan Agreement | 2022 Term Loan | Revolving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erest rate spread (as a percent)</t>
        </is>
      </c>
      <c r="B121" s="4" t="inlineStr">
        <is>
          <t xml:space="preserve"> </t>
        </is>
      </c>
      <c r="C121" s="4" t="inlineStr">
        <is>
          <t xml:space="preserve"> </t>
        </is>
      </c>
      <c r="D121" s="4" t="inlineStr">
        <is>
          <t xml:space="preserve"> </t>
        </is>
      </c>
      <c r="E121" s="11" t="n">
        <v>0.002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hird Amended and Restated SVB Loan Agreement | 2018 Term Loan | SVB Term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Repayment of long-term line of credit</t>
        </is>
      </c>
      <c r="B124" s="4" t="inlineStr">
        <is>
          <t xml:space="preserve"> </t>
        </is>
      </c>
      <c r="C124" s="4" t="inlineStr">
        <is>
          <t xml:space="preserve"> </t>
        </is>
      </c>
      <c r="D124" s="4" t="inlineStr">
        <is>
          <t xml:space="preserve"> </t>
        </is>
      </c>
      <c r="E124" s="7" t="n">
        <v>185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2022 Term Loan | SVB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ss on extinguishment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20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sheetData>
  <mergeCells count="2">
    <mergeCell ref="A1:A2"/>
    <mergeCell ref="G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4203</v>
      </c>
      <c r="C4" s="7" t="n">
        <v>-122974</v>
      </c>
      <c r="D4" s="7" t="n">
        <v>-116600</v>
      </c>
    </row>
    <row r="5">
      <c r="A5" s="4" t="inlineStr">
        <is>
          <t>Foreign</t>
        </is>
      </c>
      <c r="B5" s="6" t="n">
        <v>1479</v>
      </c>
      <c r="C5" s="6" t="n">
        <v>318</v>
      </c>
      <c r="D5" s="6" t="n">
        <v>714</v>
      </c>
    </row>
    <row r="6">
      <c r="A6" s="4" t="inlineStr">
        <is>
          <t>Loss before income taxes</t>
        </is>
      </c>
      <c r="B6" s="7" t="n">
        <v>-112724</v>
      </c>
      <c r="C6" s="7" t="n">
        <v>-122656</v>
      </c>
      <c r="D6" s="7" t="n">
        <v>-1158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18</v>
      </c>
      <c r="C5" s="6" t="n">
        <v>401</v>
      </c>
      <c r="D5" s="6" t="n">
        <v>160</v>
      </c>
    </row>
    <row r="6">
      <c r="A6" s="4" t="inlineStr">
        <is>
          <t>Foreign</t>
        </is>
      </c>
      <c r="B6" s="6" t="n">
        <v>474</v>
      </c>
      <c r="C6" s="6" t="n">
        <v>349</v>
      </c>
      <c r="D6" s="6" t="n">
        <v>111</v>
      </c>
    </row>
    <row r="7">
      <c r="A7" s="4" t="inlineStr">
        <is>
          <t>Total current tax expense</t>
        </is>
      </c>
      <c r="B7" s="6" t="n">
        <v>692</v>
      </c>
      <c r="C7" s="6" t="n">
        <v>750</v>
      </c>
      <c r="D7" s="6" t="n">
        <v>271</v>
      </c>
    </row>
    <row r="8">
      <c r="A8" s="3" t="inlineStr">
        <is>
          <t>Deferred tax benefi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27</v>
      </c>
      <c r="C11" s="6" t="n">
        <v>0</v>
      </c>
      <c r="D11" s="6" t="n">
        <v>-2</v>
      </c>
    </row>
    <row r="12">
      <c r="A12" s="4" t="inlineStr">
        <is>
          <t>Total deferred tax benefit</t>
        </is>
      </c>
      <c r="B12" s="6" t="n">
        <v>-127</v>
      </c>
      <c r="C12" s="6" t="n">
        <v>0</v>
      </c>
      <c r="D12" s="6" t="n">
        <v>-2</v>
      </c>
    </row>
    <row r="13">
      <c r="A13" s="4" t="inlineStr">
        <is>
          <t>Total tax expense</t>
        </is>
      </c>
      <c r="B13" s="7" t="n">
        <v>565</v>
      </c>
      <c r="C13" s="7" t="n">
        <v>750</v>
      </c>
      <c r="D13" s="7" t="n">
        <v>2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 Expense Computed at Statutory Federal Rate and Company's Tax Expens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at statutory federal rate</t>
        </is>
      </c>
      <c r="B4" s="7" t="n">
        <v>-23672</v>
      </c>
      <c r="C4" s="7" t="n">
        <v>-25758</v>
      </c>
      <c r="D4" s="7" t="n">
        <v>-24323</v>
      </c>
    </row>
    <row r="5">
      <c r="A5" s="4" t="inlineStr">
        <is>
          <t>State income taxes, net of federal benefit</t>
        </is>
      </c>
      <c r="B5" s="6" t="n">
        <v>307</v>
      </c>
      <c r="C5" s="6" t="n">
        <v>371</v>
      </c>
      <c r="D5" s="6" t="n">
        <v>160</v>
      </c>
    </row>
    <row r="6">
      <c r="A6" s="4" t="inlineStr">
        <is>
          <t>Stock-based compensation</t>
        </is>
      </c>
      <c r="B6" s="6" t="n">
        <v>727</v>
      </c>
      <c r="C6" s="6" t="n">
        <v>-820</v>
      </c>
      <c r="D6" s="6" t="n">
        <v>-3492</v>
      </c>
    </row>
    <row r="7">
      <c r="A7" s="4" t="inlineStr">
        <is>
          <t>Meals and entertainment</t>
        </is>
      </c>
      <c r="B7" s="6" t="n">
        <v>174</v>
      </c>
      <c r="C7" s="6" t="n">
        <v>361</v>
      </c>
      <c r="D7" s="6" t="n">
        <v>348</v>
      </c>
    </row>
    <row r="8">
      <c r="A8" s="4" t="inlineStr">
        <is>
          <t>Section 162(m) limitation - officers compensation</t>
        </is>
      </c>
      <c r="B8" s="6" t="n">
        <v>5093</v>
      </c>
      <c r="C8" s="6" t="n">
        <v>5217</v>
      </c>
      <c r="D8" s="6" t="n">
        <v>2498</v>
      </c>
    </row>
    <row r="9">
      <c r="A9" s="4" t="inlineStr">
        <is>
          <t>Other</t>
        </is>
      </c>
      <c r="B9" s="6" t="n">
        <v>425</v>
      </c>
      <c r="C9" s="6" t="n">
        <v>823</v>
      </c>
      <c r="D9" s="6" t="n">
        <v>526</v>
      </c>
    </row>
    <row r="10">
      <c r="A10" s="4" t="inlineStr">
        <is>
          <t>Tax credits</t>
        </is>
      </c>
      <c r="B10" s="6" t="n">
        <v>-2160</v>
      </c>
      <c r="C10" s="6" t="n">
        <v>-2160</v>
      </c>
      <c r="D10" s="6" t="n">
        <v>-2695</v>
      </c>
    </row>
    <row r="11">
      <c r="A11" s="4" t="inlineStr">
        <is>
          <t>Foreign rate differential</t>
        </is>
      </c>
      <c r="B11" s="6" t="n">
        <v>163</v>
      </c>
      <c r="C11" s="6" t="n">
        <v>37</v>
      </c>
      <c r="D11" s="6" t="n">
        <v>-40</v>
      </c>
    </row>
    <row r="12">
      <c r="A12" s="4" t="inlineStr">
        <is>
          <t>Change in valuation allowance</t>
        </is>
      </c>
      <c r="B12" s="6" t="n">
        <v>19508</v>
      </c>
      <c r="C12" s="6" t="n">
        <v>22679</v>
      </c>
      <c r="D12" s="6" t="n">
        <v>27287</v>
      </c>
    </row>
    <row r="13">
      <c r="A13" s="4" t="inlineStr">
        <is>
          <t>Total tax expense</t>
        </is>
      </c>
      <c r="B13" s="7" t="n">
        <v>565</v>
      </c>
      <c r="C13" s="7" t="n">
        <v>750</v>
      </c>
      <c r="D13" s="7" t="n">
        <v>2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the Net Deferred Tax Asset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33233</v>
      </c>
      <c r="C3" s="7" t="n">
        <v>127503</v>
      </c>
      <c r="D3" s="4" t="inlineStr">
        <is>
          <t xml:space="preserve"> </t>
        </is>
      </c>
      <c r="E3" s="4" t="inlineStr">
        <is>
          <t xml:space="preserve"> </t>
        </is>
      </c>
    </row>
    <row r="4">
      <c r="A4" s="4" t="inlineStr">
        <is>
          <t>Tax credit carryforwards</t>
        </is>
      </c>
      <c r="B4" s="6" t="n">
        <v>19460</v>
      </c>
      <c r="C4" s="6" t="n">
        <v>16401</v>
      </c>
      <c r="D4" s="4" t="inlineStr">
        <is>
          <t xml:space="preserve"> </t>
        </is>
      </c>
      <c r="E4" s="4" t="inlineStr">
        <is>
          <t xml:space="preserve"> </t>
        </is>
      </c>
    </row>
    <row r="5">
      <c r="A5" s="4" t="inlineStr">
        <is>
          <t>Stock-based compensation</t>
        </is>
      </c>
      <c r="B5" s="6" t="n">
        <v>11810</v>
      </c>
      <c r="C5" s="6" t="n">
        <v>10801</v>
      </c>
      <c r="D5" s="4" t="inlineStr">
        <is>
          <t xml:space="preserve"> </t>
        </is>
      </c>
      <c r="E5" s="4" t="inlineStr">
        <is>
          <t xml:space="preserve"> </t>
        </is>
      </c>
    </row>
    <row r="6">
      <c r="A6" s="4" t="inlineStr">
        <is>
          <t>Capital research expenditures</t>
        </is>
      </c>
      <c r="B6" s="6" t="n">
        <v>24280</v>
      </c>
      <c r="C6" s="6" t="n">
        <v>18849</v>
      </c>
      <c r="D6" s="4" t="inlineStr">
        <is>
          <t xml:space="preserve"> </t>
        </is>
      </c>
      <c r="E6" s="4" t="inlineStr">
        <is>
          <t xml:space="preserve"> </t>
        </is>
      </c>
    </row>
    <row r="7">
      <c r="A7" s="4" t="inlineStr">
        <is>
          <t>Allowances and other</t>
        </is>
      </c>
      <c r="B7" s="6" t="n">
        <v>38938</v>
      </c>
      <c r="C7" s="6" t="n">
        <v>31952</v>
      </c>
      <c r="D7" s="4" t="inlineStr">
        <is>
          <t xml:space="preserve"> </t>
        </is>
      </c>
      <c r="E7" s="4" t="inlineStr">
        <is>
          <t xml:space="preserve"> </t>
        </is>
      </c>
    </row>
    <row r="8">
      <c r="A8" s="4" t="inlineStr">
        <is>
          <t>Lease obligation</t>
        </is>
      </c>
      <c r="B8" s="6" t="n">
        <v>23011</v>
      </c>
      <c r="C8" s="6" t="n">
        <v>23817</v>
      </c>
      <c r="D8" s="4" t="inlineStr">
        <is>
          <t xml:space="preserve"> </t>
        </is>
      </c>
      <c r="E8" s="4" t="inlineStr">
        <is>
          <t xml:space="preserve"> </t>
        </is>
      </c>
    </row>
    <row r="9">
      <c r="A9" s="4" t="inlineStr">
        <is>
          <t>Depreciation and amortization</t>
        </is>
      </c>
      <c r="B9" s="6" t="n">
        <v>4288</v>
      </c>
      <c r="C9" s="6" t="n">
        <v>519</v>
      </c>
      <c r="D9" s="4" t="inlineStr">
        <is>
          <t xml:space="preserve"> </t>
        </is>
      </c>
      <c r="E9" s="4" t="inlineStr">
        <is>
          <t xml:space="preserve"> </t>
        </is>
      </c>
    </row>
    <row r="10">
      <c r="A10" s="4" t="inlineStr">
        <is>
          <t>Total deferred tax assets</t>
        </is>
      </c>
      <c r="B10" s="6" t="n">
        <v>255020</v>
      </c>
      <c r="C10" s="6" t="n">
        <v>229842</v>
      </c>
      <c r="D10" s="4" t="inlineStr">
        <is>
          <t xml:space="preserve"> </t>
        </is>
      </c>
      <c r="E10" s="4" t="inlineStr">
        <is>
          <t xml:space="preserve"> </t>
        </is>
      </c>
    </row>
    <row r="11">
      <c r="A11" s="4" t="inlineStr">
        <is>
          <t>Less: Valuation allowance</t>
        </is>
      </c>
      <c r="B11" s="6" t="n">
        <v>-242623</v>
      </c>
      <c r="C11" s="6" t="n">
        <v>-217779</v>
      </c>
      <c r="D11" s="7" t="n">
        <v>-188070</v>
      </c>
      <c r="E11" s="7" t="n">
        <v>-154734</v>
      </c>
    </row>
    <row r="12">
      <c r="A12" s="4" t="inlineStr">
        <is>
          <t>Net deferred tax assets</t>
        </is>
      </c>
      <c r="B12" s="6" t="n">
        <v>12397</v>
      </c>
      <c r="C12" s="6" t="n">
        <v>12063</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ROU assets</t>
        </is>
      </c>
      <c r="B14" s="6" t="n">
        <v>-12094</v>
      </c>
      <c r="C14" s="6" t="n">
        <v>-12005</v>
      </c>
      <c r="D14" s="4" t="inlineStr">
        <is>
          <t xml:space="preserve"> </t>
        </is>
      </c>
      <c r="E14" s="4" t="inlineStr">
        <is>
          <t xml:space="preserve"> </t>
        </is>
      </c>
    </row>
    <row r="15">
      <c r="A15" s="4" t="inlineStr">
        <is>
          <t>Total deferred tax liabilities</t>
        </is>
      </c>
      <c r="B15" s="6" t="n">
        <v>-12094</v>
      </c>
      <c r="C15" s="6" t="n">
        <v>-12005</v>
      </c>
      <c r="D15" s="4" t="inlineStr">
        <is>
          <t xml:space="preserve"> </t>
        </is>
      </c>
      <c r="E15" s="4" t="inlineStr">
        <is>
          <t xml:space="preserve"> </t>
        </is>
      </c>
    </row>
    <row r="16">
      <c r="A16" s="4" t="inlineStr">
        <is>
          <t>Total deferred tax assets</t>
        </is>
      </c>
      <c r="B16" s="7" t="n">
        <v>303</v>
      </c>
      <c r="C16" s="7" t="n">
        <v>58</v>
      </c>
      <c r="D16" s="4" t="inlineStr">
        <is>
          <t xml:space="preserve"> </t>
        </is>
      </c>
      <c r="E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7" t="n">
        <v>24800000</v>
      </c>
      <c r="C4" s="7" t="n">
        <v>29700000</v>
      </c>
      <c r="D4" s="7" t="n">
        <v>33300000</v>
      </c>
    </row>
    <row r="5">
      <c r="A5" s="4" t="inlineStr">
        <is>
          <t>Net operating loss carryforwards, federal</t>
        </is>
      </c>
      <c r="B5" s="6" t="n">
        <v>525500000</v>
      </c>
      <c r="C5" s="4" t="inlineStr">
        <is>
          <t xml:space="preserve"> </t>
        </is>
      </c>
      <c r="D5" s="4" t="inlineStr">
        <is>
          <t xml:space="preserve"> </t>
        </is>
      </c>
    </row>
    <row r="6">
      <c r="A6" s="4" t="inlineStr">
        <is>
          <t>Net operating loss carryforwards, state</t>
        </is>
      </c>
      <c r="B6" s="6" t="n">
        <v>368800000</v>
      </c>
      <c r="C6" s="4" t="inlineStr">
        <is>
          <t xml:space="preserve"> </t>
        </is>
      </c>
      <c r="D6" s="4" t="inlineStr">
        <is>
          <t xml:space="preserve"> </t>
        </is>
      </c>
    </row>
    <row r="7">
      <c r="A7" s="4" t="inlineStr">
        <is>
          <t>Accrued interest and penalties</t>
        </is>
      </c>
      <c r="B7" s="6" t="n">
        <v>0</v>
      </c>
      <c r="C7" s="7" t="n">
        <v>0</v>
      </c>
      <c r="D7" s="7" t="n">
        <v>0</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s</t>
        </is>
      </c>
      <c r="B10" s="6" t="n">
        <v>161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7" t="n">
        <v>12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for Deferred Tax Assets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7" t="n">
        <v>217779</v>
      </c>
      <c r="C4" s="7" t="n">
        <v>188070</v>
      </c>
      <c r="D4" s="7" t="n">
        <v>154734</v>
      </c>
    </row>
    <row r="5">
      <c r="A5" s="4" t="inlineStr">
        <is>
          <t>Additions</t>
        </is>
      </c>
      <c r="B5" s="6" t="n">
        <v>24844</v>
      </c>
      <c r="C5" s="6" t="n">
        <v>29709</v>
      </c>
      <c r="D5" s="6" t="n">
        <v>33336</v>
      </c>
    </row>
    <row r="6">
      <c r="A6" s="4" t="inlineStr">
        <is>
          <t>Deductions</t>
        </is>
      </c>
      <c r="B6" s="6" t="n">
        <v>0</v>
      </c>
      <c r="C6" s="6" t="n">
        <v>0</v>
      </c>
      <c r="D6" s="6" t="n">
        <v>0</v>
      </c>
    </row>
    <row r="7">
      <c r="A7" s="4" t="inlineStr">
        <is>
          <t>Balance at End of Year</t>
        </is>
      </c>
      <c r="B7" s="7" t="n">
        <v>242623</v>
      </c>
      <c r="C7" s="7" t="n">
        <v>217779</v>
      </c>
      <c r="D7" s="7" t="n">
        <v>1880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5774</v>
      </c>
      <c r="C4" s="7" t="n">
        <v>4732</v>
      </c>
      <c r="D4" s="7" t="n">
        <v>3310</v>
      </c>
    </row>
    <row r="5">
      <c r="A5" s="4" t="inlineStr">
        <is>
          <t>Additions for tax positions taken in current year</t>
        </is>
      </c>
      <c r="B5" s="6" t="n">
        <v>1080</v>
      </c>
      <c r="C5" s="6" t="n">
        <v>1080</v>
      </c>
      <c r="D5" s="6" t="n">
        <v>996</v>
      </c>
    </row>
    <row r="6">
      <c r="A6" s="4" t="inlineStr">
        <is>
          <t>Increases in balance related to prior year tax positions</t>
        </is>
      </c>
      <c r="B6" s="6" t="n">
        <v>0</v>
      </c>
      <c r="C6" s="6" t="n">
        <v>0</v>
      </c>
      <c r="D6" s="6" t="n">
        <v>426</v>
      </c>
    </row>
    <row r="7">
      <c r="A7" s="4" t="inlineStr">
        <is>
          <t>Decreases in balance related to prior year tax positions</t>
        </is>
      </c>
      <c r="B7" s="6" t="n">
        <v>-55</v>
      </c>
      <c r="C7" s="6" t="n">
        <v>-38</v>
      </c>
      <c r="D7" s="6" t="n">
        <v>0</v>
      </c>
    </row>
    <row r="8">
      <c r="A8" s="4" t="inlineStr">
        <is>
          <t>Balance at end of year</t>
        </is>
      </c>
      <c r="B8" s="7" t="n">
        <v>6799</v>
      </c>
      <c r="C8" s="7" t="n">
        <v>5774</v>
      </c>
      <c r="D8" s="7" t="n">
        <v>47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TOCKHOLDERS' EQUITY - Additional Information (Details) - USD ($)</t>
        </is>
      </c>
      <c r="C1" s="2" t="inlineStr">
        <is>
          <t>12 Months Ended</t>
        </is>
      </c>
    </row>
    <row r="2">
      <c r="B2" s="2" t="inlineStr">
        <is>
          <t>Mar. 07,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6" t="n">
        <v>100000000</v>
      </c>
      <c r="D4" s="6" t="n">
        <v>100000000</v>
      </c>
    </row>
    <row r="5">
      <c r="A5" s="4" t="inlineStr">
        <is>
          <t>Common stock, par value (in USD per share)</t>
        </is>
      </c>
      <c r="B5" s="4" t="inlineStr">
        <is>
          <t xml:space="preserve"> </t>
        </is>
      </c>
      <c r="C5" s="8" t="n">
        <v>0.001</v>
      </c>
      <c r="D5" s="8" t="n">
        <v>0.001</v>
      </c>
    </row>
    <row r="6">
      <c r="A6" s="4" t="inlineStr">
        <is>
          <t>Preferred stock, shares authorized (in shares)</t>
        </is>
      </c>
      <c r="B6" s="4" t="inlineStr">
        <is>
          <t xml:space="preserve"> </t>
        </is>
      </c>
      <c r="C6" s="6" t="n">
        <v>5000000</v>
      </c>
      <c r="D6" s="6" t="n">
        <v>5000000</v>
      </c>
    </row>
    <row r="7">
      <c r="A7" s="4" t="inlineStr">
        <is>
          <t>Preferred stock, par value (in USD per share)</t>
        </is>
      </c>
      <c r="B7" s="4" t="inlineStr">
        <is>
          <t xml:space="preserve"> </t>
        </is>
      </c>
      <c r="C7" s="8" t="n">
        <v>0.001</v>
      </c>
      <c r="D7" s="8" t="n">
        <v>0.001</v>
      </c>
    </row>
    <row r="8">
      <c r="A8" s="4" t="inlineStr">
        <is>
          <t>Dividends declared</t>
        </is>
      </c>
      <c r="B8" s="4" t="inlineStr">
        <is>
          <t xml:space="preserve"> </t>
        </is>
      </c>
      <c r="C8" s="7" t="n">
        <v>0</v>
      </c>
      <c r="D8" s="4" t="inlineStr">
        <is>
          <t xml:space="preserve"> </t>
        </is>
      </c>
    </row>
    <row r="9">
      <c r="A9" s="4" t="inlineStr">
        <is>
          <t>Convertible Notes Due 2029 | Convertible Deb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Repurchased During Period, Value</t>
        </is>
      </c>
      <c r="B11" s="7" t="n">
        <v>25000000</v>
      </c>
      <c r="C11" s="4" t="inlineStr">
        <is>
          <t xml:space="preserve"> </t>
        </is>
      </c>
      <c r="D11" s="4" t="inlineStr">
        <is>
          <t xml:space="preserve"> </t>
        </is>
      </c>
    </row>
    <row r="12">
      <c r="A12" s="4" t="inlineStr">
        <is>
          <t>Stock Repurchased During Period, Shares</t>
        </is>
      </c>
      <c r="B12" s="6" t="n">
        <v>229252</v>
      </c>
      <c r="C12" s="4" t="inlineStr">
        <is>
          <t xml:space="preserve"> </t>
        </is>
      </c>
      <c r="D12" s="4" t="inlineStr">
        <is>
          <t xml:space="preserve"> </t>
        </is>
      </c>
    </row>
    <row r="13">
      <c r="A13" s="4" t="inlineStr">
        <is>
          <t>Share price (in USD per share)</t>
        </is>
      </c>
      <c r="B13" s="9" t="n">
        <v>109.05</v>
      </c>
      <c r="C13" s="4" t="inlineStr">
        <is>
          <t xml:space="preserve"> </t>
        </is>
      </c>
      <c r="D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 shares in Thousand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available for future issuance (in shares)</t>
        </is>
      </c>
      <c r="B3" s="6" t="n">
        <v>8942</v>
      </c>
      <c r="C3" s="6" t="n">
        <v>9510</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vailable for future issuance (in shares)</t>
        </is>
      </c>
      <c r="B6" s="6" t="n">
        <v>283</v>
      </c>
      <c r="C6" s="6" t="n">
        <v>307</v>
      </c>
    </row>
    <row r="7">
      <c r="A7" s="4" t="inlineStr">
        <is>
          <t>Unvested restricted stock units and performance-bas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available for future issuance (in shares)</t>
        </is>
      </c>
      <c r="B9" s="6" t="n">
        <v>2289</v>
      </c>
      <c r="C9" s="6" t="n">
        <v>2438</v>
      </c>
    </row>
    <row r="10">
      <c r="A10" s="4" t="inlineStr">
        <is>
          <t>Shares available for grant under future stock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vailable for future issuance (in shares)</t>
        </is>
      </c>
      <c r="B12" s="6" t="n">
        <v>6370</v>
      </c>
      <c r="C12" s="6" t="n">
        <v>67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3289</v>
      </c>
      <c r="C4" s="7" t="n">
        <v>-123406</v>
      </c>
      <c r="D4" s="7" t="n">
        <v>-11615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0715</v>
      </c>
      <c r="C6" s="6" t="n">
        <v>16348</v>
      </c>
      <c r="D6" s="6" t="n">
        <v>13405</v>
      </c>
    </row>
    <row r="7">
      <c r="A7" s="4" t="inlineStr">
        <is>
          <t>Stock-based compensation</t>
        </is>
      </c>
      <c r="B7" s="6" t="n">
        <v>75978</v>
      </c>
      <c r="C7" s="6" t="n">
        <v>77204</v>
      </c>
      <c r="D7" s="6" t="n">
        <v>57740</v>
      </c>
    </row>
    <row r="8">
      <c r="A8" s="4" t="inlineStr">
        <is>
          <t>Amortization of premium and accretion of discounts, net</t>
        </is>
      </c>
      <c r="B8" s="6" t="n">
        <v>-1350</v>
      </c>
      <c r="C8" s="6" t="n">
        <v>-5040</v>
      </c>
      <c r="D8" s="6" t="n">
        <v>-474</v>
      </c>
    </row>
    <row r="9">
      <c r="A9" s="4" t="inlineStr">
        <is>
          <t>Amortization of operating lease right-of-use assets</t>
        </is>
      </c>
      <c r="B9" s="6" t="n">
        <v>5062</v>
      </c>
      <c r="C9" s="6" t="n">
        <v>5796</v>
      </c>
      <c r="D9" s="6" t="n">
        <v>6204</v>
      </c>
    </row>
    <row r="10">
      <c r="A10" s="4" t="inlineStr">
        <is>
          <t>Amortization of debt discount</t>
        </is>
      </c>
      <c r="B10" s="6" t="n">
        <v>2796</v>
      </c>
      <c r="C10" s="6" t="n">
        <v>15</v>
      </c>
      <c r="D10" s="6" t="n">
        <v>44</v>
      </c>
    </row>
    <row r="11">
      <c r="A11" s="4" t="inlineStr">
        <is>
          <t>Change in fair value of strategic investments</t>
        </is>
      </c>
      <c r="B11" s="6" t="n">
        <v>-1902</v>
      </c>
      <c r="C11" s="6" t="n">
        <v>0</v>
      </c>
      <c r="D11" s="6" t="n">
        <v>0</v>
      </c>
    </row>
    <row r="12">
      <c r="A12" s="4" t="inlineStr">
        <is>
          <t>Provision for credit losses and contractual allowances</t>
        </is>
      </c>
      <c r="B12" s="6" t="n">
        <v>73463</v>
      </c>
      <c r="C12" s="6" t="n">
        <v>69628</v>
      </c>
      <c r="D12" s="6" t="n">
        <v>58349</v>
      </c>
    </row>
    <row r="13">
      <c r="A13" s="4" t="inlineStr">
        <is>
          <t>Acquired in-process research and development</t>
        </is>
      </c>
      <c r="B13" s="6" t="n">
        <v>32371</v>
      </c>
      <c r="C13" s="6" t="n">
        <v>0</v>
      </c>
      <c r="D13" s="6" t="n">
        <v>0</v>
      </c>
    </row>
    <row r="14">
      <c r="A14" s="4" t="inlineStr">
        <is>
          <t>Loss on extinguishment of debt</t>
        </is>
      </c>
      <c r="B14" s="6" t="n">
        <v>7589</v>
      </c>
      <c r="C14" s="6" t="n">
        <v>0</v>
      </c>
      <c r="D14" s="6" t="n">
        <v>0</v>
      </c>
    </row>
    <row r="15">
      <c r="A15" s="4" t="inlineStr">
        <is>
          <t>Impairment charges</t>
        </is>
      </c>
      <c r="B15" s="6" t="n">
        <v>641</v>
      </c>
      <c r="C15" s="6" t="n">
        <v>11078</v>
      </c>
      <c r="D15" s="6" t="n">
        <v>23164</v>
      </c>
    </row>
    <row r="16">
      <c r="A16" s="4" t="inlineStr">
        <is>
          <t>Other</t>
        </is>
      </c>
      <c r="B16" s="6" t="n">
        <v>432</v>
      </c>
      <c r="C16" s="6" t="n">
        <v>322</v>
      </c>
      <c r="D16" s="6" t="n">
        <v>22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91920</v>
      </c>
      <c r="C18" s="6" t="n">
        <v>-81193</v>
      </c>
      <c r="D18" s="6" t="n">
        <v>-61837</v>
      </c>
    </row>
    <row r="19">
      <c r="A19" s="4" t="inlineStr">
        <is>
          <t>Inventory</t>
        </is>
      </c>
      <c r="B19" s="6" t="n">
        <v>-224</v>
      </c>
      <c r="C19" s="6" t="n">
        <v>979</v>
      </c>
      <c r="D19" s="6" t="n">
        <v>-5108</v>
      </c>
    </row>
    <row r="20">
      <c r="A20" s="4" t="inlineStr">
        <is>
          <t>Prepaid expenses and other current assets</t>
        </is>
      </c>
      <c r="B20" s="6" t="n">
        <v>5305</v>
      </c>
      <c r="C20" s="6" t="n">
        <v>-11036</v>
      </c>
      <c r="D20" s="6" t="n">
        <v>-862</v>
      </c>
    </row>
    <row r="21">
      <c r="A21" s="4" t="inlineStr">
        <is>
          <t>Other assets</t>
        </is>
      </c>
      <c r="B21" s="6" t="n">
        <v>3221</v>
      </c>
      <c r="C21" s="6" t="n">
        <v>-22787</v>
      </c>
      <c r="D21" s="6" t="n">
        <v>-6200</v>
      </c>
    </row>
    <row r="22">
      <c r="A22" s="4" t="inlineStr">
        <is>
          <t>Accounts payable and accrued liabilities</t>
        </is>
      </c>
      <c r="B22" s="6" t="n">
        <v>-7408</v>
      </c>
      <c r="C22" s="6" t="n">
        <v>17325</v>
      </c>
      <c r="D22" s="6" t="n">
        <v>11480</v>
      </c>
    </row>
    <row r="23">
      <c r="A23" s="4" t="inlineStr">
        <is>
          <t>Deferred revenue</t>
        </is>
      </c>
      <c r="B23" s="6" t="n">
        <v>-374</v>
      </c>
      <c r="C23" s="6" t="n">
        <v>255</v>
      </c>
      <c r="D23" s="6" t="n">
        <v>2</v>
      </c>
    </row>
    <row r="24">
      <c r="A24" s="4" t="inlineStr">
        <is>
          <t>Operating lease liabilities</t>
        </is>
      </c>
      <c r="B24" s="6" t="n">
        <v>-7716</v>
      </c>
      <c r="C24" s="6" t="n">
        <v>-5589</v>
      </c>
      <c r="D24" s="6" t="n">
        <v>-2984</v>
      </c>
    </row>
    <row r="25">
      <c r="A25" s="4" t="inlineStr">
        <is>
          <t>Net cash provided by (used in) operating activities</t>
        </is>
      </c>
      <c r="B25" s="6" t="n">
        <v>3390</v>
      </c>
      <c r="C25" s="6" t="n">
        <v>-50101</v>
      </c>
      <c r="D25" s="6" t="n">
        <v>-2301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33942</v>
      </c>
      <c r="C27" s="6" t="n">
        <v>-40424</v>
      </c>
      <c r="D27" s="6" t="n">
        <v>-29830</v>
      </c>
    </row>
    <row r="28">
      <c r="A28" s="4" t="inlineStr">
        <is>
          <t>Purchases of marketable securities</t>
        </is>
      </c>
      <c r="B28" s="6" t="n">
        <v>-118241</v>
      </c>
      <c r="C28" s="6" t="n">
        <v>-164285</v>
      </c>
      <c r="D28" s="6" t="n">
        <v>-188569</v>
      </c>
    </row>
    <row r="29">
      <c r="A29" s="4" t="inlineStr">
        <is>
          <t>Sales of marketable securities</t>
        </is>
      </c>
      <c r="B29" s="6" t="n">
        <v>0</v>
      </c>
      <c r="C29" s="6" t="n">
        <v>0</v>
      </c>
      <c r="D29" s="6" t="n">
        <v>34965</v>
      </c>
    </row>
    <row r="30">
      <c r="A30" s="4" t="inlineStr">
        <is>
          <t>Maturities of marketable securities</t>
        </is>
      </c>
      <c r="B30" s="6" t="n">
        <v>101200</v>
      </c>
      <c r="C30" s="6" t="n">
        <v>206500</v>
      </c>
      <c r="D30" s="6" t="n">
        <v>131000</v>
      </c>
    </row>
    <row r="31">
      <c r="A31" s="4" t="inlineStr">
        <is>
          <t>Purchases of strategic investments</t>
        </is>
      </c>
      <c r="B31" s="6" t="n">
        <v>-57000</v>
      </c>
      <c r="C31" s="6" t="n">
        <v>-3000</v>
      </c>
      <c r="D31" s="6" t="n">
        <v>0</v>
      </c>
    </row>
    <row r="32">
      <c r="A32" s="4" t="inlineStr">
        <is>
          <t>Purchase of acquired in-process research and development</t>
        </is>
      </c>
      <c r="B32" s="6" t="n">
        <v>-15000</v>
      </c>
      <c r="C32" s="6" t="n">
        <v>0</v>
      </c>
      <c r="D32" s="6" t="n">
        <v>0</v>
      </c>
    </row>
    <row r="33">
      <c r="A33" s="4" t="inlineStr">
        <is>
          <t>Net cash used in investing activities</t>
        </is>
      </c>
      <c r="B33" s="6" t="n">
        <v>-122983</v>
      </c>
      <c r="C33" s="6" t="n">
        <v>-1209</v>
      </c>
      <c r="D33" s="6" t="n">
        <v>-5243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2029 notes</t>
        </is>
      </c>
      <c r="B35" s="6" t="n">
        <v>661250</v>
      </c>
      <c r="C35" s="6" t="n">
        <v>0</v>
      </c>
      <c r="D35" s="6" t="n">
        <v>0</v>
      </c>
    </row>
    <row r="36">
      <c r="A36" s="4" t="inlineStr">
        <is>
          <t>Purchases of capped call transactions</t>
        </is>
      </c>
      <c r="B36" s="6" t="n">
        <v>-72407</v>
      </c>
      <c r="C36" s="6" t="n">
        <v>0</v>
      </c>
      <c r="D36" s="6" t="n">
        <v>0</v>
      </c>
    </row>
    <row r="37">
      <c r="A37" s="4" t="inlineStr">
        <is>
          <t>Purchase of treasury stock</t>
        </is>
      </c>
      <c r="B37" s="6" t="n">
        <v>-25000</v>
      </c>
      <c r="C37" s="6" t="n">
        <v>0</v>
      </c>
      <c r="D37" s="6" t="n">
        <v>0</v>
      </c>
    </row>
    <row r="38">
      <c r="A38" s="4" t="inlineStr">
        <is>
          <t>Proceeds from issuance of common stock in connection with employee equity incentive plans</t>
        </is>
      </c>
      <c r="B38" s="6" t="n">
        <v>8473</v>
      </c>
      <c r="C38" s="6" t="n">
        <v>8820</v>
      </c>
      <c r="D38" s="6" t="n">
        <v>13182</v>
      </c>
    </row>
    <row r="39">
      <c r="A39" s="4" t="inlineStr">
        <is>
          <t>Net cash provided by financing activities</t>
        </is>
      </c>
      <c r="B39" s="6" t="n">
        <v>511381</v>
      </c>
      <c r="C39" s="6" t="n">
        <v>8820</v>
      </c>
      <c r="D39" s="6" t="n">
        <v>26716</v>
      </c>
    </row>
    <row r="40">
      <c r="A40" s="4" t="inlineStr">
        <is>
          <t>Effect of exchange rate changes</t>
        </is>
      </c>
      <c r="B40" s="6" t="n">
        <v>-6</v>
      </c>
      <c r="C40" s="6" t="n">
        <v>-169</v>
      </c>
      <c r="D40" s="6" t="n">
        <v>0</v>
      </c>
    </row>
    <row r="41">
      <c r="A41" s="4" t="inlineStr">
        <is>
          <t>Net increase (decrease) in cash and cash equivalents</t>
        </is>
      </c>
      <c r="B41" s="6" t="n">
        <v>391782</v>
      </c>
      <c r="C41" s="6" t="n">
        <v>-42659</v>
      </c>
      <c r="D41" s="6" t="n">
        <v>-48730</v>
      </c>
    </row>
    <row r="42">
      <c r="A42" s="4" t="inlineStr">
        <is>
          <t>Cash and cash equivalents, beginning of year</t>
        </is>
      </c>
      <c r="B42" s="6" t="n">
        <v>36173</v>
      </c>
      <c r="C42" s="6" t="n">
        <v>78832</v>
      </c>
      <c r="D42" s="6" t="n">
        <v>127562</v>
      </c>
    </row>
    <row r="43">
      <c r="A43" s="4" t="inlineStr">
        <is>
          <t>Cash and cash equivalents, end of year</t>
        </is>
      </c>
      <c r="B43" s="6" t="n">
        <v>427955</v>
      </c>
      <c r="C43" s="6" t="n">
        <v>36173</v>
      </c>
      <c r="D43" s="6" t="n">
        <v>78832</v>
      </c>
    </row>
    <row r="44">
      <c r="A44" s="3" t="inlineStr">
        <is>
          <t>Reconciliation of cash, cash equivalents and restricted cash</t>
        </is>
      </c>
      <c r="B44" s="4" t="inlineStr">
        <is>
          <t xml:space="preserve"> </t>
        </is>
      </c>
      <c r="C44" s="4" t="inlineStr">
        <is>
          <t xml:space="preserve"> </t>
        </is>
      </c>
      <c r="D44" s="4" t="inlineStr">
        <is>
          <t xml:space="preserve"> </t>
        </is>
      </c>
    </row>
    <row r="45">
      <c r="A45" s="4" t="inlineStr">
        <is>
          <t>Cash and cash equivalents</t>
        </is>
      </c>
      <c r="B45" s="6" t="n">
        <v>419597</v>
      </c>
      <c r="C45" s="6" t="n">
        <v>36173</v>
      </c>
      <c r="D45" s="6" t="n">
        <v>78832</v>
      </c>
    </row>
    <row r="46">
      <c r="A46" s="4" t="inlineStr">
        <is>
          <t>Restricted cash</t>
        </is>
      </c>
      <c r="B46" s="6" t="n">
        <v>8358</v>
      </c>
      <c r="C46" s="6" t="n">
        <v>0</v>
      </c>
      <c r="D46" s="6" t="n">
        <v>0</v>
      </c>
    </row>
    <row r="47">
      <c r="A47" s="4" t="inlineStr">
        <is>
          <t>Total cash, cash equivalents and restricted cash</t>
        </is>
      </c>
      <c r="B47" s="6" t="n">
        <v>427955</v>
      </c>
      <c r="C47" s="6" t="n">
        <v>36173</v>
      </c>
      <c r="D47" s="6" t="n">
        <v>78832</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t>
        </is>
      </c>
      <c r="B49" s="6" t="n">
        <v>6389</v>
      </c>
      <c r="C49" s="6" t="n">
        <v>2960</v>
      </c>
      <c r="D49" s="6" t="n">
        <v>3317</v>
      </c>
    </row>
    <row r="50">
      <c r="A50" s="4" t="inlineStr">
        <is>
          <t>Cash taxes paid</t>
        </is>
      </c>
      <c r="B50" s="6" t="n">
        <v>923</v>
      </c>
      <c r="C50" s="6" t="n">
        <v>1130</v>
      </c>
      <c r="D50" s="6" t="n">
        <v>287</v>
      </c>
    </row>
    <row r="51">
      <c r="A51" s="4" t="inlineStr">
        <is>
          <t>Cash paid for operating lease liabilities</t>
        </is>
      </c>
      <c r="B51" s="6" t="n">
        <v>15177</v>
      </c>
      <c r="C51" s="6" t="n">
        <v>14105</v>
      </c>
      <c r="D51" s="6" t="n">
        <v>13593</v>
      </c>
    </row>
    <row r="52">
      <c r="A52" s="4" t="inlineStr">
        <is>
          <t>Cash received from tenant improvement allowances</t>
        </is>
      </c>
      <c r="B52" s="6" t="n">
        <v>736</v>
      </c>
      <c r="C52" s="6" t="n">
        <v>1603</v>
      </c>
      <c r="D52" s="6" t="n">
        <v>3279</v>
      </c>
    </row>
    <row r="53">
      <c r="A53" s="3" t="inlineStr">
        <is>
          <t>Non-cash investing and financing activities:</t>
        </is>
      </c>
      <c r="B53" s="4" t="inlineStr">
        <is>
          <t xml:space="preserve"> </t>
        </is>
      </c>
      <c r="C53" s="4" t="inlineStr">
        <is>
          <t xml:space="preserve"> </t>
        </is>
      </c>
      <c r="D53" s="4" t="inlineStr">
        <is>
          <t xml:space="preserve"> </t>
        </is>
      </c>
    </row>
    <row r="54">
      <c r="A54" s="4" t="inlineStr">
        <is>
          <t>Property and equipment costs included in accounts payable and accrued liabilities</t>
        </is>
      </c>
      <c r="B54" s="6" t="n">
        <v>275</v>
      </c>
      <c r="C54" s="6" t="n">
        <v>1888</v>
      </c>
      <c r="D54" s="6" t="n">
        <v>160</v>
      </c>
    </row>
    <row r="55">
      <c r="A55" s="4" t="inlineStr">
        <is>
          <t>Right-of-use assets obtained in exchange for operating lease liabilities</t>
        </is>
      </c>
      <c r="B55" s="6" t="n">
        <v>4009</v>
      </c>
      <c r="C55" s="6" t="n">
        <v>4403</v>
      </c>
      <c r="D55" s="6" t="n">
        <v>7686</v>
      </c>
    </row>
    <row r="56">
      <c r="A56" s="4" t="inlineStr">
        <is>
          <t>Capitalized stock-based compensation in property and equipment</t>
        </is>
      </c>
      <c r="B56" s="6" t="n">
        <v>6779</v>
      </c>
      <c r="C56" s="6" t="n">
        <v>7383</v>
      </c>
      <c r="D56" s="6" t="n">
        <v>5863</v>
      </c>
    </row>
    <row r="57">
      <c r="A57" s="4" t="inlineStr">
        <is>
          <t>SVB Term Loan</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ayment of term loan/debt and termination costs</t>
        </is>
      </c>
      <c r="B59" s="6" t="n">
        <v>-37751</v>
      </c>
      <c r="C59" s="6" t="n">
        <v>0</v>
      </c>
      <c r="D59" s="6" t="n">
        <v>-21466</v>
      </c>
    </row>
    <row r="60">
      <c r="A60" s="4" t="inlineStr">
        <is>
          <t>Proceeds from term loan/debt</t>
        </is>
      </c>
      <c r="B60" s="6" t="n">
        <v>0</v>
      </c>
      <c r="C60" s="6" t="n">
        <v>0</v>
      </c>
      <c r="D60" s="6" t="n">
        <v>35000</v>
      </c>
    </row>
    <row r="61">
      <c r="A61" s="4" t="inlineStr">
        <is>
          <t>Braidwell Term Loan Facility</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ayment of term loan/debt and termination costs</t>
        </is>
      </c>
      <c r="B63" s="6" t="n">
        <v>-78660</v>
      </c>
      <c r="C63" s="6" t="n">
        <v>0</v>
      </c>
      <c r="D63" s="6" t="n">
        <v>0</v>
      </c>
    </row>
    <row r="64">
      <c r="A64" s="4" t="inlineStr">
        <is>
          <t>Proceeds from term loan/debt</t>
        </is>
      </c>
      <c r="B64" s="6" t="n">
        <v>75000</v>
      </c>
      <c r="C64" s="6" t="n">
        <v>0</v>
      </c>
      <c r="D64" s="6" t="n">
        <v>0</v>
      </c>
    </row>
    <row r="65">
      <c r="A65" s="4" t="inlineStr">
        <is>
          <t>Payment of issuance costs for long-term debt</t>
        </is>
      </c>
      <c r="B65" s="6" t="n">
        <v>-2100</v>
      </c>
      <c r="C65" s="6" t="n">
        <v>0</v>
      </c>
      <c r="D65" s="6" t="n">
        <v>0</v>
      </c>
    </row>
    <row r="66">
      <c r="A66" s="4" t="inlineStr">
        <is>
          <t>Convertible Notes Due 2029</t>
        </is>
      </c>
      <c r="B66" s="4" t="inlineStr">
        <is>
          <t xml:space="preserve"> </t>
        </is>
      </c>
      <c r="C66" s="4" t="inlineStr">
        <is>
          <t xml:space="preserve"> </t>
        </is>
      </c>
      <c r="D66" s="4" t="inlineStr">
        <is>
          <t xml:space="preserve"> </t>
        </is>
      </c>
    </row>
    <row r="67">
      <c r="A67" s="3" t="inlineStr">
        <is>
          <t>Cash flows from financing activities</t>
        </is>
      </c>
      <c r="B67" s="4" t="inlineStr">
        <is>
          <t xml:space="preserve"> </t>
        </is>
      </c>
      <c r="C67" s="4" t="inlineStr">
        <is>
          <t xml:space="preserve"> </t>
        </is>
      </c>
      <c r="D67" s="4" t="inlineStr">
        <is>
          <t xml:space="preserve"> </t>
        </is>
      </c>
    </row>
    <row r="68">
      <c r="A68" s="4" t="inlineStr">
        <is>
          <t>Payment of issuance costs for long-term debt</t>
        </is>
      </c>
      <c r="B68" s="7" t="n">
        <v>-17424</v>
      </c>
      <c r="C68" s="7" t="n">
        <v>0</v>
      </c>
      <c r="D6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mployer matching contribution, percent of employees' gross pay</t>
        </is>
      </c>
      <c r="B4" s="10" t="n">
        <v>0.9</v>
      </c>
      <c r="C4" s="4" t="inlineStr">
        <is>
          <t xml:space="preserve"> </t>
        </is>
      </c>
      <c r="D4" s="4" t="inlineStr">
        <is>
          <t xml:space="preserve"> </t>
        </is>
      </c>
    </row>
    <row r="5">
      <c r="A5" s="4" t="inlineStr">
        <is>
          <t>Employer matching contribution, percent of match</t>
        </is>
      </c>
      <c r="B5" s="10" t="n">
        <v>0.5</v>
      </c>
      <c r="C5" s="4" t="inlineStr">
        <is>
          <t xml:space="preserve"> </t>
        </is>
      </c>
      <c r="D5" s="4" t="inlineStr">
        <is>
          <t xml:space="preserve"> </t>
        </is>
      </c>
    </row>
    <row r="6">
      <c r="A6" s="4" t="inlineStr">
        <is>
          <t>Maximum contributions per employee</t>
        </is>
      </c>
      <c r="B6" s="7" t="n">
        <v>5</v>
      </c>
      <c r="C6" s="4" t="inlineStr">
        <is>
          <t xml:space="preserve"> </t>
        </is>
      </c>
      <c r="D6" s="4" t="inlineStr">
        <is>
          <t xml:space="preserve"> </t>
        </is>
      </c>
    </row>
    <row r="7">
      <c r="A7" s="4" t="inlineStr">
        <is>
          <t>Contributions</t>
        </is>
      </c>
      <c r="B7" s="7" t="n">
        <v>6200</v>
      </c>
      <c r="C7" s="7" t="n">
        <v>5600</v>
      </c>
      <c r="D7" s="7" t="n">
        <v>5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5" customWidth="1" min="2" max="2"/>
    <col width="26" customWidth="1" min="3" max="3"/>
    <col width="45" customWidth="1" min="4" max="4"/>
    <col width="45" customWidth="1" min="5" max="5"/>
    <col width="29" customWidth="1" min="6" max="6"/>
    <col width="29" customWidth="1" min="7" max="7"/>
    <col width="14" customWidth="1" min="8" max="8"/>
  </cols>
  <sheetData>
    <row r="1">
      <c r="A1" s="1" t="inlineStr">
        <is>
          <t>EQUITY INCENTIVE PLANS - Additional Information (Details)</t>
        </is>
      </c>
      <c r="B1" s="2" t="inlineStr">
        <is>
          <t>1 Months Ended</t>
        </is>
      </c>
      <c r="E1" s="2" t="inlineStr">
        <is>
          <t>12 Months Ended</t>
        </is>
      </c>
    </row>
    <row r="2">
      <c r="B2" s="2" t="inlineStr">
        <is>
          <t>Feb. 29, 2024</t>
        </is>
      </c>
      <c r="C2" s="2" t="inlineStr">
        <is>
          <t>Aug. 31, 2023</t>
        </is>
      </c>
      <c r="D2" s="2" t="inlineStr">
        <is>
          <t>Oct. 31, 2016 USD ($) purchase_period shares</t>
        </is>
      </c>
      <c r="E2" s="2" t="inlineStr">
        <is>
          <t>Dec. 31, 2024 USD ($) purchase_period shares</t>
        </is>
      </c>
      <c r="F2" s="2" t="inlineStr">
        <is>
          <t>Dec. 31, 2023 USD ($) shares</t>
        </is>
      </c>
      <c r="G2" s="2" t="inlineStr">
        <is>
          <t>Dec. 31, 2022 USD ($) shares</t>
        </is>
      </c>
      <c r="H2" s="2" t="inlineStr">
        <is>
          <t>Oct. 1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vailable for future issuance (in shares) | shares</t>
        </is>
      </c>
      <c r="B4" s="4" t="inlineStr">
        <is>
          <t xml:space="preserve"> </t>
        </is>
      </c>
      <c r="C4" s="4" t="inlineStr">
        <is>
          <t xml:space="preserve"> </t>
        </is>
      </c>
      <c r="D4" s="4" t="inlineStr">
        <is>
          <t xml:space="preserve"> </t>
        </is>
      </c>
      <c r="E4" s="6" t="n">
        <v>8942000</v>
      </c>
      <c r="F4" s="6" t="n">
        <v>9510000</v>
      </c>
      <c r="G4" s="4" t="inlineStr">
        <is>
          <t xml:space="preserve"> </t>
        </is>
      </c>
      <c r="H4" s="4" t="inlineStr">
        <is>
          <t xml:space="preserve"> </t>
        </is>
      </c>
    </row>
    <row r="5">
      <c r="A5" s="4" t="inlineStr">
        <is>
          <t>Equity instruments other than options, vested and expected to vest (In shares) | shares</t>
        </is>
      </c>
      <c r="B5" s="4" t="inlineStr">
        <is>
          <t xml:space="preserve"> </t>
        </is>
      </c>
      <c r="C5" s="4" t="inlineStr">
        <is>
          <t xml:space="preserve"> </t>
        </is>
      </c>
      <c r="D5" s="4" t="inlineStr">
        <is>
          <t xml:space="preserve"> </t>
        </is>
      </c>
      <c r="E5" s="6" t="n">
        <v>900000</v>
      </c>
      <c r="F5" s="4" t="inlineStr">
        <is>
          <t xml:space="preserve"> </t>
        </is>
      </c>
      <c r="G5" s="4" t="inlineStr">
        <is>
          <t xml:space="preserve"> </t>
        </is>
      </c>
      <c r="H5" s="4" t="inlineStr">
        <is>
          <t xml:space="preserve"> </t>
        </is>
      </c>
    </row>
    <row r="6">
      <c r="A6" s="4" t="inlineStr">
        <is>
          <t>Options granted during the period (in shares) |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Estimated grant date fair value of option vested</t>
        </is>
      </c>
      <c r="B7" s="4" t="inlineStr">
        <is>
          <t xml:space="preserve"> </t>
        </is>
      </c>
      <c r="C7" s="4" t="inlineStr">
        <is>
          <t xml:space="preserve"> </t>
        </is>
      </c>
      <c r="D7" s="4" t="inlineStr">
        <is>
          <t xml:space="preserve"> </t>
        </is>
      </c>
      <c r="E7" s="7" t="n">
        <v>0</v>
      </c>
      <c r="F7" s="7" t="n">
        <v>100000</v>
      </c>
      <c r="G7" s="7" t="n">
        <v>2400000</v>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unamortized compensation costs, net of estimated forfeitures related to restricted stock unit and performance share</t>
        </is>
      </c>
      <c r="B10" s="4" t="inlineStr">
        <is>
          <t xml:space="preserve"> </t>
        </is>
      </c>
      <c r="C10" s="4" t="inlineStr">
        <is>
          <t xml:space="preserve"> </t>
        </is>
      </c>
      <c r="D10" s="4" t="inlineStr">
        <is>
          <t xml:space="preserve"> </t>
        </is>
      </c>
      <c r="E10" s="7" t="n">
        <v>100400000</v>
      </c>
      <c r="F10" s="4" t="inlineStr">
        <is>
          <t xml:space="preserve"> </t>
        </is>
      </c>
      <c r="G10" s="4" t="inlineStr">
        <is>
          <t xml:space="preserve"> </t>
        </is>
      </c>
      <c r="H10" s="4" t="inlineStr">
        <is>
          <t xml:space="preserve"> </t>
        </is>
      </c>
    </row>
    <row r="11">
      <c r="A11" s="4" t="inlineStr">
        <is>
          <t>Unamortized compensation costs related to unvested stock options, expected period of recognition</t>
        </is>
      </c>
      <c r="B11" s="4" t="inlineStr">
        <is>
          <t xml:space="preserve"> </t>
        </is>
      </c>
      <c r="C11" s="4" t="inlineStr">
        <is>
          <t xml:space="preserve"> </t>
        </is>
      </c>
      <c r="D11" s="4" t="inlineStr">
        <is>
          <t xml:space="preserve"> </t>
        </is>
      </c>
      <c r="E11" s="4" t="inlineStr">
        <is>
          <t>1 year 7 months 6 days</t>
        </is>
      </c>
      <c r="F11" s="4" t="inlineStr">
        <is>
          <t xml:space="preserve"> </t>
        </is>
      </c>
      <c r="G11" s="4" t="inlineStr">
        <is>
          <t xml:space="preserve"> </t>
        </is>
      </c>
      <c r="H11" s="4" t="inlineStr">
        <is>
          <t xml:space="preserve"> </t>
        </is>
      </c>
    </row>
    <row r="12">
      <c r="A12" s="4" t="inlineStr">
        <is>
          <t>Intrinsic value of equity other than options nonvested</t>
        </is>
      </c>
      <c r="B12" s="4" t="inlineStr">
        <is>
          <t xml:space="preserve"> </t>
        </is>
      </c>
      <c r="C12" s="4" t="inlineStr">
        <is>
          <t xml:space="preserve"> </t>
        </is>
      </c>
      <c r="D12" s="4" t="inlineStr">
        <is>
          <t xml:space="preserve"> </t>
        </is>
      </c>
      <c r="E12" s="7" t="n">
        <v>126600000</v>
      </c>
      <c r="F12" s="6" t="n">
        <v>165100000</v>
      </c>
      <c r="G12" s="6" t="n">
        <v>137200000</v>
      </c>
      <c r="H12" s="4" t="inlineStr">
        <is>
          <t xml:space="preserve"> </t>
        </is>
      </c>
    </row>
    <row r="13">
      <c r="A13" s="4" t="inlineStr">
        <is>
          <t>Equity instruments other than options, vested and expected to vest (In shares) | shares</t>
        </is>
      </c>
      <c r="B13" s="4" t="inlineStr">
        <is>
          <t xml:space="preserve"> </t>
        </is>
      </c>
      <c r="C13" s="4" t="inlineStr">
        <is>
          <t xml:space="preserve"> </t>
        </is>
      </c>
      <c r="D13" s="4" t="inlineStr">
        <is>
          <t xml:space="preserve"> </t>
        </is>
      </c>
      <c r="E13" s="6" t="n">
        <v>1300000</v>
      </c>
      <c r="F13" s="4" t="inlineStr">
        <is>
          <t xml:space="preserve"> </t>
        </is>
      </c>
      <c r="G13" s="4" t="inlineStr">
        <is>
          <t xml:space="preserve"> </t>
        </is>
      </c>
      <c r="H13" s="4" t="inlineStr">
        <is>
          <t xml:space="preserve"> </t>
        </is>
      </c>
    </row>
    <row r="14">
      <c r="A14" s="4" t="inlineStr">
        <is>
          <t>Aggregate intrinsic value of equity instruments other than options, vested and expected to vest</t>
        </is>
      </c>
      <c r="B14" s="4" t="inlineStr">
        <is>
          <t xml:space="preserve"> </t>
        </is>
      </c>
      <c r="C14" s="4" t="inlineStr">
        <is>
          <t xml:space="preserve"> </t>
        </is>
      </c>
      <c r="D14" s="4" t="inlineStr">
        <is>
          <t xml:space="preserve"> </t>
        </is>
      </c>
      <c r="E14" s="7" t="n">
        <v>116100000</v>
      </c>
      <c r="F14" s="4" t="inlineStr">
        <is>
          <t xml:space="preserve"> </t>
        </is>
      </c>
      <c r="G14" s="4" t="inlineStr">
        <is>
          <t xml:space="preserve"> </t>
        </is>
      </c>
      <c r="H14" s="4" t="inlineStr">
        <is>
          <t xml:space="preserve"> </t>
        </is>
      </c>
    </row>
    <row r="15">
      <c r="A15" s="4" t="inlineStr">
        <is>
          <t>Grant-date fair value of vested equity instruments other than options</t>
        </is>
      </c>
      <c r="B15" s="4" t="inlineStr">
        <is>
          <t xml:space="preserve"> </t>
        </is>
      </c>
      <c r="C15" s="4" t="inlineStr">
        <is>
          <t xml:space="preserve"> </t>
        </is>
      </c>
      <c r="D15" s="4" t="inlineStr">
        <is>
          <t xml:space="preserve"> </t>
        </is>
      </c>
      <c r="E15" s="6" t="n">
        <v>55700000</v>
      </c>
      <c r="F15" s="6" t="n">
        <v>60000000</v>
      </c>
      <c r="G15" s="6" t="n">
        <v>33400000</v>
      </c>
      <c r="H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unamortized compensation costs, net of estimated forfeitures related to restricted stock unit and performance share</t>
        </is>
      </c>
      <c r="B18" s="4" t="inlineStr">
        <is>
          <t xml:space="preserve"> </t>
        </is>
      </c>
      <c r="C18" s="4" t="inlineStr">
        <is>
          <t xml:space="preserve"> </t>
        </is>
      </c>
      <c r="D18" s="4" t="inlineStr">
        <is>
          <t xml:space="preserve"> </t>
        </is>
      </c>
      <c r="E18" s="7" t="n">
        <v>24900000</v>
      </c>
      <c r="F18" s="4" t="inlineStr">
        <is>
          <t xml:space="preserve"> </t>
        </is>
      </c>
      <c r="G18" s="4" t="inlineStr">
        <is>
          <t xml:space="preserve"> </t>
        </is>
      </c>
      <c r="H18" s="4" t="inlineStr">
        <is>
          <t xml:space="preserve"> </t>
        </is>
      </c>
    </row>
    <row r="19">
      <c r="A19" s="4" t="inlineStr">
        <is>
          <t>Unamortized compensation costs related to unvested stock options, expected period of recognition</t>
        </is>
      </c>
      <c r="B19" s="4" t="inlineStr">
        <is>
          <t xml:space="preserve"> </t>
        </is>
      </c>
      <c r="C19" s="4" t="inlineStr">
        <is>
          <t xml:space="preserve"> </t>
        </is>
      </c>
      <c r="D19" s="4" t="inlineStr">
        <is>
          <t xml:space="preserve"> </t>
        </is>
      </c>
      <c r="E19" s="4" t="inlineStr">
        <is>
          <t>1 year 2 months 12 days</t>
        </is>
      </c>
      <c r="F19" s="4" t="inlineStr">
        <is>
          <t xml:space="preserve"> </t>
        </is>
      </c>
      <c r="G19" s="4" t="inlineStr">
        <is>
          <t xml:space="preserve"> </t>
        </is>
      </c>
      <c r="H19" s="4" t="inlineStr">
        <is>
          <t xml:space="preserve"> </t>
        </is>
      </c>
    </row>
    <row r="20">
      <c r="A20" s="4" t="inlineStr">
        <is>
          <t>Intrinsic value of equity other than options nonvested</t>
        </is>
      </c>
      <c r="B20" s="4" t="inlineStr">
        <is>
          <t xml:space="preserve"> </t>
        </is>
      </c>
      <c r="C20" s="4" t="inlineStr">
        <is>
          <t xml:space="preserve"> </t>
        </is>
      </c>
      <c r="D20" s="4" t="inlineStr">
        <is>
          <t xml:space="preserve"> </t>
        </is>
      </c>
      <c r="E20" s="7" t="n">
        <v>79800000</v>
      </c>
      <c r="F20" s="6" t="n">
        <v>95900000</v>
      </c>
      <c r="G20" s="6" t="n">
        <v>52600000</v>
      </c>
      <c r="H20" s="4" t="inlineStr">
        <is>
          <t xml:space="preserve"> </t>
        </is>
      </c>
    </row>
    <row r="21">
      <c r="A21" s="4" t="inlineStr">
        <is>
          <t>Aggregate intrinsic value of equity instruments other than options, vested and expected to vest</t>
        </is>
      </c>
      <c r="B21" s="4" t="inlineStr">
        <is>
          <t xml:space="preserve"> </t>
        </is>
      </c>
      <c r="C21" s="4" t="inlineStr">
        <is>
          <t xml:space="preserve"> </t>
        </is>
      </c>
      <c r="D21" s="4" t="inlineStr">
        <is>
          <t xml:space="preserve"> </t>
        </is>
      </c>
      <c r="E21" s="6" t="n">
        <v>76700000</v>
      </c>
      <c r="F21" s="4" t="inlineStr">
        <is>
          <t xml:space="preserve"> </t>
        </is>
      </c>
      <c r="G21" s="4" t="inlineStr">
        <is>
          <t xml:space="preserve"> </t>
        </is>
      </c>
      <c r="H21" s="4" t="inlineStr">
        <is>
          <t xml:space="preserve"> </t>
        </is>
      </c>
    </row>
    <row r="22">
      <c r="A22" s="4" t="inlineStr">
        <is>
          <t>Grant-date fair value of vested equity instruments other than options</t>
        </is>
      </c>
      <c r="B22" s="4" t="inlineStr">
        <is>
          <t xml:space="preserve"> </t>
        </is>
      </c>
      <c r="C22" s="4" t="inlineStr">
        <is>
          <t xml:space="preserve"> </t>
        </is>
      </c>
      <c r="D22" s="4" t="inlineStr">
        <is>
          <t xml:space="preserve"> </t>
        </is>
      </c>
      <c r="E22" s="7" t="n">
        <v>4800000</v>
      </c>
      <c r="F22" s="7" t="n">
        <v>2600000</v>
      </c>
      <c r="G22" s="7" t="n">
        <v>12100000</v>
      </c>
      <c r="H22" s="4" t="inlineStr">
        <is>
          <t xml:space="preserve"> </t>
        </is>
      </c>
    </row>
    <row r="23">
      <c r="A23" s="4" t="inlineStr">
        <is>
          <t>Expected term</t>
        </is>
      </c>
      <c r="B23" s="4" t="inlineStr">
        <is>
          <t>2 years 9 months 18 days</t>
        </is>
      </c>
      <c r="C23" s="4" t="inlineStr">
        <is>
          <t>2 years 10 months 24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isk free rate</t>
        </is>
      </c>
      <c r="B24" s="11" t="n">
        <v>0.044</v>
      </c>
      <c r="C24" s="11" t="n">
        <v>0.04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volatility</t>
        </is>
      </c>
      <c r="B25" s="11" t="n">
        <v>0.6795</v>
      </c>
      <c r="C25" s="11" t="n">
        <v>0.8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 yield</t>
        </is>
      </c>
      <c r="B26" s="10" t="n">
        <v>0</v>
      </c>
      <c r="C26" s="10"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available for future issuance (in shares) | shares</t>
        </is>
      </c>
      <c r="B29" s="4" t="inlineStr">
        <is>
          <t xml:space="preserve"> </t>
        </is>
      </c>
      <c r="C29" s="4" t="inlineStr">
        <is>
          <t xml:space="preserve"> </t>
        </is>
      </c>
      <c r="D29" s="4" t="inlineStr">
        <is>
          <t xml:space="preserve"> </t>
        </is>
      </c>
      <c r="E29" s="6" t="n">
        <v>2000000</v>
      </c>
      <c r="F29" s="4" t="inlineStr">
        <is>
          <t xml:space="preserve"> </t>
        </is>
      </c>
      <c r="G29" s="4" t="inlineStr">
        <is>
          <t xml:space="preserve"> </t>
        </is>
      </c>
      <c r="H29" s="4" t="inlineStr">
        <is>
          <t xml:space="preserve"> </t>
        </is>
      </c>
    </row>
    <row r="30">
      <c r="A30" s="4" t="inlineStr">
        <is>
          <t>2016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available for future issuance (in shares) | shares</t>
        </is>
      </c>
      <c r="B32" s="4" t="inlineStr">
        <is>
          <t xml:space="preserve"> </t>
        </is>
      </c>
      <c r="C32" s="4" t="inlineStr">
        <is>
          <t xml:space="preserve"> </t>
        </is>
      </c>
      <c r="D32" s="6" t="n">
        <v>3865000</v>
      </c>
      <c r="E32" s="4" t="inlineStr">
        <is>
          <t xml:space="preserve"> </t>
        </is>
      </c>
      <c r="F32" s="4" t="inlineStr">
        <is>
          <t xml:space="preserve"> </t>
        </is>
      </c>
      <c r="G32" s="4" t="inlineStr">
        <is>
          <t xml:space="preserve"> </t>
        </is>
      </c>
      <c r="H32" s="4" t="inlineStr">
        <is>
          <t xml:space="preserve"> </t>
        </is>
      </c>
    </row>
    <row r="33">
      <c r="A33" s="4" t="inlineStr">
        <is>
          <t>Shares reserved for issuance under the plan (in shares) | shares</t>
        </is>
      </c>
      <c r="B33" s="4" t="inlineStr">
        <is>
          <t xml:space="preserve"> </t>
        </is>
      </c>
      <c r="C33" s="4" t="inlineStr">
        <is>
          <t xml:space="preserve"> </t>
        </is>
      </c>
      <c r="D33" s="4" t="inlineStr">
        <is>
          <t xml:space="preserve"> </t>
        </is>
      </c>
      <c r="E33" s="6" t="n">
        <v>6400000</v>
      </c>
      <c r="F33" s="4" t="inlineStr">
        <is>
          <t xml:space="preserve"> </t>
        </is>
      </c>
      <c r="G33" s="4" t="inlineStr">
        <is>
          <t xml:space="preserve"> </t>
        </is>
      </c>
      <c r="H33" s="4" t="inlineStr">
        <is>
          <t xml:space="preserve"> </t>
        </is>
      </c>
    </row>
    <row r="34">
      <c r="A34" s="4" t="inlineStr">
        <is>
          <t>Percentage of outstanding shares</t>
        </is>
      </c>
      <c r="B34" s="4" t="inlineStr">
        <is>
          <t xml:space="preserve"> </t>
        </is>
      </c>
      <c r="C34" s="4" t="inlineStr">
        <is>
          <t xml:space="preserve"> </t>
        </is>
      </c>
      <c r="D34" s="10" t="n">
        <v>0.05</v>
      </c>
      <c r="E34" s="4" t="inlineStr">
        <is>
          <t xml:space="preserve"> </t>
        </is>
      </c>
      <c r="F34" s="4" t="inlineStr">
        <is>
          <t xml:space="preserve"> </t>
        </is>
      </c>
      <c r="G34" s="4" t="inlineStr">
        <is>
          <t xml:space="preserve"> </t>
        </is>
      </c>
      <c r="H34" s="4" t="inlineStr">
        <is>
          <t xml:space="preserve"> </t>
        </is>
      </c>
    </row>
    <row r="35">
      <c r="A35" s="4" t="inlineStr">
        <is>
          <t>Employee Stock Purchase Plan("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outstanding shares</t>
        </is>
      </c>
      <c r="B37" s="4" t="inlineStr">
        <is>
          <t xml:space="preserve"> </t>
        </is>
      </c>
      <c r="C37" s="4" t="inlineStr">
        <is>
          <t xml:space="preserve"> </t>
        </is>
      </c>
      <c r="D37" s="11" t="n">
        <v>0.015</v>
      </c>
      <c r="E37" s="4" t="inlineStr">
        <is>
          <t xml:space="preserve"> </t>
        </is>
      </c>
      <c r="F37" s="4" t="inlineStr">
        <is>
          <t xml:space="preserve"> </t>
        </is>
      </c>
      <c r="G37" s="4" t="inlineStr">
        <is>
          <t xml:space="preserve"> </t>
        </is>
      </c>
      <c r="H37" s="4" t="inlineStr">
        <is>
          <t xml:space="preserve"> </t>
        </is>
      </c>
    </row>
    <row r="38">
      <c r="A38" s="4" t="inlineStr">
        <is>
          <t>Common stock at a discounted price</t>
        </is>
      </c>
      <c r="B38" s="4" t="inlineStr">
        <is>
          <t xml:space="preserve"> </t>
        </is>
      </c>
      <c r="C38" s="4" t="inlineStr">
        <is>
          <t xml:space="preserve"> </t>
        </is>
      </c>
      <c r="D38" s="7" t="n">
        <v>25000</v>
      </c>
      <c r="E38" s="4" t="inlineStr">
        <is>
          <t xml:space="preserve"> </t>
        </is>
      </c>
      <c r="F38" s="4" t="inlineStr">
        <is>
          <t xml:space="preserve"> </t>
        </is>
      </c>
      <c r="G38" s="4" t="inlineStr">
        <is>
          <t xml:space="preserve"> </t>
        </is>
      </c>
      <c r="H38" s="4" t="inlineStr">
        <is>
          <t xml:space="preserve"> </t>
        </is>
      </c>
    </row>
    <row r="39">
      <c r="A39" s="4" t="inlineStr">
        <is>
          <t>Increase in shares available for future issuance (in shares) | shares</t>
        </is>
      </c>
      <c r="B39" s="4" t="inlineStr">
        <is>
          <t xml:space="preserve"> </t>
        </is>
      </c>
      <c r="C39" s="4" t="inlineStr">
        <is>
          <t xml:space="preserve"> </t>
        </is>
      </c>
      <c r="D39" s="6" t="n">
        <v>966062</v>
      </c>
      <c r="E39" s="4" t="inlineStr">
        <is>
          <t xml:space="preserve"> </t>
        </is>
      </c>
      <c r="F39" s="4" t="inlineStr">
        <is>
          <t xml:space="preserve"> </t>
        </is>
      </c>
      <c r="G39" s="4" t="inlineStr">
        <is>
          <t xml:space="preserve"> </t>
        </is>
      </c>
      <c r="H39" s="4" t="inlineStr">
        <is>
          <t xml:space="preserve"> </t>
        </is>
      </c>
    </row>
    <row r="40">
      <c r="A40" s="4" t="inlineStr">
        <is>
          <t>Percentage of payroll deductions of eligible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5</v>
      </c>
    </row>
    <row r="41">
      <c r="A41" s="4" t="inlineStr">
        <is>
          <t>Offering period (in months)</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c r="H41" s="4" t="inlineStr">
        <is>
          <t xml:space="preserve"> </t>
        </is>
      </c>
    </row>
    <row r="42">
      <c r="A42" s="4" t="inlineStr">
        <is>
          <t>Percentage of common stock fair market value available for employee purchase</t>
        </is>
      </c>
      <c r="B42" s="4" t="inlineStr">
        <is>
          <t xml:space="preserve"> </t>
        </is>
      </c>
      <c r="C42" s="4" t="inlineStr">
        <is>
          <t xml:space="preserve"> </t>
        </is>
      </c>
      <c r="D42" s="10" t="n">
        <v>0.85</v>
      </c>
      <c r="E42" s="4" t="inlineStr">
        <is>
          <t xml:space="preserve"> </t>
        </is>
      </c>
      <c r="F42" s="4" t="inlineStr">
        <is>
          <t xml:space="preserve"> </t>
        </is>
      </c>
      <c r="G42" s="4" t="inlineStr">
        <is>
          <t xml:space="preserve"> </t>
        </is>
      </c>
      <c r="H42" s="4" t="inlineStr">
        <is>
          <t xml:space="preserve"> </t>
        </is>
      </c>
    </row>
    <row r="43">
      <c r="A43" s="4" t="inlineStr">
        <is>
          <t>Common stock issued to employees (in shares) | shares</t>
        </is>
      </c>
      <c r="B43" s="4" t="inlineStr">
        <is>
          <t xml:space="preserve"> </t>
        </is>
      </c>
      <c r="C43" s="4" t="inlineStr">
        <is>
          <t xml:space="preserve"> </t>
        </is>
      </c>
      <c r="D43" s="4" t="inlineStr">
        <is>
          <t xml:space="preserve"> </t>
        </is>
      </c>
      <c r="E43" s="6" t="n">
        <v>99000</v>
      </c>
      <c r="F43" s="6" t="n">
        <v>94000</v>
      </c>
      <c r="G43" s="6" t="n">
        <v>88000</v>
      </c>
      <c r="H43" s="4" t="inlineStr">
        <is>
          <t xml:space="preserve"> </t>
        </is>
      </c>
    </row>
    <row r="44">
      <c r="A44" s="4" t="inlineStr">
        <is>
          <t>Employee Stock Purchase Plan("ESPP") |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ffering period (in months)</t>
        </is>
      </c>
      <c r="B46" s="4" t="inlineStr">
        <is>
          <t xml:space="preserve"> </t>
        </is>
      </c>
      <c r="C46" s="4" t="inlineStr">
        <is>
          <t xml:space="preserve"> </t>
        </is>
      </c>
      <c r="D46" s="4" t="inlineStr">
        <is>
          <t xml:space="preserve"> </t>
        </is>
      </c>
      <c r="E46" s="4" t="inlineStr">
        <is>
          <t>12 months</t>
        </is>
      </c>
      <c r="F46" s="4" t="inlineStr">
        <is>
          <t xml:space="preserve"> </t>
        </is>
      </c>
      <c r="G46" s="4" t="inlineStr">
        <is>
          <t xml:space="preserve"> </t>
        </is>
      </c>
      <c r="H46" s="4" t="inlineStr">
        <is>
          <t xml:space="preserve"> </t>
        </is>
      </c>
    </row>
    <row r="47">
      <c r="A47" s="4" t="inlineStr">
        <is>
          <t>Number of purchase period | purchase_period</t>
        </is>
      </c>
      <c r="B47" s="4" t="inlineStr">
        <is>
          <t xml:space="preserve"> </t>
        </is>
      </c>
      <c r="C47" s="4" t="inlineStr">
        <is>
          <t xml:space="preserve"> </t>
        </is>
      </c>
      <c r="D47" s="6" t="n">
        <v>2</v>
      </c>
      <c r="E47" s="6" t="n">
        <v>2</v>
      </c>
      <c r="F47" s="4" t="inlineStr">
        <is>
          <t xml:space="preserve"> </t>
        </is>
      </c>
      <c r="G47" s="4" t="inlineStr">
        <is>
          <t xml:space="preserve"> </t>
        </is>
      </c>
      <c r="H47" s="4" t="inlineStr">
        <is>
          <t xml:space="preserve"> </t>
        </is>
      </c>
    </row>
    <row r="48">
      <c r="A48" s="4" t="inlineStr">
        <is>
          <t>Purchase period (in months)</t>
        </is>
      </c>
      <c r="B48" s="4" t="inlineStr">
        <is>
          <t xml:space="preserve"> </t>
        </is>
      </c>
      <c r="C48" s="4" t="inlineStr">
        <is>
          <t xml:space="preserve"> </t>
        </is>
      </c>
      <c r="D48" s="4" t="inlineStr">
        <is>
          <t>6 months</t>
        </is>
      </c>
      <c r="E48" s="4" t="inlineStr">
        <is>
          <t>6 months</t>
        </is>
      </c>
      <c r="F48" s="4" t="inlineStr">
        <is>
          <t xml:space="preserve"> </t>
        </is>
      </c>
      <c r="G48" s="4" t="inlineStr">
        <is>
          <t xml:space="preserve"> </t>
        </is>
      </c>
      <c r="H48" s="4" t="inlineStr">
        <is>
          <t xml:space="preserve"> </t>
        </is>
      </c>
    </row>
    <row r="49">
      <c r="A49" s="4" t="inlineStr">
        <is>
          <t>Unamortized compensation costs related to unvested stock options, expected period of recognition</t>
        </is>
      </c>
      <c r="B49" s="4" t="inlineStr">
        <is>
          <t xml:space="preserve"> </t>
        </is>
      </c>
      <c r="C49" s="4" t="inlineStr">
        <is>
          <t xml:space="preserve"> </t>
        </is>
      </c>
      <c r="D49" s="4" t="inlineStr">
        <is>
          <t xml:space="preserve"> </t>
        </is>
      </c>
      <c r="E49" s="4" t="inlineStr">
        <is>
          <t>6 months</t>
        </is>
      </c>
      <c r="F49" s="4" t="inlineStr">
        <is>
          <t xml:space="preserve"> </t>
        </is>
      </c>
      <c r="G49" s="4" t="inlineStr">
        <is>
          <t xml:space="preserve"> </t>
        </is>
      </c>
      <c r="H49" s="4" t="inlineStr">
        <is>
          <t xml:space="preserve"> </t>
        </is>
      </c>
    </row>
    <row r="50">
      <c r="A50" s="4" t="inlineStr">
        <is>
          <t>Dividend yield</t>
        </is>
      </c>
      <c r="B50" s="4" t="inlineStr">
        <is>
          <t xml:space="preserve"> </t>
        </is>
      </c>
      <c r="C50" s="4" t="inlineStr">
        <is>
          <t xml:space="preserve"> </t>
        </is>
      </c>
      <c r="D50" s="4" t="inlineStr">
        <is>
          <t xml:space="preserve"> </t>
        </is>
      </c>
      <c r="E50" s="10" t="n">
        <v>0</v>
      </c>
      <c r="F50" s="10" t="n">
        <v>0</v>
      </c>
      <c r="G50" s="10" t="n">
        <v>0</v>
      </c>
      <c r="H50" s="4" t="inlineStr">
        <is>
          <t xml:space="preserve"> </t>
        </is>
      </c>
    </row>
    <row r="51">
      <c r="A51" s="4" t="inlineStr">
        <is>
          <t>Total unamortized compensation costs, net of estimated forfeitures related to unvested stock options</t>
        </is>
      </c>
      <c r="B51" s="4" t="inlineStr">
        <is>
          <t xml:space="preserve"> </t>
        </is>
      </c>
      <c r="C51" s="4" t="inlineStr">
        <is>
          <t xml:space="preserve"> </t>
        </is>
      </c>
      <c r="D51" s="4" t="inlineStr">
        <is>
          <t xml:space="preserve"> </t>
        </is>
      </c>
      <c r="E51" s="7" t="n">
        <v>1500000</v>
      </c>
      <c r="F51" s="4" t="inlineStr">
        <is>
          <t xml:space="preserve"> </t>
        </is>
      </c>
      <c r="G51" s="4" t="inlineStr">
        <is>
          <t xml:space="preserve"> </t>
        </is>
      </c>
      <c r="H51" s="4" t="inlineStr">
        <is>
          <t xml:space="preserve"> </t>
        </is>
      </c>
    </row>
    <row r="52">
      <c r="A52" s="4" t="inlineStr">
        <is>
          <t>Employee Stock Purchase Plan("ESPP") | Employee Stock Purchase Plan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cted term</t>
        </is>
      </c>
      <c r="B54" s="4" t="inlineStr">
        <is>
          <t xml:space="preserve"> </t>
        </is>
      </c>
      <c r="C54" s="4" t="inlineStr">
        <is>
          <t xml:space="preserve"> </t>
        </is>
      </c>
      <c r="D54" s="4" t="inlineStr">
        <is>
          <t xml:space="preserve"> </t>
        </is>
      </c>
      <c r="E54" s="4" t="inlineStr">
        <is>
          <t>6 months</t>
        </is>
      </c>
      <c r="F54" s="4" t="inlineStr">
        <is>
          <t>6 months</t>
        </is>
      </c>
      <c r="G54" s="4" t="inlineStr">
        <is>
          <t>6 months</t>
        </is>
      </c>
      <c r="H54" s="4" t="inlineStr">
        <is>
          <t xml:space="preserve"> </t>
        </is>
      </c>
    </row>
    <row r="55">
      <c r="A55" s="4" t="inlineStr">
        <is>
          <t>Employee Stock Purchase Plan("ESPP") | Employee Stock Purchase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pected term</t>
        </is>
      </c>
      <c r="B57" s="4" t="inlineStr">
        <is>
          <t xml:space="preserve"> </t>
        </is>
      </c>
      <c r="C57" s="4" t="inlineStr">
        <is>
          <t xml:space="preserve"> </t>
        </is>
      </c>
      <c r="D57" s="4" t="inlineStr">
        <is>
          <t xml:space="preserve"> </t>
        </is>
      </c>
      <c r="E57" s="4" t="inlineStr">
        <is>
          <t>1 year</t>
        </is>
      </c>
      <c r="F57" s="4" t="inlineStr">
        <is>
          <t>1 year</t>
        </is>
      </c>
      <c r="G57" s="4" t="inlineStr">
        <is>
          <t>1 year</t>
        </is>
      </c>
      <c r="H57" s="4" t="inlineStr">
        <is>
          <t xml:space="preserve"> </t>
        </is>
      </c>
    </row>
    <row r="58">
      <c r="A58" s="4" t="inlineStr">
        <is>
          <t>2023 Awards | Performance share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formance threshold (as a percentage)</t>
        </is>
      </c>
      <c r="B60" s="10" t="n">
        <v>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2023 Awards | Performance shares | Minimum | Awarded February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formance target to be earned at performance threshold (as a percentage)</t>
        </is>
      </c>
      <c r="B63" s="10"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23 Awards | Performance share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formance threshold (as a percentage)</t>
        </is>
      </c>
      <c r="B66" s="10"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23 Awards | Performance shares | Maximum | Awarded February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formance target to be earned at performance threshold (as a percentage)</t>
        </is>
      </c>
      <c r="B69" s="10"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Share-based Awards Available for Grant under 2016 Plan (Details) - 2016 Plan - shares shares in Thousands</t>
        </is>
      </c>
      <c r="B1" s="2" t="inlineStr">
        <is>
          <t>12 Months Ended</t>
        </is>
      </c>
    </row>
    <row r="2">
      <c r="B2" s="2" t="inlineStr">
        <is>
          <t>Dec. 31, 2024</t>
        </is>
      </c>
      <c r="C2" s="2" t="inlineStr">
        <is>
          <t>Dec. 31, 2023</t>
        </is>
      </c>
    </row>
    <row r="3">
      <c r="A3" s="3" t="inlineStr">
        <is>
          <t>Share-Based Awards Available for Grant</t>
        </is>
      </c>
      <c r="B3" s="4" t="inlineStr">
        <is>
          <t xml:space="preserve"> </t>
        </is>
      </c>
      <c r="C3" s="4" t="inlineStr">
        <is>
          <t xml:space="preserve"> </t>
        </is>
      </c>
    </row>
    <row r="4">
      <c r="A4" s="4" t="inlineStr">
        <is>
          <t>Beginning balance (in shares)</t>
        </is>
      </c>
      <c r="B4" s="6" t="n">
        <v>6765</v>
      </c>
      <c r="C4" s="6" t="n">
        <v>7823</v>
      </c>
    </row>
    <row r="5">
      <c r="A5" s="4" t="inlineStr">
        <is>
          <t>Awards granted (in shares)</t>
        </is>
      </c>
      <c r="B5" s="6" t="n">
        <v>-869</v>
      </c>
      <c r="C5" s="6" t="n">
        <v>-1373</v>
      </c>
    </row>
    <row r="6">
      <c r="A6" s="4" t="inlineStr">
        <is>
          <t>Awards forfeited (in shares)</t>
        </is>
      </c>
      <c r="B6" s="6" t="n">
        <v>474</v>
      </c>
      <c r="C6" s="6" t="n">
        <v>315</v>
      </c>
    </row>
    <row r="7">
      <c r="A7" s="4" t="inlineStr">
        <is>
          <t>Ending balance (in shares)</t>
        </is>
      </c>
      <c r="B7" s="6" t="n">
        <v>6370</v>
      </c>
      <c r="C7" s="6" t="n">
        <v>676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Restricted Stock Units ("RSUs") and Performance-Based Restricted Stock Units ("PRSU") (Details) - $ / shares shares in Thousand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Shares Underlying RSUs</t>
        </is>
      </c>
      <c r="B4" s="4" t="inlineStr">
        <is>
          <t xml:space="preserve"> </t>
        </is>
      </c>
      <c r="C4" s="4" t="inlineStr">
        <is>
          <t xml:space="preserve"> </t>
        </is>
      </c>
    </row>
    <row r="5">
      <c r="A5" s="4" t="inlineStr">
        <is>
          <t>Beginning balance (in shares)</t>
        </is>
      </c>
      <c r="B5" s="6" t="n">
        <v>1542</v>
      </c>
      <c r="C5" s="6" t="n">
        <v>1465</v>
      </c>
    </row>
    <row r="6">
      <c r="A6" s="4" t="inlineStr">
        <is>
          <t>Granted (in shares)</t>
        </is>
      </c>
      <c r="B6" s="6" t="n">
        <v>614</v>
      </c>
      <c r="C6" s="6" t="n">
        <v>903</v>
      </c>
    </row>
    <row r="7">
      <c r="A7" s="4" t="inlineStr">
        <is>
          <t>Vested (in shares)</t>
        </is>
      </c>
      <c r="B7" s="6" t="n">
        <v>-483</v>
      </c>
      <c r="C7" s="6" t="n">
        <v>-622</v>
      </c>
    </row>
    <row r="8">
      <c r="A8" s="4" t="inlineStr">
        <is>
          <t>Forfeited (in shares)</t>
        </is>
      </c>
      <c r="B8" s="6" t="n">
        <v>-269</v>
      </c>
      <c r="C8" s="6" t="n">
        <v>-204</v>
      </c>
    </row>
    <row r="9">
      <c r="A9" s="4" t="inlineStr">
        <is>
          <t>Ending balance (in shares)</t>
        </is>
      </c>
      <c r="B9" s="6" t="n">
        <v>1404</v>
      </c>
      <c r="C9" s="6" t="n">
        <v>1542</v>
      </c>
    </row>
    <row r="10">
      <c r="A10" s="3" t="inlineStr">
        <is>
          <t>Weighted Average Grant Date Fair Value</t>
        </is>
      </c>
      <c r="B10" s="4" t="inlineStr">
        <is>
          <t xml:space="preserve"> </t>
        </is>
      </c>
      <c r="C10" s="4" t="inlineStr">
        <is>
          <t xml:space="preserve"> </t>
        </is>
      </c>
    </row>
    <row r="11">
      <c r="A11" s="4" t="inlineStr">
        <is>
          <t>Beginning balance (in USD per share)</t>
        </is>
      </c>
      <c r="B11" s="9" t="n">
        <v>117.9</v>
      </c>
      <c r="C11" s="9" t="n">
        <v>111.16</v>
      </c>
    </row>
    <row r="12">
      <c r="A12" s="4" t="inlineStr">
        <is>
          <t>Granted (in USD per share)</t>
        </is>
      </c>
      <c r="B12" s="12" t="n">
        <v>111.96</v>
      </c>
      <c r="C12" s="12" t="n">
        <v>114.84</v>
      </c>
    </row>
    <row r="13">
      <c r="A13" s="4" t="inlineStr">
        <is>
          <t>Vested (in USD per share)</t>
        </is>
      </c>
      <c r="B13" s="12" t="n">
        <v>115.33</v>
      </c>
      <c r="C13" s="12" t="n">
        <v>96.54000000000001</v>
      </c>
    </row>
    <row r="14">
      <c r="A14" s="4" t="inlineStr">
        <is>
          <t>Forfeited (in USD per share)</t>
        </is>
      </c>
      <c r="B14" s="12" t="n">
        <v>115.2</v>
      </c>
      <c r="C14" s="12" t="n">
        <v>121.08</v>
      </c>
    </row>
    <row r="15">
      <c r="A15" s="4" t="inlineStr">
        <is>
          <t>Ending balance (in USD per share)</t>
        </is>
      </c>
      <c r="B15" s="9" t="n">
        <v>116.33</v>
      </c>
      <c r="C15" s="9" t="n">
        <v>117.9</v>
      </c>
    </row>
    <row r="16">
      <c r="A16" s="4" t="inlineStr">
        <is>
          <t>Performance Based Restricted Stock Units and Market-Based Units</t>
        </is>
      </c>
      <c r="B16" s="4" t="inlineStr">
        <is>
          <t xml:space="preserve"> </t>
        </is>
      </c>
      <c r="C16" s="4" t="inlineStr">
        <is>
          <t xml:space="preserve"> </t>
        </is>
      </c>
    </row>
    <row r="17">
      <c r="A17" s="3" t="inlineStr">
        <is>
          <t>Shares Underlying RSUs</t>
        </is>
      </c>
      <c r="B17" s="4" t="inlineStr">
        <is>
          <t xml:space="preserve"> </t>
        </is>
      </c>
      <c r="C17" s="4" t="inlineStr">
        <is>
          <t xml:space="preserve"> </t>
        </is>
      </c>
    </row>
    <row r="18">
      <c r="A18" s="4" t="inlineStr">
        <is>
          <t>Beginning balance (in shares)</t>
        </is>
      </c>
      <c r="B18" s="6" t="n">
        <v>896</v>
      </c>
      <c r="C18" s="6" t="n">
        <v>561</v>
      </c>
    </row>
    <row r="19">
      <c r="A19" s="4" t="inlineStr">
        <is>
          <t>Granted (in shares)</t>
        </is>
      </c>
      <c r="B19" s="6" t="n">
        <v>254</v>
      </c>
      <c r="C19" s="6" t="n">
        <v>470</v>
      </c>
    </row>
    <row r="20">
      <c r="A20" s="4" t="inlineStr">
        <is>
          <t>Vested (in shares)</t>
        </is>
      </c>
      <c r="B20" s="6" t="n">
        <v>-62</v>
      </c>
      <c r="C20" s="6" t="n">
        <v>-24</v>
      </c>
    </row>
    <row r="21">
      <c r="A21" s="4" t="inlineStr">
        <is>
          <t>Forfeited (in shares)</t>
        </is>
      </c>
      <c r="B21" s="6" t="n">
        <v>-203</v>
      </c>
      <c r="C21" s="6" t="n">
        <v>-111</v>
      </c>
    </row>
    <row r="22">
      <c r="A22" s="4" t="inlineStr">
        <is>
          <t>Ending balance (in shares)</t>
        </is>
      </c>
      <c r="B22" s="6" t="n">
        <v>885</v>
      </c>
      <c r="C22" s="6" t="n">
        <v>896</v>
      </c>
    </row>
    <row r="23">
      <c r="A23" s="3" t="inlineStr">
        <is>
          <t>Weighted Average Grant Date Fair Value</t>
        </is>
      </c>
      <c r="B23" s="4" t="inlineStr">
        <is>
          <t xml:space="preserve"> </t>
        </is>
      </c>
      <c r="C23" s="4" t="inlineStr">
        <is>
          <t xml:space="preserve"> </t>
        </is>
      </c>
    </row>
    <row r="24">
      <c r="A24" s="4" t="inlineStr">
        <is>
          <t>Beginning balance (in USD per share)</t>
        </is>
      </c>
      <c r="B24" s="9" t="n">
        <v>121.8</v>
      </c>
      <c r="C24" s="9" t="n">
        <v>120.22</v>
      </c>
    </row>
    <row r="25">
      <c r="A25" s="4" t="inlineStr">
        <is>
          <t>Granted (in USD per share)</t>
        </is>
      </c>
      <c r="B25" s="12" t="n">
        <v>132.66</v>
      </c>
      <c r="C25" s="12" t="n">
        <v>124.17</v>
      </c>
    </row>
    <row r="26">
      <c r="A26" s="4" t="inlineStr">
        <is>
          <t>Vested (in USD per share)</t>
        </is>
      </c>
      <c r="B26" s="12" t="n">
        <v>77.5</v>
      </c>
      <c r="C26" s="12" t="n">
        <v>107.05</v>
      </c>
    </row>
    <row r="27">
      <c r="A27" s="4" t="inlineStr">
        <is>
          <t>Forfeited (in USD per share)</t>
        </is>
      </c>
      <c r="B27" s="12" t="n">
        <v>110.03</v>
      </c>
      <c r="C27" s="12" t="n">
        <v>127.07</v>
      </c>
    </row>
    <row r="28">
      <c r="A28" s="4" t="inlineStr">
        <is>
          <t>Ending balance (in USD per share)</t>
        </is>
      </c>
      <c r="B28" s="9" t="n">
        <v>130.44</v>
      </c>
      <c r="C28" s="9" t="n">
        <v>12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INCENTIVE PLAN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Activity</t>
        </is>
      </c>
      <c r="B3" s="4" t="inlineStr">
        <is>
          <t xml:space="preserve"> </t>
        </is>
      </c>
      <c r="C3" s="4" t="inlineStr">
        <is>
          <t xml:space="preserve"> </t>
        </is>
      </c>
      <c r="D3" s="4" t="inlineStr">
        <is>
          <t xml:space="preserve"> </t>
        </is>
      </c>
    </row>
    <row r="4">
      <c r="A4" s="4" t="inlineStr">
        <is>
          <t>Beginning balance (in shares)</t>
        </is>
      </c>
      <c r="B4" s="6" t="n">
        <v>307000</v>
      </c>
      <c r="C4" s="6" t="n">
        <v>328000</v>
      </c>
      <c r="D4" s="4" t="inlineStr">
        <is>
          <t xml:space="preserve"> </t>
        </is>
      </c>
    </row>
    <row r="5">
      <c r="A5" s="4" t="inlineStr">
        <is>
          <t>Options exercised (in shares)</t>
        </is>
      </c>
      <c r="B5" s="6" t="n">
        <v>-22000</v>
      </c>
      <c r="C5" s="6" t="n">
        <v>-21000</v>
      </c>
      <c r="D5" s="4" t="inlineStr">
        <is>
          <t xml:space="preserve"> </t>
        </is>
      </c>
    </row>
    <row r="6">
      <c r="A6" s="4" t="inlineStr">
        <is>
          <t>Options forfeited (in shares)</t>
        </is>
      </c>
      <c r="B6" s="6" t="n">
        <v>-2000</v>
      </c>
      <c r="C6" s="6" t="n">
        <v>0</v>
      </c>
      <c r="D6" s="4" t="inlineStr">
        <is>
          <t xml:space="preserve"> </t>
        </is>
      </c>
    </row>
    <row r="7">
      <c r="A7" s="4" t="inlineStr">
        <is>
          <t>Ending balance (in shares)</t>
        </is>
      </c>
      <c r="B7" s="6" t="n">
        <v>283000</v>
      </c>
      <c r="C7" s="6" t="n">
        <v>307000</v>
      </c>
      <c r="D7" s="6" t="n">
        <v>328000</v>
      </c>
    </row>
    <row r="8">
      <c r="A8" s="4" t="inlineStr">
        <is>
          <t>Options exercisable (in shares)</t>
        </is>
      </c>
      <c r="B8" s="6" t="n">
        <v>283000</v>
      </c>
      <c r="C8" s="4" t="inlineStr">
        <is>
          <t xml:space="preserve"> </t>
        </is>
      </c>
      <c r="D8" s="4" t="inlineStr">
        <is>
          <t xml:space="preserve"> </t>
        </is>
      </c>
    </row>
    <row r="9">
      <c r="A9" s="4" t="inlineStr">
        <is>
          <t>Options vested and expected to vest (in shares)</t>
        </is>
      </c>
      <c r="B9" s="6" t="n">
        <v>283000</v>
      </c>
      <c r="C9" s="4" t="inlineStr">
        <is>
          <t xml:space="preserve"> </t>
        </is>
      </c>
      <c r="D9" s="4" t="inlineStr">
        <is>
          <t xml:space="preserve"> </t>
        </is>
      </c>
    </row>
    <row r="10">
      <c r="A10" s="4" t="inlineStr">
        <is>
          <t>Options exercisable (in USD per share)</t>
        </is>
      </c>
      <c r="B10" s="9" t="n">
        <v>41.32</v>
      </c>
      <c r="C10" s="4" t="inlineStr">
        <is>
          <t xml:space="preserve"> </t>
        </is>
      </c>
      <c r="D10" s="4" t="inlineStr">
        <is>
          <t xml:space="preserve"> </t>
        </is>
      </c>
    </row>
    <row r="11">
      <c r="A11" s="4" t="inlineStr">
        <is>
          <t>Options vested and expected to vest (in USD per share)</t>
        </is>
      </c>
      <c r="B11" s="12" t="n">
        <v>41.32</v>
      </c>
      <c r="C11" s="4" t="inlineStr">
        <is>
          <t xml:space="preserve"> </t>
        </is>
      </c>
      <c r="D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row>
    <row r="13">
      <c r="A13" s="4" t="inlineStr">
        <is>
          <t>Beginning balance (in USD per share)</t>
        </is>
      </c>
      <c r="B13" s="12" t="n">
        <v>42.34</v>
      </c>
      <c r="C13" s="7" t="n">
        <v>43</v>
      </c>
      <c r="D13" s="4" t="inlineStr">
        <is>
          <t xml:space="preserve"> </t>
        </is>
      </c>
    </row>
    <row r="14">
      <c r="A14" s="4" t="inlineStr">
        <is>
          <t>Options exercised (in USD per share)</t>
        </is>
      </c>
      <c r="B14" s="12" t="n">
        <v>52.69</v>
      </c>
      <c r="C14" s="12" t="n">
        <v>52.56</v>
      </c>
      <c r="D14" s="4" t="inlineStr">
        <is>
          <t xml:space="preserve"> </t>
        </is>
      </c>
    </row>
    <row r="15">
      <c r="A15" s="4" t="inlineStr">
        <is>
          <t>Options forfeited (in USD per share)</t>
        </is>
      </c>
      <c r="B15" s="12" t="n">
        <v>67.55</v>
      </c>
      <c r="C15" s="6" t="n">
        <v>0</v>
      </c>
      <c r="D15" s="4" t="inlineStr">
        <is>
          <t xml:space="preserve"> </t>
        </is>
      </c>
    </row>
    <row r="16">
      <c r="A16" s="4" t="inlineStr">
        <is>
          <t>Ending balance (in USD per share)</t>
        </is>
      </c>
      <c r="B16" s="9" t="n">
        <v>41.32</v>
      </c>
      <c r="C16" s="9" t="n">
        <v>42.34</v>
      </c>
      <c r="D16" s="7" t="n">
        <v>43</v>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Weighted-average remaining contractual life for options outstanding (in years)</t>
        </is>
      </c>
      <c r="B18" s="4" t="inlineStr">
        <is>
          <t>2 years 4 months 17 days</t>
        </is>
      </c>
      <c r="C18" s="4" t="inlineStr">
        <is>
          <t>3 years 3 months 14 days</t>
        </is>
      </c>
      <c r="D18" s="4" t="inlineStr">
        <is>
          <t>4 years 5 months 4 days</t>
        </is>
      </c>
    </row>
    <row r="19">
      <c r="A19" s="4" t="inlineStr">
        <is>
          <t>Weighted-average remaining contractual life for options exercisable (in years)</t>
        </is>
      </c>
      <c r="B19" s="4" t="inlineStr">
        <is>
          <t>2 years 4 months 17 days</t>
        </is>
      </c>
      <c r="C19" s="4" t="inlineStr">
        <is>
          <t xml:space="preserve"> </t>
        </is>
      </c>
      <c r="D19" s="4" t="inlineStr">
        <is>
          <t xml:space="preserve"> </t>
        </is>
      </c>
    </row>
    <row r="20">
      <c r="A20" s="4" t="inlineStr">
        <is>
          <t>Weighted-average remaining contractual life for options vested and expected to vest (in years)</t>
        </is>
      </c>
      <c r="B20" s="4" t="inlineStr">
        <is>
          <t>2 years 4 months 17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f options outstanding</t>
        </is>
      </c>
      <c r="B22" s="7" t="n">
        <v>13826</v>
      </c>
      <c r="C22" s="7" t="n">
        <v>19859</v>
      </c>
      <c r="D22" s="7" t="n">
        <v>16635</v>
      </c>
    </row>
    <row r="23">
      <c r="A23" s="4" t="inlineStr">
        <is>
          <t>Aggregate intrinsic value of options exercisable</t>
        </is>
      </c>
      <c r="B23" s="6" t="n">
        <v>13826</v>
      </c>
      <c r="C23" s="4" t="inlineStr">
        <is>
          <t xml:space="preserve"> </t>
        </is>
      </c>
      <c r="D23" s="4" t="inlineStr">
        <is>
          <t xml:space="preserve"> </t>
        </is>
      </c>
    </row>
    <row r="24">
      <c r="A24" s="4" t="inlineStr">
        <is>
          <t>Aggregate intrinsic value of options vested and expected to vest</t>
        </is>
      </c>
      <c r="B24" s="7" t="n">
        <v>1382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Estimated Fair Value ESPP Purchase Rights (Details) - Employee Stock Purchase Plan - Employee Stock Purchase Plan("ESPP")</t>
        </is>
      </c>
      <c r="B1" s="2" t="inlineStr">
        <is>
          <t>12 Months Ended</t>
        </is>
      </c>
    </row>
    <row r="2">
      <c r="B2" s="2" t="inlineStr">
        <is>
          <t>Dec. 31,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Expected minimum volatility (as a percent)</t>
        </is>
      </c>
      <c r="B4" s="11" t="n">
        <v>0.465</v>
      </c>
      <c r="C4" s="11" t="n">
        <v>0.488</v>
      </c>
      <c r="D4" s="11" t="n">
        <v>0.681</v>
      </c>
    </row>
    <row r="5">
      <c r="A5" s="4" t="inlineStr">
        <is>
          <t>Expected maximum volatility (as a percent)</t>
        </is>
      </c>
      <c r="B5" s="11" t="n">
        <v>0.641</v>
      </c>
      <c r="C5" s="11" t="n">
        <v>0.592</v>
      </c>
      <c r="D5" s="11" t="n">
        <v>0.963</v>
      </c>
    </row>
    <row r="6">
      <c r="A6" s="4" t="inlineStr">
        <is>
          <t>Dividend Yield</t>
        </is>
      </c>
      <c r="B6" s="10" t="n">
        <v>0</v>
      </c>
      <c r="C6" s="10" t="n">
        <v>0</v>
      </c>
      <c r="D6" s="10" t="n">
        <v>0</v>
      </c>
    </row>
    <row r="7">
      <c r="A7" s="4" t="inlineStr">
        <is>
          <t>Risk-free interest rate, minimum (as a percent)</t>
        </is>
      </c>
      <c r="B7" s="11" t="n">
        <v>0.043</v>
      </c>
      <c r="C7" s="11" t="n">
        <v>0.051</v>
      </c>
      <c r="D7" s="11" t="n">
        <v>0.016</v>
      </c>
    </row>
    <row r="8">
      <c r="A8" s="4" t="inlineStr">
        <is>
          <t>Risk-free interest rate, maximum (as a percent)</t>
        </is>
      </c>
      <c r="B8" s="11" t="n">
        <v>0.054</v>
      </c>
      <c r="C8" s="11" t="n">
        <v>0.054</v>
      </c>
      <c r="D8" s="11" t="n">
        <v>0.047</v>
      </c>
    </row>
    <row r="9">
      <c r="A9" s="4" t="inlineStr">
        <is>
          <t>Minimum</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Expected Term (years)</t>
        </is>
      </c>
      <c r="B14" s="4" t="inlineStr">
        <is>
          <t>1 year</t>
        </is>
      </c>
      <c r="C14" s="4" t="inlineStr">
        <is>
          <t>1 year</t>
        </is>
      </c>
      <c r="D14" s="4" t="inlineStr">
        <is>
          <t>1 year</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Included in Consolidat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75978</v>
      </c>
      <c r="C4" s="7" t="n">
        <v>77204</v>
      </c>
      <c r="D4" s="7" t="n">
        <v>57740</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3092</v>
      </c>
      <c r="C7" s="6" t="n">
        <v>3603</v>
      </c>
      <c r="D7" s="6" t="n">
        <v>2153</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13932</v>
      </c>
      <c r="C10" s="6" t="n">
        <v>11391</v>
      </c>
      <c r="D10" s="6" t="n">
        <v>6976</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7" t="n">
        <v>58954</v>
      </c>
      <c r="C13" s="7" t="n">
        <v>62210</v>
      </c>
      <c r="D13" s="7" t="n">
        <v>486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75978</v>
      </c>
      <c r="C4" s="7" t="n">
        <v>77204</v>
      </c>
      <c r="D4" s="7" t="n">
        <v>57740</v>
      </c>
    </row>
    <row r="5">
      <c r="A5" s="4" t="inlineStr">
        <is>
          <t>Acceleration of Consulting and Professional Services Agreement | Former Chief Executive Offic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4" t="inlineStr">
        <is>
          <t xml:space="preserve"> </t>
        </is>
      </c>
      <c r="D7" s="6" t="n">
        <v>900</v>
      </c>
    </row>
    <row r="8">
      <c r="A8" s="4" t="inlineStr">
        <is>
          <t>Consulting and Professional Services Agreement (“CPSA”) | Former Chief Clinical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4" t="inlineStr">
        <is>
          <t xml:space="preserve"> </t>
        </is>
      </c>
      <c r="C10" s="4" t="inlineStr">
        <is>
          <t xml:space="preserve"> </t>
        </is>
      </c>
      <c r="D10" s="6" t="n">
        <v>400</v>
      </c>
    </row>
    <row r="11">
      <c r="A11" s="4" t="inlineStr">
        <is>
          <t>Consulting and Professional Services Agreement (“CPSA”) | Former Executive Vice Presid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4" t="inlineStr">
        <is>
          <t xml:space="preserve"> </t>
        </is>
      </c>
      <c r="C13" s="6" t="n">
        <v>100</v>
      </c>
      <c r="D13" s="7" t="n">
        <v>100</v>
      </c>
    </row>
    <row r="14">
      <c r="A14" s="4" t="inlineStr">
        <is>
          <t>Consulting and Professional Services Agreement (“CPSA”) | Former Chief Operating Offic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4" t="inlineStr">
        <is>
          <t xml:space="preserve"> </t>
        </is>
      </c>
      <c r="C16" s="7" t="n">
        <v>1100</v>
      </c>
      <c r="D16" s="4" t="inlineStr">
        <is>
          <t xml:space="preserve"> </t>
        </is>
      </c>
    </row>
    <row r="17">
      <c r="A17" s="4" t="inlineStr">
        <is>
          <t>Consulting and Professional Services Agreement (“CPSA”) | Former Chief Financial Offic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7" t="n">
        <v>2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Comput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113289</v>
      </c>
      <c r="C4" s="7" t="n">
        <v>-123406</v>
      </c>
      <c r="D4" s="7" t="n">
        <v>-116155</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common share, basic (in shares)</t>
        </is>
      </c>
      <c r="B6" s="6" t="n">
        <v>31196</v>
      </c>
      <c r="C6" s="6" t="n">
        <v>30528</v>
      </c>
      <c r="D6" s="6" t="n">
        <v>29916</v>
      </c>
    </row>
    <row r="7">
      <c r="A7" s="4" t="inlineStr">
        <is>
          <t>Weighted-average shares used to compute net loss per common share, diluted (in shares)</t>
        </is>
      </c>
      <c r="B7" s="6" t="n">
        <v>31196</v>
      </c>
      <c r="C7" s="6" t="n">
        <v>30528</v>
      </c>
      <c r="D7" s="6" t="n">
        <v>29916</v>
      </c>
    </row>
    <row r="8">
      <c r="A8" s="4" t="inlineStr">
        <is>
          <t>Net loss per common share, basic (in USD per share)</t>
        </is>
      </c>
      <c r="B8" s="9" t="n">
        <v>-3.63</v>
      </c>
      <c r="C8" s="9" t="n">
        <v>-4.04</v>
      </c>
      <c r="D8" s="9" t="n">
        <v>-3.88</v>
      </c>
    </row>
    <row r="9">
      <c r="A9" s="4" t="inlineStr">
        <is>
          <t>Net loss per common share, diluted (in USD per share)</t>
        </is>
      </c>
      <c r="B9" s="9" t="n">
        <v>-3.63</v>
      </c>
      <c r="C9" s="9" t="n">
        <v>-4.04</v>
      </c>
      <c r="D9" s="9" t="n">
        <v>-3.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Excluded from Diluted Net Loss per Common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net loss (in shares)</t>
        </is>
      </c>
      <c r="B4" s="6" t="n">
        <v>7064</v>
      </c>
      <c r="C4" s="6" t="n">
        <v>2745</v>
      </c>
      <c r="D4" s="6" t="n">
        <v>2354</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net loss (in shares)</t>
        </is>
      </c>
      <c r="B7" s="6" t="n">
        <v>283</v>
      </c>
      <c r="C7" s="6" t="n">
        <v>307</v>
      </c>
      <c r="D7" s="6" t="n">
        <v>328</v>
      </c>
    </row>
    <row r="8">
      <c r="A8" s="4" t="inlineStr">
        <is>
          <t>RSUs and PRSUs unves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net loss (in shares)</t>
        </is>
      </c>
      <c r="B10" s="6" t="n">
        <v>2289</v>
      </c>
      <c r="C10" s="6" t="n">
        <v>2438</v>
      </c>
      <c r="D10" s="6" t="n">
        <v>2026</v>
      </c>
    </row>
    <row r="11">
      <c r="A11" s="4" t="inlineStr">
        <is>
          <t>Senior 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diluted net loss (in shares)</t>
        </is>
      </c>
      <c r="B13" s="6" t="n">
        <v>4492</v>
      </c>
      <c r="C13" s="6" t="n">
        <v>0</v>
      </c>
      <c r="D13"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ORGANIZATION AND DESCRIPTION OF BUSINESS iRhythm Technologies, Inc. (the “Company”) was incorporated in the state of Delaware in September 2006. The Company is a leading digital healthcare company that creates trusted solutions that detect, predict, and prevent disease. The Company's principal business is the design, development, and commercialization of device-based technology to provide remote cardiac monitoring services that it believes allow clinicians to diagnose certain arrhythmias quicker and with greater efficiency than other services that rely on traditional technology. Since first receiving clearance from the U.S. Food and Drug Administration (“FDA”) for the Company's technology in 2009, the Company has supported physician and patient use of its technology and provided remote cardiac monitoring services from its Medicare-enrolled independent diagnostic testing facilities (“IDTFs”) and its qualified technicians. The Company has provided the Zio remote cardiac monitoring services, including extended Holter, traditional Holter, and mobile cardiac telemetry (“MCT”) monitoring services (“Zio Services”), using the Zio Systems. The Company is headquartered in San Francisco, California, which also serves as a clinical center. The Company has additional clinical centers in Deerfield, Illinois and Houston, Texas, a manufacturing facility in Cypress, California and corporate office space in Solana Beach,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0:51Z</dcterms:created>
  <dcterms:modified xmlns:dcterms="http://purl.org/dc/terms/" xmlns:xsi="http://www.w3.org/2001/XMLSchema-instance" xsi:type="dcterms:W3CDTF">2025-02-20T22:20:51Z</dcterms:modified>
</cp:coreProperties>
</file>